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Sum" sheetId="9" state="visible" r:id="rId9"/>
    <sheet xmlns:r="http://schemas.openxmlformats.org/officeDocument/2006/relationships" name="Basic and Diluted Net Income (L" sheetId="10" state="visible" r:id="rId10"/>
    <sheet xmlns:r="http://schemas.openxmlformats.org/officeDocument/2006/relationships" name="Revenue" sheetId="11" state="visible" r:id="rId11"/>
    <sheet xmlns:r="http://schemas.openxmlformats.org/officeDocument/2006/relationships" name="Fair Value Measurement" sheetId="12" state="visible" r:id="rId12"/>
    <sheet xmlns:r="http://schemas.openxmlformats.org/officeDocument/2006/relationships" name="Inventories" sheetId="13" state="visible" r:id="rId13"/>
    <sheet xmlns:r="http://schemas.openxmlformats.org/officeDocument/2006/relationships" name="Prepaid Expenses and Other Curr" sheetId="14" state="visible" r:id="rId14"/>
    <sheet xmlns:r="http://schemas.openxmlformats.org/officeDocument/2006/relationships" name="Property and Equipment, Net" sheetId="15" state="visible" r:id="rId15"/>
    <sheet xmlns:r="http://schemas.openxmlformats.org/officeDocument/2006/relationships" name="Accrued Expenses and Other Curr" sheetId="16" state="visible" r:id="rId16"/>
    <sheet xmlns:r="http://schemas.openxmlformats.org/officeDocument/2006/relationships" name="Debt" sheetId="17" state="visible" r:id="rId17"/>
    <sheet xmlns:r="http://schemas.openxmlformats.org/officeDocument/2006/relationships" name="Convertible Preferred Stock" sheetId="18" state="visible" r:id="rId18"/>
    <sheet xmlns:r="http://schemas.openxmlformats.org/officeDocument/2006/relationships" name="Stockholders_ Equity (Deficit)" sheetId="19" state="visible" r:id="rId19"/>
    <sheet xmlns:r="http://schemas.openxmlformats.org/officeDocument/2006/relationships" name="Stock-Based Compensation" sheetId="20" state="visible" r:id="rId20"/>
    <sheet xmlns:r="http://schemas.openxmlformats.org/officeDocument/2006/relationships" name="Earnout Liability" sheetId="21" state="visible" r:id="rId21"/>
    <sheet xmlns:r="http://schemas.openxmlformats.org/officeDocument/2006/relationships" name="Warrants" sheetId="22" state="visible" r:id="rId22"/>
    <sheet xmlns:r="http://schemas.openxmlformats.org/officeDocument/2006/relationships" name="Income Taxes"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Segments" sheetId="27" state="visible" r:id="rId27"/>
    <sheet xmlns:r="http://schemas.openxmlformats.org/officeDocument/2006/relationships" name="Subsequent Events" sheetId="28" state="visible" r:id="rId28"/>
    <sheet xmlns:r="http://schemas.openxmlformats.org/officeDocument/2006/relationships" name="Description of Business and S_2" sheetId="29" state="visible" r:id="rId29"/>
    <sheet xmlns:r="http://schemas.openxmlformats.org/officeDocument/2006/relationships" name="Description of Business and S_3" sheetId="30" state="visible" r:id="rId30"/>
    <sheet xmlns:r="http://schemas.openxmlformats.org/officeDocument/2006/relationships" name="Basic and Diluted Net Income _2" sheetId="31" state="visible" r:id="rId31"/>
    <sheet xmlns:r="http://schemas.openxmlformats.org/officeDocument/2006/relationships" name="Revenue (Tables)" sheetId="32" state="visible" r:id="rId32"/>
    <sheet xmlns:r="http://schemas.openxmlformats.org/officeDocument/2006/relationships" name="Fair Value Measurement (Tables)" sheetId="33" state="visible" r:id="rId33"/>
    <sheet xmlns:r="http://schemas.openxmlformats.org/officeDocument/2006/relationships" name="Inventories (Tables)" sheetId="34" state="visible" r:id="rId34"/>
    <sheet xmlns:r="http://schemas.openxmlformats.org/officeDocument/2006/relationships" name="Prepaid Expenses and Other Cu_2" sheetId="35" state="visible" r:id="rId35"/>
    <sheet xmlns:r="http://schemas.openxmlformats.org/officeDocument/2006/relationships" name="Property and Equipment, Net (Ta" sheetId="36" state="visible" r:id="rId36"/>
    <sheet xmlns:r="http://schemas.openxmlformats.org/officeDocument/2006/relationships" name="Accrued Expenses and Other Cu_2" sheetId="37" state="visible" r:id="rId37"/>
    <sheet xmlns:r="http://schemas.openxmlformats.org/officeDocument/2006/relationships" name="Stock-Based Compensation (Table" sheetId="38" state="visible" r:id="rId38"/>
    <sheet xmlns:r="http://schemas.openxmlformats.org/officeDocument/2006/relationships" name="Earnout Liability (Tables)" sheetId="39" state="visible" r:id="rId39"/>
    <sheet xmlns:r="http://schemas.openxmlformats.org/officeDocument/2006/relationships" name="Leases (Tables)" sheetId="40" state="visible" r:id="rId40"/>
    <sheet xmlns:r="http://schemas.openxmlformats.org/officeDocument/2006/relationships" name="Description of Business and S_4" sheetId="41" state="visible" r:id="rId41"/>
    <sheet xmlns:r="http://schemas.openxmlformats.org/officeDocument/2006/relationships" name="Description of Business and S_5" sheetId="42" state="visible" r:id="rId42"/>
    <sheet xmlns:r="http://schemas.openxmlformats.org/officeDocument/2006/relationships" name="Description of Business and S_6" sheetId="43" state="visible" r:id="rId43"/>
    <sheet xmlns:r="http://schemas.openxmlformats.org/officeDocument/2006/relationships" name="Basic and Diluted Net Income _3" sheetId="44" state="visible" r:id="rId44"/>
    <sheet xmlns:r="http://schemas.openxmlformats.org/officeDocument/2006/relationships" name="Basic and Diluted Net Income _4" sheetId="45" state="visible" r:id="rId45"/>
    <sheet xmlns:r="http://schemas.openxmlformats.org/officeDocument/2006/relationships" name="Basic and Diluted Net Income _5" sheetId="46" state="visible" r:id="rId46"/>
    <sheet xmlns:r="http://schemas.openxmlformats.org/officeDocument/2006/relationships" name="Business Combination (Details)" sheetId="47" state="visible" r:id="rId47"/>
    <sheet xmlns:r="http://schemas.openxmlformats.org/officeDocument/2006/relationships" name="Revenue - Narrative (Details)" sheetId="48" state="visible" r:id="rId48"/>
    <sheet xmlns:r="http://schemas.openxmlformats.org/officeDocument/2006/relationships" name="Revenue - Schedule of total rev" sheetId="49" state="visible" r:id="rId49"/>
    <sheet xmlns:r="http://schemas.openxmlformats.org/officeDocument/2006/relationships" name="Fair Value Measurement - Schedu" sheetId="50" state="visible" r:id="rId50"/>
    <sheet xmlns:r="http://schemas.openxmlformats.org/officeDocument/2006/relationships" name="Fair Value Measurement - Sche_2" sheetId="51" state="visible" r:id="rId51"/>
    <sheet xmlns:r="http://schemas.openxmlformats.org/officeDocument/2006/relationships" name="Inventories - Schedule of inven" sheetId="52" state="visible" r:id="rId52"/>
    <sheet xmlns:r="http://schemas.openxmlformats.org/officeDocument/2006/relationships" name="Prepaid Expenses and Other Cu_3" sheetId="53" state="visible" r:id="rId53"/>
    <sheet xmlns:r="http://schemas.openxmlformats.org/officeDocument/2006/relationships" name="Property and Equipment, Net (De" sheetId="54" state="visible" r:id="rId54"/>
    <sheet xmlns:r="http://schemas.openxmlformats.org/officeDocument/2006/relationships" name="Property and Equipment, Net - N" sheetId="55" state="visible" r:id="rId55"/>
    <sheet xmlns:r="http://schemas.openxmlformats.org/officeDocument/2006/relationships" name="Accrued Expenses and Other Cu_3" sheetId="56" state="visible" r:id="rId56"/>
    <sheet xmlns:r="http://schemas.openxmlformats.org/officeDocument/2006/relationships" name="Debt (Details)" sheetId="57" state="visible" r:id="rId57"/>
    <sheet xmlns:r="http://schemas.openxmlformats.org/officeDocument/2006/relationships" name="Convertible Preferred Stock - N" sheetId="58" state="visible" r:id="rId58"/>
    <sheet xmlns:r="http://schemas.openxmlformats.org/officeDocument/2006/relationships" name="Stockholders_ Equity (Deficit) " sheetId="59" state="visible" r:id="rId59"/>
    <sheet xmlns:r="http://schemas.openxmlformats.org/officeDocument/2006/relationships" name="Stock-Based Compensation - Narr" sheetId="60" state="visible" r:id="rId60"/>
    <sheet xmlns:r="http://schemas.openxmlformats.org/officeDocument/2006/relationships" name="Stock-Based Compensation - Sche" sheetId="61" state="visible" r:id="rId61"/>
    <sheet xmlns:r="http://schemas.openxmlformats.org/officeDocument/2006/relationships" name="Stock-Based Compensation - Sc_2" sheetId="62" state="visible" r:id="rId62"/>
    <sheet xmlns:r="http://schemas.openxmlformats.org/officeDocument/2006/relationships" name="Stock-Based Compensation (Detai" sheetId="63" state="visible" r:id="rId63"/>
    <sheet xmlns:r="http://schemas.openxmlformats.org/officeDocument/2006/relationships" name="Earnout Liability - Narrative (" sheetId="64" state="visible" r:id="rId64"/>
    <sheet xmlns:r="http://schemas.openxmlformats.org/officeDocument/2006/relationships" name="Earnout Liability - Schedule of" sheetId="65" state="visible" r:id="rId65"/>
    <sheet xmlns:r="http://schemas.openxmlformats.org/officeDocument/2006/relationships" name="Warrants (Details)" sheetId="66" state="visible" r:id="rId66"/>
    <sheet xmlns:r="http://schemas.openxmlformats.org/officeDocument/2006/relationships" name="Leases - Narrative (Details)" sheetId="67" state="visible" r:id="rId67"/>
    <sheet xmlns:r="http://schemas.openxmlformats.org/officeDocument/2006/relationships" name="Leases (Details) - Schedule of " sheetId="68" state="visible" r:id="rId68"/>
    <sheet xmlns:r="http://schemas.openxmlformats.org/officeDocument/2006/relationships" name="Leases (Details) - Schedule o_2" sheetId="69" state="visible" r:id="rId69"/>
    <sheet xmlns:r="http://schemas.openxmlformats.org/officeDocument/2006/relationships" name="Leases (Details) - Schedule o_3" sheetId="70" state="visible" r:id="rId70"/>
    <sheet xmlns:r="http://schemas.openxmlformats.org/officeDocument/2006/relationships" name="Leases (Details) - Schedule o_4" sheetId="71" state="visible" r:id="rId71"/>
    <sheet xmlns:r="http://schemas.openxmlformats.org/officeDocument/2006/relationships" name="Leases (Details) - Schedule o_5" sheetId="72" state="visible" r:id="rId72"/>
    <sheet xmlns:r="http://schemas.openxmlformats.org/officeDocument/2006/relationships" name="Commitments and Contingencies (" sheetId="73" state="visible" r:id="rId73"/>
    <sheet xmlns:r="http://schemas.openxmlformats.org/officeDocument/2006/relationships" name="Related Party Transactions (Det" sheetId="74" state="visible" r:id="rId74"/>
    <sheet xmlns:r="http://schemas.openxmlformats.org/officeDocument/2006/relationships" name="Segments (Details)"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_(&quot;$ &quot;#,##0.0_);_(&quot;$ &quot;(#,##0.0)"/>
    <numFmt numFmtId="169" formatCode="_(&quot;¥ &quot;#,##0_);_(&quot;¥ &quot;(#,##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9 Months Ended</t>
        </is>
      </c>
    </row>
    <row r="2">
      <c r="B2" s="2" t="inlineStr">
        <is>
          <t>Sep. 30, 2024</t>
        </is>
      </c>
      <c r="C2" s="2" t="inlineStr">
        <is>
          <t>Nov. 01, 2024</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Cepton, Inc.</t>
        </is>
      </c>
      <c r="C8" s="4" t="inlineStr">
        <is>
          <t xml:space="preserve"> </t>
        </is>
      </c>
    </row>
    <row r="9">
      <c r="A9" s="4" t="inlineStr">
        <is>
          <t>Entity Incorporation, State or Country Code</t>
        </is>
      </c>
      <c r="B9" s="4" t="inlineStr">
        <is>
          <t>DE</t>
        </is>
      </c>
      <c r="C9" s="4" t="inlineStr">
        <is>
          <t xml:space="preserve"> </t>
        </is>
      </c>
    </row>
    <row r="10">
      <c r="A10" s="4" t="inlineStr">
        <is>
          <t>Entity File Number</t>
        </is>
      </c>
      <c r="B10" s="4" t="inlineStr">
        <is>
          <t>001-39959</t>
        </is>
      </c>
      <c r="C10" s="4" t="inlineStr">
        <is>
          <t xml:space="preserve"> </t>
        </is>
      </c>
    </row>
    <row r="11">
      <c r="A11" s="4" t="inlineStr">
        <is>
          <t>Entity Tax Identification Number</t>
        </is>
      </c>
      <c r="B11" s="4" t="inlineStr">
        <is>
          <t>27-2447291</t>
        </is>
      </c>
      <c r="C11" s="4" t="inlineStr">
        <is>
          <t xml:space="preserve"> </t>
        </is>
      </c>
    </row>
    <row r="12">
      <c r="A12" s="4" t="inlineStr">
        <is>
          <t>Entity Address, Address Line One</t>
        </is>
      </c>
      <c r="B12" s="4" t="inlineStr">
        <is>
          <t>399 West Trimble Road</t>
        </is>
      </c>
      <c r="C12" s="4" t="inlineStr">
        <is>
          <t xml:space="preserve"> </t>
        </is>
      </c>
    </row>
    <row r="13">
      <c r="A13" s="4" t="inlineStr">
        <is>
          <t>Entity Address, City or Town</t>
        </is>
      </c>
      <c r="B13" s="4" t="inlineStr">
        <is>
          <t>San Jos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131</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459-7579</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6051981</v>
      </c>
    </row>
    <row r="26">
      <c r="A26" s="4" t="inlineStr">
        <is>
          <t>Current Fiscal Year End Date</t>
        </is>
      </c>
      <c r="B26" s="4" t="inlineStr">
        <is>
          <t>--12-31</t>
        </is>
      </c>
      <c r="C26" s="4" t="inlineStr">
        <is>
          <t xml:space="preserve"> </t>
        </is>
      </c>
    </row>
    <row r="27">
      <c r="A27" s="4" t="inlineStr">
        <is>
          <t>Amendment Flag</t>
        </is>
      </c>
      <c r="B27" s="4" t="inlineStr">
        <is>
          <t>false</t>
        </is>
      </c>
      <c r="C27" s="4" t="inlineStr">
        <is>
          <t xml:space="preserve"> </t>
        </is>
      </c>
    </row>
    <row r="28">
      <c r="A28" s="4" t="inlineStr">
        <is>
          <t>Entity Central Index Key</t>
        </is>
      </c>
      <c r="B28" s="4" t="inlineStr">
        <is>
          <t>0001498233</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Common stock, par value $0.00001 per share</t>
        </is>
      </c>
      <c r="B31" s="4" t="inlineStr">
        <is>
          <t xml:space="preserve"> </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ommon stock, par value $0.00001 per share</t>
        </is>
      </c>
      <c r="C33" s="4" t="inlineStr">
        <is>
          <t xml:space="preserve"> </t>
        </is>
      </c>
    </row>
    <row r="34">
      <c r="A34" s="4" t="inlineStr">
        <is>
          <t>Trading Symbol</t>
        </is>
      </c>
      <c r="B34" s="4" t="inlineStr">
        <is>
          <t>CPTN</t>
        </is>
      </c>
      <c r="C34" s="4" t="inlineStr">
        <is>
          <t xml:space="preserve"> </t>
        </is>
      </c>
    </row>
    <row r="35">
      <c r="A35" s="4" t="inlineStr">
        <is>
          <t>Security Exchange Name</t>
        </is>
      </c>
      <c r="B35" s="4" t="inlineStr">
        <is>
          <t>NASDAQ</t>
        </is>
      </c>
      <c r="C35" s="4" t="inlineStr">
        <is>
          <t xml:space="preserve"> </t>
        </is>
      </c>
    </row>
    <row r="36">
      <c r="A36" s="4" t="inlineStr">
        <is>
          <t>Redeemable warrants, exercisable for common stock at an exercise price of $115.00 per share, subject to adjustment</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Redeemable warrants, exercisable for common stock at an exercise price of $115.00 per share, subject to adjustment</t>
        </is>
      </c>
      <c r="C38" s="4" t="inlineStr">
        <is>
          <t xml:space="preserve"> </t>
        </is>
      </c>
    </row>
    <row r="39">
      <c r="A39" s="4" t="inlineStr">
        <is>
          <t>Trading Symbol</t>
        </is>
      </c>
      <c r="B39" s="4" t="inlineStr">
        <is>
          <t>CPTN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Net Income (Loss) Per Share</t>
        </is>
      </c>
      <c r="B1" s="2" t="inlineStr">
        <is>
          <t>9 Months Ended</t>
        </is>
      </c>
    </row>
    <row r="2">
      <c r="B2" s="2" t="inlineStr">
        <is>
          <t>Sep. 30, 2024</t>
        </is>
      </c>
    </row>
    <row r="3">
      <c r="A3" s="3" t="inlineStr">
        <is>
          <t>Earnings Per Share [Abstract]</t>
        </is>
      </c>
      <c r="B3" s="4" t="inlineStr">
        <is>
          <t xml:space="preserve"> </t>
        </is>
      </c>
    </row>
    <row r="4">
      <c r="A4" s="4" t="inlineStr">
        <is>
          <t>Basic and Diluted Net Income (Loss) Per Share</t>
        </is>
      </c>
      <c r="B4" s="4" t="inlineStr">
        <is>
          <t>Basic and Diluted Net Income (Loss) Per Share The Company follows the two-class method when computing net income (loss) per common share when shares are issued that meet the definition of participating securities. The Company considers its convertible preferred stock outstanding as of September 30, 2024 to be participating as holders of such securities have non-forfeitable dividend rights in the event of the declaration of a dividend for shares of common stock. When the Company is in a net loss position, the net loss attributable to common stockholders is not allocated to the convertible preferred stock under the two-class method as these securities do not have a contractual obligation to share in losses. Basic net income (loss) per share is computed by dividing net income (loss) attributable to common stockholders by the weighted-average number of shares of the Company’s common stock outstanding. When there is a net loss attributable to common stockholders, potentially dilutive common stock equivalents have been excluded from the calculation of diluted net loss per share attributable to common stockholders as their effect is anti-dilutive. The following table presents the reconciliation of the numerators and denominators of basic and diluted net (loss) income per share: Three Months Ended Nine Months Ended 2024 2023 2024 2023 Numerator Net loss $ (10,642) $ (11,294) $ (17,294) $ (40,226) Less: cumulative preferred stock dividends (1,130) (1,083) (3,353) (2,992) Net loss attributable to common stockholders $ (11,772) $ (12,377) $ (20,647) $ (43,218) Denominator Weighted-average common shares outstanding – Basic 16,047,213 15,834,152 15,971,448 15,750,586 Stock options to purchase common stock and RSUs — — — — Weighted-average common shares outstanding – Diluted 16,047,213 15,834,152 15,971,448 15,750,586 The following common stock equivalents were excluded from the computation of diluted net (loss) income per share for the periods presented because including them would have been antidilutive: Three Months Ended Nine Months Ended 2024 2023 2024 2023 Stock options to purchase common stock and RSUs 2,387,136 1,672,055 2,387,136 1,850,720 Preferred shares on an as-converted basis 4,156,279 3,984,232 4,156,279 3,984,232 Total 6,543,415 5,656,287 6,543,415 5,834,952 As of September 30, 2024 and 2023, 1,300,000 Earnout Shares (as defined in Note 13) were excluded from the table above because the shares are considered contingently issuable and the required common share price milestones were not achieved as of September 30, 2024 and 2023. As of September 30, 2024 and 2023, 13,800,000 common stock warrants (which are exercisable for an aggregate of 1,380,000 shares of common stock) were excluded from the table above as no shares were issuable under the treasury stock method of computing diluted earnings per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Revenue The Company disaggregates its revenue from contracts with customers by country of domicile based on the shipping location of the customer. Total revenue disaggregated by country of domicile was as follows (dollars in thousands): Three Months Ended September 30, 2024 2023 Revenue % of Revenue Revenue % of Revenue Revenue by country of domicile: Japan $ 368 67 % $ 2,151 56 % United States 170 31 % 1,583 41 % Other 9 2 % 99 3 % Total $ 547 100 % $ 3,833 100 % Nine Months Ended September 30, 2024 2023 Revenue % of Revenue Revenue % of Revenue Revenue by country of domicile: Japan $ 11,834 92 % $ 4,454 55 % United States 1,031 8 % 3,153 39 % Other 56 — % 498 6 % Total $ 12,921 100 % $ 8,105 100 % As of September 30, 2024 and December 31, 2023, the Company had $2.6 million and $0.4 million of deferred revenue included in accrued expenses and other current liabilities, respectively, and no contract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t>
        </is>
      </c>
      <c r="B4" s="4" t="inlineStr">
        <is>
          <t>Fair Value Measurement The following tables summarize the Company's assets and liabilities measured at fair value on a recurring basis, by level, within the fair value hierarchy (in thousands): September 30, 2024 Level 1 Level 2 Level 3 Total Assets: Cash equivalents: Money market fund $ 34,972 $ — $ — $ 34,972 Total cash equivalents $ 34,972 $ — $ — $ 34,972 Short-term investments: Total short-term investments $ — $ — $ — $ — Total assets measured at fair value $ 34,972 $ — $ — $ 34,972 Liabilities: Warrant liability $ — $ 66 $ — $ 66 Earnout liability — — 34 34 Total liabilities measured at fair value $ — $ 66 $ 34 $ 100 December 31, 2023 Level 1 Level 2 Level 3 Total Assets: Cash equivalents: Money market fund $ 33,562 $ — $ — $ 33,562 Total cash equivalents $ 33,562 $ — $ — $ 33,562 Short-term investments: U.S. government agency securities $ — $ 5,969 $ — $ 5,969 Total short-term investments $ — $ 5,969 $ — $ 5,969 Total assets measured at fair value $ 33,562 $ 5,969 $ — $ 39,531 Liabilities: Warrant liability $ — $ 43 $ — $ 43 Earnout liability — — 93 93 Total liabilities measured at fair value $ — $ 43 $ 93 $ 136 Cash equivalents consist primarily of money market funds with original maturities of three months or less at the time of purchase, and the carrying amount is a reasonable estimate of fair value. Short-term investments consist of investment securities with original maturities greater than three months but less than twelve months and are included as current assets in the condensed consolidated balance sheets. For short-term investments, the fair value as of September 30, 2024 and December 31, 2023 approximates amortized cost basis. Because the transfer of Private Placement Warrants to non-permitted transferees would result in the Private Placement Warrants having substantially the same terms as the Public Warrants, the Company determined that the fair value of each Private Placement Warrant is consistent with that of a Public Warrant. Accordingly, the Private Placement Warrants are classified as Level 2 financial instruments under warrant liability. The value of the earnout liability is classified as Level 3 under the fair value hierarchy because it has been valued based on significant inputs not observable in the market. There was an immaterial gain in Level 3 liabilities related to changes in earnout liability measured at fair value for the nine months ended September 30, 2024, which is shown in the condensed consolidated statement of operations and comprehensive incom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Inventories Inventories consisted of the following as of September 30, 2024 and December 31, 2023 (in thousands): September 30, December 31, Raw materials $ 379 $ 1,182 Work-in-process 541 876 Finished goods 128 338 Total inventories $ 1,048 $ 2,396 Inventories are carried and depicted above at the lower of cost or net realizable value. Write-downs were $0.1 million and $0.9 million for the three and nine months ended September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9 Months Ended</t>
        </is>
      </c>
    </row>
    <row r="2">
      <c r="B2" s="2" t="inlineStr">
        <is>
          <t>Sep. 30, 2024</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as of September 30, 2024 and December 31, 2023 (in thousands): September 30, December 31, Prepaid insurance $ 560 $ 365 Other prepaid expenses 2,421 737 Other current assets 79 151 Total prepaid expenses and other current assets $ 3,060 $ 1,2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as of September 30, 2024 and December 31, 2023 (in thousands): September 30, December 31, Machinery and equipment $ 2,213 $ 2,326 Automobiles 45 45 Leasehold improvements 235 235 Computer and equipment 96 116 Total property and equipment 2,589 2,722 Less: accumulated depreciation and amortization (1,439) (1,272) Total property and equipment, net $ 1,150 $ 1,450 Depreciation and amortization related to property and equipment was $0.1 million and $0.3 million for the three and nine months ended September 30, 2024, respectively. Depreciation and amortization related to property and equipment was $0.1 million and $0.4 million for the three and nine months ended September 30,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as of September 30, 2024 and December 31, 2023 (in thousands): September 30, December 31, Accrued payroll $ 1,542 $ 878 Accrued expenses and taxes 789 2,798 Deferred revenue 2,566 367 Warranty reserve 17 23 Total accrued expenses and other current liabilities $ 4,914 $ 4,0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Secured Term Loan Agreement with Koito On October 27, 2022, the Company entered into an Investment Agreement (the “Investment Agreement”) with Koito (See Note 10). Concurrently with the execution of the Investment Agreement, the Company entered into a Secured Term Loan Agreement with Koito to borrow Japanese Yen ¥5.8 billion (approximately $39.4 million) (the “Secured Term Loan Agreement”). The loan accrued interest at a rate equal to 1.0% per annum and was payable at maturity. The Secured Term Loan Agreement entered into with Koito was a related party transaction issued at a below market interest rate. Amortization of the debt discount, in accordance with the effective interest method, was recorded as interest expense in the accompanying condensed consolidated statement of operations and comprehensive income (loss). The loan was set to mature on the earlier of three business days after the closing of the transactions contemplated by the Investment Agreement and the date on which the Investment Agreement is terminated in accordance with its terms. On November 7, 2022, the Company borrowed Japanese Yen ¥5.8 billion (approximately $39.4 million) under the Secured Term Loan Agreement. Obligations under the Secured Term Loan Agreement were secured by interests in substantially all of the Company’s assets, including all patents. The agreement contained customary affirmative and negative covenants. On January 24, 2023, the Company repaid all outstanding principal and accrued interest under the Secured Term Loan Agreement. For the nine months ended September 30, 2023, the Company recognized $0.3 million in interest expense in connection with the borrowings under the Secured Term Loan Agreement. Additionally, the Company recognized a $0.8 million foreign currency transaction loss on repayment using the applicable exchange rate on January 24, 2023 and a $1.1 million loss on extinguishment of deb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9 Months Ended</t>
        </is>
      </c>
    </row>
    <row r="2">
      <c r="B2" s="2" t="inlineStr">
        <is>
          <t>Sep. 30, 2024</t>
        </is>
      </c>
    </row>
    <row r="3">
      <c r="A3" s="3" t="inlineStr">
        <is>
          <t>Temporary Equity [Abstract]</t>
        </is>
      </c>
      <c r="B3" s="4" t="inlineStr">
        <is>
          <t xml:space="preserve"> </t>
        </is>
      </c>
    </row>
    <row r="4">
      <c r="A4" s="4" t="inlineStr">
        <is>
          <t>Convertible Preferred Stock</t>
        </is>
      </c>
      <c r="B4" s="4" t="inlineStr">
        <is>
          <t>Convertible Preferred Stock Convertible Preferred Stock with Koito On October 27, 2022, the Company entered into the Investment Agreement with Koito pursuant to which, among other things, at the closing of the transactions, and based on the terms and subject to the conditions set forth therein, the Company issued and sold to Koito, 100,000 shares of Series A Convertible Preferred Stock, par value $0.00001 per share (the “Preferred Stock”), for a purchase price of $100.0 million (the “Initial Liquidation Preference”). The issuance and sale of the Preferred Stock and related matters were approved by the Company’s stockholders on January 11, 2023, and the Preferred Stock issued to Koito on January 19, 2023. In connection with the issuance of the Preferred Stock, the Company incurred direct and incremental expenses of $1.1 million, comprised of transaction fees, and financial advisory and legal expenses, which reduced the carrying value of the Preferred Stock. As of September 30, 2024, the Company had authorized 5,000,000 shares of preferred stock, each with a par value of $0.00001. As of September 30, 2024, there were 100,000 shares of preferred stock issued and outstanding. Dividend Provisions The Preferred Stock ranks senior to the Company’s common stock with respect to payment of dividends and rights on the distribution of assets on any liquidation, dissolution or winding up of the affairs of the Company and ranks junior to all secured and unsecured indebtedness. The Preferred Stock has an Initial Liquidation Preference of $100.0 million, representing an aggregate Liquidation Preference (as defined below) of $100.0 million upon issuance. At the Company’s election, the Preferred Stock carries a 4.25% per annum dividend if paid in kind or a 3.25% per annum dividend if paid in cash, in each case payable quarterly in arrears. Holders of the Preferred Stock are entitled to these dividends regardless of whether the dividends are declared by the Company’s board of directors. Such dividends shall accrue and compound quarterly in arrears from the date of issuance of the shares. The Preferred Stock is also entitled to fully participate in any dividends paid to the holders of common stock in cash, in stock or otherwise, on an as-converted basis. As of September 30, 2024, the cumulative dividends accrued were $7.4 million, or $74.40 per share of Preferred Stock. Liquidation Rights In the event of any Liquidation, holders of the Preferred Stock are entitled to receive an amount per share equal to the greater of (1) the Initial Liquidation Preference per share plus any accrued or declared but unpaid dividends on such shares (the “Liquidation Preference”) or (2) the amount payable if the Preferred Stock were converted into common stock. The Preferred Stock will have distribution and liquidation rights senior to all other equity interests of the Company. As of September 30, 2024, the Liquidation Preference of the Preferred Stock was $107.4 million. Conversion Feature The Preferred Stock may be converted, at any time in whole or in part at the option of the holder, beginning on January 19, 2024, into shares of the Company’s common stock equal to the quotient obtained by dividing the sum of the Liquidation Preference by the conversion price of $25.85 (the “Conversion Price”). Anti-Dilution Provisions The Conversion Price of the Preferred Stock has customary anti-dilution provisions for stock splits, stock dividends, sales of shares through a tender or exchange offer, including under the Purchase Agreement with Lincoln Park (each as defined in Notes 10 and 11), subject to customary exceptions for issuances pursuant to current or future equity-based incentive plans or arrangements (including upon the exercise of employee stock options). Optional Redemption The Company has the option, upon 30 days’ advance notice, to (A) repurchase all (but not less than all) of the outstanding Preferred Stock held by Koito or a Permitted Transferee (as defined in the Investment Agreement) on or after the second anniversary of the closing occurring after the end of the applicable fiscal year for which the Company has recorded positive net income, if the Company has recorded positive net income pursuant to U.S. GAAP in its audited financial statements for any fiscal year the end date of which falls after the fifth anniversary of the closing and (B) all or any portion of the outstanding Preferred Stock not held by Koito or a Permitted transferee any time after the seventh anniversary of the closing. Fundamental Change Put Right Upon occurrence of a fundamental change event, each holder of outstanding shares of the Preferred Stock has the right to require the Company to repurchase any or all of their Preferred Stock at a purchase price per share equal to the Liquidation Preference or in lieu of a repurchase, elect to convert the Preferred Stock into the Company’s common stock equal to the quotient obtained by dividing 110% of the Liquidation Preference by the Conversion Price. A fundamental change is defined as either the direct or indirect sale, or other disposition of all or substantially all assets of the Company and its subsidiaries to any third party or the consummation of any transaction, the result of which is that any third party or group of third parties become the beneficial owner of more than 50% of the voting power of the Company. Solely with respect to shares held by Koito, the definition of a fundamental change is expanded to include agreements entered by the Company to issue equity exceeding 10% of the Company’s common stock, or any strategic alliance partnership, or joint venture agreement to a third party deemed to be a competitor with Koito (subject to certain excep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9 Months Ended</t>
        </is>
      </c>
    </row>
    <row r="2">
      <c r="B2" s="2" t="inlineStr">
        <is>
          <t>Sep. 30, 2024</t>
        </is>
      </c>
    </row>
    <row r="3">
      <c r="A3" s="3" t="inlineStr">
        <is>
          <t>Stockholders' Equity Note [Abstract]</t>
        </is>
      </c>
      <c r="B3" s="4" t="inlineStr">
        <is>
          <t xml:space="preserve"> </t>
        </is>
      </c>
    </row>
    <row r="4">
      <c r="A4" s="4" t="inlineStr">
        <is>
          <t>Stockholders’ Equity (Deficit)</t>
        </is>
      </c>
      <c r="B4" s="4" t="inlineStr">
        <is>
          <t>Stockholders’ Equity (Deficit) Common Stock Holders of common stock were entitled to one vote per share, and to receive dividends when, as and if declared by the board of directors, and, upon liquidation or dissolution, were entitled to receive all assets available for distribution to stockholders. The holders had no preemptive or other subscription rights and there were no redemption or sinking fund provisions with respect to such shares. As of September 30, 2024, the Company had authorized 35,000,000 shares of common stock, each with a par value of $0.00001. As of September 30, 2024, there were 16,051,981 shares of common stock issued and outstanding. Lincoln Park Transaction On November 24, 2021, Legacy Cepton entered into a Purchase Agreement with Lincoln Park Capital LLC (“Lincoln Park”), pursuant to which Lincoln Park has agreed to purchase up to $100.0 million of common stock (subject to certain limitations contained in the Purchase Agreement) from time to time over a 36-month period (the “Purchase Agreement”) from February 10, 2022 to February 10, 2025, and certain other conditions set forth in the Purchase Agreement. The Company may, from time to time and at its sole discretion, direct Lincoln Park to purchase common stock in accordance with daily dollar thresholds as determined within the Purchase Agreement. The purchase price per share for common stock will be the lower of: (i) the lowest trading price for shares of common stock on the market in which it is listed, on the applicable purchase date and (ii) the average of the three (3) lowest closing sale price for common stock during the ten (10) consecutive business days ending on the business day immediately preceding such purchase date. In consideration for entering into the Purchase Agreement, the Company issued, as a commitment fee, 5,000 shares of common stock to Lincoln Park on the date of the closing of the Business Combination and subsequently an additional 15,000 shares of common stock 180 days after the date of the closing of the Business Combination. No shares were sold under the Purchase Agreement in 2024 or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7651</v>
      </c>
      <c r="C3" s="6" t="n">
        <v>50406</v>
      </c>
    </row>
    <row r="4">
      <c r="A4" s="4" t="inlineStr">
        <is>
          <t>Short-term investments</t>
        </is>
      </c>
      <c r="B4" s="5" t="n">
        <v>0</v>
      </c>
      <c r="C4" s="5" t="n">
        <v>5969</v>
      </c>
    </row>
    <row r="5">
      <c r="A5" s="4" t="inlineStr">
        <is>
          <t>Accounts receivable, net of allowance for credit losses of $0 and $0 (including $248 and $2,121 from a related party)</t>
        </is>
      </c>
      <c r="B5" s="5" t="n">
        <v>556</v>
      </c>
      <c r="C5" s="5" t="n">
        <v>3625</v>
      </c>
    </row>
    <row r="6">
      <c r="A6" s="4" t="inlineStr">
        <is>
          <t>Inventories</t>
        </is>
      </c>
      <c r="B6" s="5" t="n">
        <v>1048</v>
      </c>
      <c r="C6" s="5" t="n">
        <v>2396</v>
      </c>
    </row>
    <row r="7">
      <c r="A7" s="4" t="inlineStr">
        <is>
          <t>Prepaid expenses and other current assets</t>
        </is>
      </c>
      <c r="B7" s="5" t="n">
        <v>3060</v>
      </c>
      <c r="C7" s="5" t="n">
        <v>1253</v>
      </c>
    </row>
    <row r="8">
      <c r="A8" s="4" t="inlineStr">
        <is>
          <t>Total current assets</t>
        </is>
      </c>
      <c r="B8" s="5" t="n">
        <v>52315</v>
      </c>
      <c r="C8" s="5" t="n">
        <v>63649</v>
      </c>
    </row>
    <row r="9">
      <c r="A9" s="4" t="inlineStr">
        <is>
          <t>Property and equipment, net</t>
        </is>
      </c>
      <c r="B9" s="5" t="n">
        <v>1150</v>
      </c>
      <c r="C9" s="5" t="n">
        <v>1450</v>
      </c>
    </row>
    <row r="10">
      <c r="A10" s="4" t="inlineStr">
        <is>
          <t>Restricted cash</t>
        </is>
      </c>
      <c r="B10" s="5" t="n">
        <v>1283</v>
      </c>
      <c r="C10" s="5" t="n">
        <v>1283</v>
      </c>
    </row>
    <row r="11">
      <c r="A11" s="4" t="inlineStr">
        <is>
          <t>Other assets</t>
        </is>
      </c>
      <c r="B11" s="5" t="n">
        <v>8703</v>
      </c>
      <c r="C11" s="5" t="n">
        <v>10067</v>
      </c>
    </row>
    <row r="12">
      <c r="A12" s="4" t="inlineStr">
        <is>
          <t>Total assets</t>
        </is>
      </c>
      <c r="B12" s="5" t="n">
        <v>63451</v>
      </c>
      <c r="C12" s="5" t="n">
        <v>76449</v>
      </c>
    </row>
    <row r="13">
      <c r="A13" s="3" t="inlineStr">
        <is>
          <t>Current liabilities:</t>
        </is>
      </c>
      <c r="B13" s="4" t="inlineStr">
        <is>
          <t xml:space="preserve"> </t>
        </is>
      </c>
      <c r="C13" s="4" t="inlineStr">
        <is>
          <t xml:space="preserve"> </t>
        </is>
      </c>
    </row>
    <row r="14">
      <c r="A14" s="4" t="inlineStr">
        <is>
          <t>Accounts payable</t>
        </is>
      </c>
      <c r="B14" s="5" t="n">
        <v>2416</v>
      </c>
      <c r="C14" s="5" t="n">
        <v>1128</v>
      </c>
    </row>
    <row r="15">
      <c r="A15" s="4" t="inlineStr">
        <is>
          <t>Operating lease liabilities, current</t>
        </is>
      </c>
      <c r="B15" s="5" t="n">
        <v>2141</v>
      </c>
      <c r="C15" s="5" t="n">
        <v>1875</v>
      </c>
    </row>
    <row r="16">
      <c r="A16" s="4" t="inlineStr">
        <is>
          <t>Accrued expenses and other current liabilities (including $2,308 and $385 with a related party)</t>
        </is>
      </c>
      <c r="B16" s="5" t="n">
        <v>4914</v>
      </c>
      <c r="C16" s="5" t="n">
        <v>4066</v>
      </c>
    </row>
    <row r="17">
      <c r="A17" s="4" t="inlineStr">
        <is>
          <t>Total current liabilities</t>
        </is>
      </c>
      <c r="B17" s="5" t="n">
        <v>9471</v>
      </c>
      <c r="C17" s="5" t="n">
        <v>7069</v>
      </c>
    </row>
    <row r="18">
      <c r="A18" s="4" t="inlineStr">
        <is>
          <t>Warrant liability</t>
        </is>
      </c>
      <c r="B18" s="5" t="n">
        <v>66</v>
      </c>
      <c r="C18" s="5" t="n">
        <v>43</v>
      </c>
    </row>
    <row r="19">
      <c r="A19" s="4" t="inlineStr">
        <is>
          <t>Earnout liability</t>
        </is>
      </c>
      <c r="B19" s="5" t="n">
        <v>34</v>
      </c>
      <c r="C19" s="5" t="n">
        <v>93</v>
      </c>
    </row>
    <row r="20">
      <c r="A20" s="4" t="inlineStr">
        <is>
          <t>Operating lease liabilities, non-current</t>
        </is>
      </c>
      <c r="B20" s="5" t="n">
        <v>7063</v>
      </c>
      <c r="C20" s="5" t="n">
        <v>8720</v>
      </c>
    </row>
    <row r="21">
      <c r="A21" s="4" t="inlineStr">
        <is>
          <t>Total liabilities</t>
        </is>
      </c>
      <c r="B21" s="5" t="n">
        <v>16634</v>
      </c>
      <c r="C21" s="5" t="n">
        <v>15925</v>
      </c>
    </row>
    <row r="22">
      <c r="A22" s="4" t="inlineStr">
        <is>
          <t>Commitments and contingencies (Note 17)</t>
        </is>
      </c>
      <c r="B22" s="4" t="inlineStr">
        <is>
          <t xml:space="preserve"> </t>
        </is>
      </c>
      <c r="C22" s="4" t="inlineStr">
        <is>
          <t xml:space="preserve"> </t>
        </is>
      </c>
    </row>
    <row r="23">
      <c r="A23" s="3" t="inlineStr">
        <is>
          <t>Convertible preferred stock with a related party:</t>
        </is>
      </c>
      <c r="B23" s="4" t="inlineStr">
        <is>
          <t xml:space="preserve"> </t>
        </is>
      </c>
      <c r="C23" s="4" t="inlineStr">
        <is>
          <t xml:space="preserve"> </t>
        </is>
      </c>
    </row>
    <row r="24">
      <c r="A24" s="4" t="inlineStr">
        <is>
          <t>Convertible preferred stock – Par value $0.00001 per share – 5,000,000 shares authorized; 100,000 shares issued and outstanding (aggregate liquidation preference of $107.4 million and $104.1 million)</t>
        </is>
      </c>
      <c r="B24" s="5" t="n">
        <v>98891</v>
      </c>
      <c r="C24" s="5" t="n">
        <v>98891</v>
      </c>
    </row>
    <row r="25">
      <c r="A25" s="3" t="inlineStr">
        <is>
          <t>Stockholders’ equity (deficit):</t>
        </is>
      </c>
      <c r="B25" s="4" t="inlineStr">
        <is>
          <t xml:space="preserve"> </t>
        </is>
      </c>
      <c r="C25" s="4" t="inlineStr">
        <is>
          <t xml:space="preserve"> </t>
        </is>
      </c>
    </row>
    <row r="26">
      <c r="A26" s="4" t="inlineStr">
        <is>
          <t>Common stock</t>
        </is>
      </c>
      <c r="B26" s="5" t="n">
        <v>0</v>
      </c>
      <c r="C26" s="5" t="n">
        <v>0</v>
      </c>
    </row>
    <row r="27">
      <c r="A27" s="4" t="inlineStr">
        <is>
          <t>Additional paid-in capital</t>
        </is>
      </c>
      <c r="B27" s="5" t="n">
        <v>100177</v>
      </c>
      <c r="C27" s="5" t="n">
        <v>96583</v>
      </c>
    </row>
    <row r="28">
      <c r="A28" s="4" t="inlineStr">
        <is>
          <t>Accumulated other comprehensive loss</t>
        </is>
      </c>
      <c r="B28" s="5" t="n">
        <v>-352</v>
      </c>
      <c r="C28" s="5" t="n">
        <v>-345</v>
      </c>
    </row>
    <row r="29">
      <c r="A29" s="4" t="inlineStr">
        <is>
          <t>Accumulated deficit</t>
        </is>
      </c>
      <c r="B29" s="5" t="n">
        <v>-151899</v>
      </c>
      <c r="C29" s="5" t="n">
        <v>-134605</v>
      </c>
    </row>
    <row r="30">
      <c r="A30" s="4" t="inlineStr">
        <is>
          <t>Total stockholders’ equity (deficit)</t>
        </is>
      </c>
      <c r="B30" s="5" t="n">
        <v>-52074</v>
      </c>
      <c r="C30" s="5" t="n">
        <v>-38367</v>
      </c>
    </row>
    <row r="31">
      <c r="A31" s="4" t="inlineStr">
        <is>
          <t>Total liabilities, convertible preferred stock and stockholders’ equity (deficit)</t>
        </is>
      </c>
      <c r="B31" s="6" t="n">
        <v>63451</v>
      </c>
      <c r="C31" s="6" t="n">
        <v>764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Stock-Based Compensation Equity Incentive Plans On July 5, 2016, Legacy Cepton adopted the 2016 Stock Plan (the “2016 Plan”) under which 4,800,000 shares of Legacy Cepton’s common stock were reserved for issuance to employees, nonemployee directors, consultants, and advisors. As a result of the Business Combination, the Company no longer grants new incentive awards under the 2016 Plan and there were no shares reserved or available for future issuance under the 2016 Plan. Incentive awards existing under the 2016 Plan immediately prior to the Business Combination were converted into options to receive shares of common stock through application of the Exchange Ratio (“Post Conversion Awards”). On February 10, 2022, the Company adopted the 2022 Stock Plan (the “2022 Plan”) under which 1,512,314 shares of the Company’s common stock were reserved for issuance to employees, nonemployee directors, consultants, and advisors. Per the terms of the 2022 Plan, in the event any Post Conversion Awards issued and outstanding under the 2016 Plan are cancelled, terminated, or expire, said number of shares will be made available for issuance under the 2022 Plan. The share limit shall automatically increase on the first trading day in January of every calendar year during the term of the 2022 Plan, by an amount equal to the lesser of (i) two percent (2%) of the total number of shares of common stock issued and outstanding on December 31 of the immediately preceding calendar year or (ii) such number of shares of common stock as may be established by the board of directors. As of September 30, 2024, there were 2,143,038 shares of common stock reserved for issuance under the 2022 Plan. Incentive Stock Options and Nonqualified Stock Options Stock options generally vest over four years, subject to a service condition, with 25% of the awarded stock options vesting on the first anniversary of the grant date and the remaining 75% vesting monthly over the remaining 36 months. The options expire ten years from grant date. A summary of the Company’s employee and nonemployee stock option activity for the nine months ended September 30, 2024 is presented below: Shares Weighted Weighted Aggregate Outstanding as of December 31, 2023 1,258,483 $ 19.22 4.5 $ 767 Granted — $ — Exercised (3,896) $ 1.00 Expired/Forfeited (199,421) $ 31.17 Outstanding as of September 30, 2024 1,055,166 $ 17.03 4.5 $ 751 Exercisable as of September 30, 2024 1,015,754 $ 15.67 4.5 $ 751 Vested and expected to vest as of September 30, 2024 1,055,166 $ 17.03 4.5 $ 751 As of September 30, 2024, there was $1.0 million of unrecognized stock-based compensation expense related to unvested stock options expected to be recognized over a weighted-average period of 0.8 years. The total intrinsic value of options exercised during the nine months ended September 30, 2024 was immaterial. The Company recognizes forfeitures as they occur. Restricted Stock Units (“RSUs”) Each RSU represents a right to receive one share of the Company’s common stock when the RSU vests. RSUs generally vest over a period of one A summary of the Company’s RSU activities for the nine months ended September 30, 2024 is presented below: Shares Weighted Grant Date Fair Value Outstanding as of December 31, 2023 608,029 $ 16.36 Granted 1,086,328 $ 3.00 Released (223,776) $ 17.57 Forfeited (145,311) $ 15.82 Outstanding as of September 30, 2024 1,325,270 $ 5.27 As of September 30, 2024, there was $5.4 million of unrecognized stock-based compensation expense related to unvested RSUs expected to be recognized over a weighted-average period of 2.4 years. The total intrinsic value of RSUs outstanding at September 30, 2024 was $4.1 million. The Company recognizes forfeitures as they occur. Performance-based Stock units Each performance-based stock unit (“PSU”) granted under the 2022 Plan represents a right to receive one share of the Company’s common stock upon satisfaction of the performance-based conditions applicable to the PSU. There were no PSUs issued during the nine months ended September 30, 2024. During the nine months ended September 30, 2023, the Company granted 12,300 PSUs under the 2022 Plan, with 6,600 PSUs in the first tranche and 5,700 PSUs in the second tranche. Each grant consisted of two market-based vesting tranches, with the first tranche to vest if, at the close of regular trading for 20 trading days out of any period of 30 consecutive trading days, either (i) the closing price of the Company’s common stock exceeds $150.00 per share or (ii) the Company’s market capitalization exceeds $2.1 billion; and the second tranche to vest if, at the close of regular trading for 20 trading days out of any period of 30 consecutive trading days, either (i) the closing price of the Company's common stock exceeds $175.00 per share or (ii) the Company’s market capitalization exceeds $2.5 billion, provided in each case that the applicable stock price or market capitalization goal must be achieved no later than February 10, 2025 for the applicable tranche to vest, and provided further that the vesting of each tranche is subject to the grantee’s continued employment with the Company through the day on which the applicable goal is achieved. The fair value of the PSUs at valuation date was determined using a Monte Carlo valuation model that utilizes significant assumptions, including expected volatility, dividend yield, stock price as of the valuation date, market capitalization targets and the corresponding share price targets necessary for each tranche of PSUs to vest, expected life, and risk-free rate. The fair value of the PSUs at valuation date was $0.1 million with weighted-average grant date fair value of $9.77, amortizing over a derived service period of 21 and 22 months for each tranche, respectively. During the nine months ended September 30, 2024, 5,600 PSUs were cancelled. Stock-Based Compensation For the three and nine months ended September 30, 2024 and 2023, the Company recorded stock-based compensation expense as follows (in thousands): Three Months Ended Nine Months Ended 2024 2023 2024 2023 Cost of revenue $ 9 $ 45 $ 629 $ 149 Research and development expense 905 1,148 2,109 3,518 Selling, general and administrative expense 355 1,142 955 3,322 Total stock-based compensation expense $ 1,269 $ 2,335 $ 3,693 $ 6,9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out Liability</t>
        </is>
      </c>
      <c r="B1" s="2" t="inlineStr">
        <is>
          <t>9 Months Ended</t>
        </is>
      </c>
    </row>
    <row r="2">
      <c r="B2" s="2" t="inlineStr">
        <is>
          <t>Sep. 30, 2024</t>
        </is>
      </c>
    </row>
    <row r="3">
      <c r="A3" s="3" t="inlineStr">
        <is>
          <t>Disclosure Of Earnout Liability [Abstract]</t>
        </is>
      </c>
      <c r="B3" s="4" t="inlineStr">
        <is>
          <t xml:space="preserve"> </t>
        </is>
      </c>
    </row>
    <row r="4">
      <c r="A4" s="4" t="inlineStr">
        <is>
          <t>Earnout Liability</t>
        </is>
      </c>
      <c r="B4" s="4" t="inlineStr">
        <is>
          <t>Earnout Liability In addition to the shares issued upon closing of the Business Combination (see Note 1), additional contingent shares (“Earnout Shares”) are payable to each holder of common stock and/or options receiving consideration in the Business Combination, in the amounts set forth below: (a) If the closing price of the Company’s common stock equals or exceeds $150.00 per share for any 20 trading days within any consecutive 30-trading day period that occurs after February 10, 2022 and on or prior to February 10, 2025, the Company will issue to each holder of common stock that is entitled to Earnout Shares a number of shares of common stock equal to such holder’s pro rata portion of 700,000 shares. (b) If the closing price of the Company’s common stock equals or exceeds $175.00 per share for any 20 trading days within any consecutive 30-trading day period that occurs after February 10, 2022 and on or prior to February 10, 2025, the Company will issue to each holder of common stock that is entitled to Earnout Shares a number of shares of common stock equal to such holder’s pro rata portion of 600,000 shares. The Company concluded the Earnout Shares meet the criteria for liability classification due to the existence of contingent settlement provisions that could result in holders receiving differing amounts of shares depending on the Company’s stock price or the price paid in a change of control. Because the settlement is not solely determined by the share price of the Company (that is, the share price observed in or implied by a qualifying change-in-control event), but also by the occurrence of a qualifying change-in-control event, this causes the Earnout Shares to not be indexed to the Company’s own shares, resulting in liability classification. Upon the closing of the Business Combination, the Company recorded these instruments as liabilities on the condensed consolidated balance sheet at fair value and recognizes subsequent changes in fair value in earnings at each reporting date. The fair value of the earnout liability was determined using a Monte Carlo valuation model that utilizes significant assumptions, including expected volatility, expected term, and risk-free rate, to determine the probability of achieving the common share price milestones. The following table summarizes the assumptions used in estimating the fair value of the earnout liability at each of the relevant dates: September 30, December 31, Stock price $ 3.08 $ 3.14 Expected volatility 117.0 % 117.0 % Risk-free interest rate 5.32 % 5.32 % Expected term (in years) 0.6 1.2 Expected dividend yield 0 % 0 % Stock price: the stock price was based on the closing price as of the valuation date. Expected volatility: the volatility rate was determined using the historical volatility of the Company’s stock price, corresponding to the expected term of the awards. Risk-free interest rate: The risk-free interest rate is based on the U.S. Treasury yield curve in effect at the time of issuance for zero-coupon U.S. Treasury notes with maturities corresponding to the expected three-year term of the earnout period. Expected term: The expected term is the remaining term of the three-year earnout period. Expected dividend yield: The expected dividend rate is zero as the Company currently has no history or expectation of declaring dividends in the foreseeable future. As of September 30, 2024, the balance of the earnout liability was immaterial. For the three months ended September 30, 2024, there was no gain or loss in the condensed consolidated statement of operations and comprehensive income (loss) for the change in fair value of the earnout liability. There was an immaterial gain in the condensed consolidated statement of operations and comprehensive income (loss) for the change in fair value of the earnout liability for the nine months ended September 30, 2024. For the three and nine months ended September 30, 2023, the Company recorded an immaterial gain and a gain of $0.8 million, respectively, in the condensed consolidated statement of operations and comprehensive income (loss) for the change in fair value of the earnout liab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Sep. 30, 2024</t>
        </is>
      </c>
    </row>
    <row r="3">
      <c r="A3" s="3" t="inlineStr">
        <is>
          <t>Warrants [Abstract]</t>
        </is>
      </c>
      <c r="B3" s="4" t="inlineStr">
        <is>
          <t xml:space="preserve"> </t>
        </is>
      </c>
    </row>
    <row r="4">
      <c r="A4" s="4" t="inlineStr">
        <is>
          <t>Warrants</t>
        </is>
      </c>
      <c r="B4" s="4" t="inlineStr">
        <is>
          <t>Warrants Common Stock Warrants Assumed in Business Combination As part of GCAC’s IPO, 8,625,000 Public Warrants were sold. The terms of outstanding warrants and equity-based awards (including exercise price and number of shares issuable thereunder) were proportionately adjusted to reflect the Reverse Stock Split. The as-adjusted terms of the Public Warrants provide that every ten shares of common stock that could have been purchased pursuant to the exercise of warrants prior to the Effective Date represent one share of common stock that may be purchased pursuant to such warrants following the Effective Date. The exercise price for each warrant following the Effective Date equals the product of 10 multiplied by the exercise price prior to the Effective Date; accordingly, the exercise price for the Company’s warrants is $115.00 per share, subject to adjustments. The Public Warrants may be exercised only for a whole number of shares of common stock. The Public Warrants will expire five years after the completion of the Business Combination, or earlier upon redemption or liquidation. The Public Warrants are listed on Nasdaq under the symbol “CPTNW”. The Company may redeem the Public Warrants when exercisable, in whole and not in part, at a price of $0.01 per warrant, so long as the Company provides not less than 30 days’ prior written notice of redemption to each warrant holder, and only if the reported last sale of common stock equals or exceeds $180.00 per share for any 20 trading days within a 30-trading day period ending on the third trading day prior to the date the Company sends the notice of redemption to the warrant holders. Simultaneously with GCAC’s IPO, GCAC consummated a private placement of 5,175,000 Private Placement Warrants with the Sponsor. The Private Placement Warrants are identical to the Public Warrants, including with respect to the Reverse Stock Split adjustments described above, except that the Private Placement Warrants are non-redeemable so long as they are held by the initial purchasers or such purchaser’s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s provision for income taxes was immaterial for each of the three and nine months ended September 30, 2024 and 2023. The difference between the Company’s effective income tax rate and the U.S. federal statutory rate is primarily attributable to unrecognized U.S. federal and state tax benefits because of a full valuation allowance that the Company has established against its federal and state deferred tax assets and foreign tax rate differential from U.S. federal statutory rate. The Company conducts its business globally and its operating income is subject to varying rates of tax in the United States, Canada, Germany, and other locations. Consequently, the Company’s effective tax rate is dependent upon the geographic distribution of its earnings or losses and the tax laws and regulations in each geographical region. Due to historical losses in the United States, the Company continues to maintain a full valuation allowance against the U.S. federal and state deferred tax assets. If management’s assessment of the deferred tax assets or the corresponding valuation allowance were to change, the Company would record the related adjustment to income during the period in which management makes the determination. The Company is subject to income taxes in the U.S. federal, state, and various foreign jurisdictions. Tax regulations within each jurisdiction are subject to the interpretation of the related tax laws and regulations and require significant judgment to apply. All of the Company’s tax years remain open for examination by the federal and state tax authorities for three and four years, respectively, from the date of utilization of the net operating loss or research and development tax credits. The Company does not have any tax audits or other issues pen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The Company leases office and manufacturing facilities under non-cancelable operating leases expiring at various dates through April 2028. The Company’s lease agreements do not contain any material terms and conditions of residual value guarantees or material restrictive covenants. The Company determines if an arrangement is or contains a lease at inception. Operating leases are included in other assets and operating lease liabilities in the Company’s condensed consolidated balance sheets. Right-of-use assets represent the Company’s right to use an underlying asset for the lease term and lease liabilities represent the Company’s obligation to make lease payments arising from the lease. Operating lease right-of-use assets and liabilities are recognized at the commencement date based on an amount equal to the present value of lease payments over the lease term. The Company’s leases do not provide an implicit rate; therefore, the Company uses an incremental borrowing rate based on the information available at the commencement date in determining the present value of lease payments. The Company uses the implicit rate when it is readily determinable. The Company elected the package of practical expedients permitted under the transition guidance within the new standard, which among other things, allowed it to carry forward existing lease classification and to exclude leases with original terms of one year or less. Further, the Company elected to combine lease and non-lease components for all asset classes. Variable lease payments are defined as payments made for the right to use an asset that vary because of changes in facts or circumstances occurring after the commencement date, other than the passage of time. Any variable lease components are expensed as incurred. The operating lease right-of-use assets also include adjustments related to prepaid or deferred lease payments and lease incentives. The Company’s lease terms may include options to extend or terminate the lease when it is reasonably certain that the Company will exercise that option. Operating lease expense for lease payments is recognized on a straight-line basis over the lease term. The components of lease expense for the three and nine months ended September 30, 2024 and 2023 were as follows (in thousands): Three Months Ended Nine Months Ended 2024 2023 2024 2023 Operating lease cost $ 799 $ 803 $ 2,398 $ 2,271 Variable lease cost 215 202 652 610 Total operating lease cost $ 1,014 $ 1,005 $ 3,050 $ 2,881 Supplemental cash flow information for the nine months ended September 30, 2024 and 2023 related to leases was as follows (in thousands): Nine Months Ended 2024 2023 Cash paid for amounts included in the measurement of lease liabilities: Cash paid for operating leases included in operating activities $ 2,438 $ 1,774 Right of use assets obtained in exchange for lease obligations: Operating leases $ — $ 11,190 Supplemental balance sheet information related to leases was as follows (in thousands): September 30, 2024 December 31, 2023 Operating lease right-of-use assets $ 8,674 $ 10,038 Operating lease liabilities: Operating lease liabilities, current $ 2,141 $ 1,875 Operating lease liabilities, non-current 7,063 8,720 Total operating lease liabilities $ 9,204 $ 10,595 The operating lease right-of-use assets were recorded in other assets in the condensed consolidated balance sheets. Weighted-average remaining term and discount rates were as follows (term in years): September 30, 2024 December 31, 2023 Weighted-average remaining lease term 3.53 4.27 Weighted-average discount rate 14.48 % 14.48 % Maturities of lease liabilities were as follows (in thousands): Year Ending December 31, 2024 $ 811 2025 3,318 2026 3,324 2027 3,368 Thereafter 847 Total undiscounted lease payments $ 11,668 Present value adjustment for minimum lease commitments (2,464) Net lease liabilities $ 9,2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the Company may be involved in various legal claims, litigation and other matters that arise in the normal course of its operations. Although there can be no assurances and the outcome of these matters is currently not determinable, the Company currently believes that none of these claims, actions or proceedings are likely to have a material adverse effect on the Company’s financial position. Between October 3 and 9, 2024, the Company received four demand letters (“Demand Letters”) from purported shareholders alleging that the Company’s disclosures in its preliminary proxy statement filed by the Company with the SEC on September 25, 2024 (the “Preliminary Proxy statement”), containing important information regarding the proposed transaction with Koito, were deficient. The Demand Letters demand that the Company make certain additional disclosures, and state that the shareholders reserve their rights to take action if the Company does not make the requested supplemental disclosures. One of the Demand Letters also attached a draft proposed complaint, stating that the shareholder would be prepared to file if the Company does not make the requested supplemental disclosures. In addition, on November 1, 2024, an alleged shareholder of the Company filed a complaint in the United States District Court for the Northern District of California against the Company and the members of its Board of Directors. The complaint, which is captioned Bailey v. Cepton et al., Case No.: 5:24-cv-7581 (the “Complaint”), alleges that the Preliminary Proxy Statement contains misleading disclosures and omissions, purportedly in violation of Section 14(a) of the Exchange Act. The Complaint also asserts a claim for control person liability under Section 20(a) of the Exchange Act. The Complaint seeks, among other things, an injunction enjoining the consummation of the Merger (defined in Note 18) and rescissory damages if the Merger is consummated without the Company having made the supplemental disclosures. The Company believes that the disclosures included in our Preliminary Proxy Statement, as amended from time to time and subject to the filing of a definitive proxy statement, complied fully with applicable law and that the Demand Letters and the Complaint are without merit. The Company records accruals for its outstanding legal proceedings, investigations or claims when it is probable that a liability will be incurred, and the amount of loss can be reasonably estimated. The Company evaluated developments in legal proceedings, investigations or claims that could affect the amount of any accrual, as well as any developments that would result in a loss contingency to become both probable and reasonably estimable. There were no material accruals for loss contingencies associated with such legal claims, actions or litigation as of September 30, 2024 and December 31, 2023. Contract Manufacturer Loss Contingencies As a result of the GM series production award cancellation in December 2023, the Company cancelled production contracts with certain contract manufacturers. This led to the Company’s receipt of project loss claims from contract manufacturers. The project loss claims include item costs for which the Company believes it is not liable based on contractual rights and obligations created by legal agreements with the contract manufacturers. As of September 30, 2024, $0.3 million contingent liability was accrued and included in accrued expenses and other current liabilities in the condensed consolidated balance sheets. Other Contingencies As a result of the GM series production award cancellation, the Company sent a claim to Koito seeking recovery of a significant amount in project losses. The claim covers costs associated with materials, tooling, engineering, and other related project costs. The Company is seeking recovery during 2024; however, a formal recovery timeline and total amount have not been agreed to and are unknown at this time. For the nine months ended September 30, 2024, the Company recognized a $4.0 million gain related to cost recovery in other income, net in the condensed consolidated statement of operations and comprehensive income (loss), and received a cash payment in April 2024. The remaining portion of the cost recovery claim was uncertain and the amount was neither estimable, realized nor realiz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Investment Agreement and Investor Rights Agreement with Koito On October 27, 2022, the Company entered into the Investment Agreement with Koito pursuant to which, among other things, at the closing of the transactions, and based on the terms and subject to the conditions set forth therein, the Company issued and sold to Koito, 100,000 shares of Preferred Stock for a purchase price of $100.0 million. The issuance and sale of the Preferred Stock and related matters were approved by the Company’s stockholders on January 11, 2023, and the Preferred Stock issued to Koito on January 19, 2023. See Note 10 for further information. On January 19, 2023, the Company and Koito entered into the Investor Rights Agreement (the “Investor Rights Agreement”), pursuant to which, among other things, the Company ensured that two designees of Koito sat on the Company’s board of directors immediately following the issuance of the Preferred Stock. The Investor Rights Agreement also provides for certain investor consent, preemptive, registration, and termination rights, which contain certain provisions that limit the Company’s ability to access additional sources of funding without Koito’s consent. Secured Term Loan Agreement with Koito Concurrently with the execution of the Investment Agreement, the Company entered into a Secured Term Loan Agreement with Koito to borrow Japanese Yen ¥5.8 billion (approximately $39.4 million). On January 24, 2023, the Company repaid all outstanding principal and accrued interest under the Secured Term Loan Agreement. See Note 9 for further information. Koito Letter of Intention and Koito Merger Agreement On December 21, 2023, the Company received a non-binding indication of interest from Koito to acquire 100% of the outstanding shares of the Company not already owned by Koito, subject to certain executives of the Company, including Dr. Jun Pei, Cepton’s President and Chief Executive Officer (collectively, the “Rollover Participants”) agreeing to rollover all or a portion of their outstanding shares of common stock of the Company. On July 29, 2024, the Company entered into the Koito Merger Agreement with Koito and Merger Sub. The Koito Merger Agreement provides that, among other things and on the terms and subject to the conditions set forth in the Koito Merger Agreement, (i) Merger Sub shall be merged with and into the Company (the “Merger”), with the Company continuing as the surviving corporation (the “Surviving Corporation”) and an indirectly controlled subsidiary of Koito; (ii) at the effective time of the Merger (the “Effective Time”) each share of common stock of the Company, par value $0.00001 per share (the “Company Common Stock”) issued and outstanding immediately before the Effective Time (other than (a) shares of Company Common Stock held by any subsidiary of the Company immediately prior to the Effective Time; (b) shares of Company Common Stock held by Koito or any of its subsidiaries or owned by the Company as treasury stock, in each case, immediately prior to the Effective Time; and (c) shares of Company Common Stock that are issued and outstanding immediately prior to the Effective Time and for which the holder thereof is entitled to demand and properly demands the appraisal of such shares in accordance with, and complied in all respects with, Section 262 of the General Corporation Law of the State of Delaware) shall be converted automatically into the right to receive $3.17 per share without interest (the “Merger Consideration”); and (iii) each share of common stock of Merger Sub issued and outstanding immediately prior to the Effective Time shall be converted into and become one (1) fully paid and non-assessable share of common stock, par value $0.00001 per share, of the Surviving Corporation. Each share of Preferred Stock issued and outstanding immediately prior to the Effective Time shall remain outstanding and shall not be cancelled. The Company’s warrants to acquire up to 862,500 shares of Company Common Stock issued and outstanding on the date of the Koito Merger Agreement originally issued as a component of the units sold in Growth Capital Acquisition Corp.’s initial public offering (the “Public Warrants”) and warrants to acquire up to 517,000 shares of Company Common Stock issued at the time of Growth Capital Acquisition Corp.’s initial public offering (the “Private Warrants” and, together with the Public Warrants, the “Warrants”) that are outstanding and unexercised as of immediately prior to the Effective Time shall be treated in accordance with the terms and conditions of the Warrant Agreement, dated as of January 29, 2021 by and between the Company and Continental Stock Transfer &amp; Trust Company. The Company’s Earnout Shares shall be treated in accordance with the terms and conditions of the Business Combination Agreement, dated as of August 4, 2021, by and among the Company, GCAC Merger Sub Inc. and Cepton Technologies, as amended, pursuant to which, at the Effective Time, the Earnout Shares shall (i) be deemed unearned as the Merger Consideration does not exceed the share price milestone thresholds applicable to the Earnout Shares and (ii) be cancelled. If the Merger is consummated, shares of Company Common Stock and Public Warrants will be delisted from the Nasdaq Stock Market and deregistered under the Securities Exchange Act of 1934. The consummation of the Transaction, expected to close by the first quarter of 2025, is subject to the fulfillment or waiver of certain conditions, including the receipt of the requisite stockholder approval at a meeting of the Company’s stockholders and the receipt of required regulatory approvals, consents or clearances with respect to the Transaction, including from the Committee on Foreign Investment in the United States. The Company has made customary representations, warranties and covenants in the Koito Merger Agreement, including, among others, covenants to use reasonable best efforts to conduct its business in the ordinary course during the period between the date of the Koito Merger Agreement and the consummation of the Merger. The parties have agreed to use reasonable best efforts to take all actions necessary to consummate the Merger, including cooperating to obtain the regulatory approvals necessary to consummate the Merger. Voting Support Agreements Concurrent with the execution of the Koito Merger Agreement, Koito and each of Dr. Jun Pei, Dr. Jun Ye and Dr. Mark McCord (the “Supporting Stockholders”) entered into voting support agreements (the “Voting Support Agreements”), pursuant to which, among other things, each of the Supporting Stockholders agreed, subject to the terms thereof, to vote or cause to be voted, all of the shares of Company Common Stock beneficially owned by such Supporting Stockholders in favor of the adoption of the Koito Merger Agreement. The aggregate number of shares of Company Common Stock beneficially owned by the Supporting Stockholders and required to be voted or cause to be voted in favor of the adoption of the Koito Merger Agreement pursuant to the Voting Support Agreements represents approximately 38.7% of the outstanding shares of Company Common Stock, and along with the shares of Company Common Stock beneficially owned by Koito (excluding the Company Common Stock to which the shares of Series A Preferred Stock held by Koito are convertible), approximately 50.9% of the outstanding shares of Company Common Stock. In the event that the Board effects a Recommendation Change, then the aggregate number of shares of Company Common Stock beneficially owned by the Supporting Stockholders and required to be voted or caused to be voted in favor of the adoption of the Koito Merger Agreement pursuant to the Voting Support Agreements, along with the shares of Company Common Stock beneficially owned by Koito (including the Company Common Stock to which the shares of Series A Preferred Stock held by Koito are convertible), would be reduced to represent 35% of the outstanding shares of Company Common Stock. Rollover Agreement Concurrent with the execution of the Koito Merger Agreement, Koito, Project Camaro Holdings, LLC, a Delaware limited liability company and wholly owned subsidiary of Koito (“Holdco”), and the Rollover Participants entered into a rollover agreement (the “Rollover Agreement”), pursuant to which, immediately prior to the Effective Time, Dr. Jun Pei, Dr. Mark McCord and Mr. Yupeng Cui will contribute 1,291,810, 515,886 and 476,549 shares of Company Common Stock (the “Rollover Shares”), respectively, and Koito will separately contribute its 1,962,474 shares of Company Common Stock and 100,000 shares of Series A Preferred Stock as contemplated therein, to Holdco in exchange for certain equity interests in Holdco. Pursuant to the Rollover Agreement, the Rollover Participants agreed to certain restrictive covenants, including restrictions on competition and solicitation. The Rollover Agreement also contemplates that at the closing, the Rollover Participants, Parent and Holdco will enter into an Amended and Restated Limited Liability Company Agreement of Holdco, which provides for scheduled repurchases of the equity interests issued to the Rollover Participants at a purchase price determined by multiplying the number of Rollover Shares by the Merger Consideration, plus an applicable rate of interest, subject to acceleration or reduction in certain circumstances. Transaction costs During the three and nine months ended September 30, 2024, the Company incurred $1.6 million and $3.2 million of transaction costs, which were recorded in selling, general and administrative expenses in the condensed consolidated statement of operations and comprehensive income (loss). Other Transactions with Koito Koito is an automotive tier 1 partner and investor of the Company. Sales to Koito were $0.3 million and $2.1 million (or 49% and 55% of our total revenue) for the three months ended September 30, 2024 and 2023, respectively. Sales to Koito were $11.7 million and $4.2 million (or 91% and 52% of our total revenue) for the nine months ended September 30, 2024 and 2023, respectively. Accounts receivable from Koito were $0.2 million as of September 30, 2024 and $2.1 million as of December 31, 2023. In December 2023, Koito informed the Company that GM, which had awarded Koito the series production award, had decided to re-scope its advanced driver assistance systems (“ADAS”) product offerings and, as a result, Koito cancelled all outstanding purchase orders to the Company that relate to the GM series production award. As is customary when an automotive program changes, the Company submitted a project investment cost recovery claim related to the cancellation. See Note 17 for further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4</t>
        </is>
      </c>
    </row>
    <row r="3">
      <c r="A3" s="3" t="inlineStr">
        <is>
          <t>Segment Reporting [Abstract]</t>
        </is>
      </c>
      <c r="B3" s="4" t="inlineStr">
        <is>
          <t xml:space="preserve"> </t>
        </is>
      </c>
    </row>
    <row r="4">
      <c r="A4" s="4" t="inlineStr">
        <is>
          <t>Segments</t>
        </is>
      </c>
      <c r="B4" s="4" t="inlineStr">
        <is>
          <t>Segments The Company conducts its business in one operating segment that develops and produces lidar sensors for use in automotive and smart infrastructure industries. The Company’s Chief Executive Officer is the chief operating decision maker (“CODM”). The CODM allocates resources and makes operating decisions based on financial information presented on a consolidated basis, accompanied by disaggregated information about sales and gross margin by product group. The profitability of the Company’s product group is not a determining factor in allocating resources and the CODM does not evaluate profitability below the level of the consolidated company. Long-lived assets of the Company located in its country of domicile, the United States, are approximately 1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The Company has evaluated subsequent events from the balance sheet date through November 8, 2024, the issuance date of the condensed consolidated financial statements, and determined there are no other transactions that require additional accounting or disclosu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Description of Business</t>
        </is>
      </c>
      <c r="B4" s="4" t="inlineStr">
        <is>
          <t>Description of Business Cepton, Inc., and its wholly owned subsidiaries, (collectively, the “Company”) formerly known as Growth Capital Acquisition Corp. (“GCAC”), was originally incorporated in Delaware on January 4, 2010, under the name PinstripesNYS, Inc. GCAC changed its name to Growth Capital Acquisition Corp. on February 14, 2020. GCAC was a special purpose acquisition company formed for the purpose of effecting a merger, capital stock exchange, asset acquisition, stock purchase, reorganization, or other similar business combination with one or more target businesses. On February 2, 2021, the Company consummated its initial public offering (the “IPO”), following which its shares began trading on the Nasdaq Stock Market (“Nasdaq”). On August 4, 2021, GCAC entered into a Business Combination Agreement (as amended, the “Merger Agreement”) with Cepton Technologies, Inc. (“Legacy Cepton”) and GCAC Merger Sub Inc., a wholly owned subsidiary of GCAC. On February 10, 2022, the transactions contemplated by the Merger Agreement (the “Business Combination”) were consummated. In connection with the closing of the Business Combination, GCAC changed its name to Cepton, Inc. and its shares and public warrants began trading on Nasdaq under the symbols “CPTN” and “CPTNW”, respectively. As a result of the Business Combination, Cepton, Inc. became the owner, directly or indirectly, of all of the equity interests of Legacy Cepton and its subsidiaries. Contemporaneously with the execution of the Merger Agreement, GCAC entered into subscription agreements with certain investors (the “PIPE Investors”), pursuant to which the PIPE Investors agreed to purchase an aggregate of 5,950,000 shares of common stock at a purchase price of $10.00 per share, or an aggregate purchase price of $59.5 million (the “PIPE Investment”). The Company provides state-of-the-art, intelligent, lidar-based solutions for a range of markets such as automotive, smart cities, smart spaces, and smart industrial applications. The Company’s patented lidar technology enables reliable, scalable, and cost-effective solutions that deliver near- or long-range, high resolution 3D perception for smart applications. The Company is headquartered in San Jose, California, United States. On July 29, 2024, the Company entered into an Agreement and Plan of Merger (the “Koito Merger Agreement” and, together with the transactions contemplated thereby, the “Transaction”) with Koito and Project Camaro Merger Sub, Inc., an indirectly wholly-owned subsidiary of Koito (“Merger Sub”), pursuant to which, among other things and on the terms and subject to the conditions set forth in the Koito Merger Agreement, Merger Sub shall be merged with and into Cepton, with Cepton continuing as the surviving corporation and an indirect subsidiary of Koito. See Note 18 for further information.</t>
        </is>
      </c>
    </row>
    <row r="5">
      <c r="A5" s="4" t="inlineStr">
        <is>
          <t>Basis of Presentation and Principles of Consolidation</t>
        </is>
      </c>
      <c r="B5" s="4" t="inlineStr">
        <is>
          <t>Basis of Presentation and Principles of Consolidation The condensed consolidated financial statements are unaudited and have been prepared in accordance with accounting principles generally accepted in the United States of America (“U.S. GAAP”). The condensed consolidated financial statements include the accounts of the Company’s wholly owned subsidiaries in Canada, Germany and other locations. All intercompany balances and transactions have been eliminated in consolidation. The condensed consolidated financial statements include all adjustments considered necessary by management to fairly state the results of operations, financial position and cash flows. The accompanying interim unaudited condensed consolidated financial statements should be read in conjunction with the audited consolidated financial statements and related notes thereto for the year ended December 31, 2023 included in the Company’s Annual Report on Form 10-K for the year ended December 31, 2023. The accompanying condensed consolidated financial statements have been prepared assuming the Company will continue as a going concern. As of September 30, 2024, the Company had cash and cash equivalents of $47.7 million and an accumulated deficit of $151.9 million. During the nine months ended September 30, 2024, the Company incurred an operating loss of $23.0 million and had negative cash flows from operating activities of $8.7 million. The Company is subject to risks and uncertainties frequently encountered by early-stage companies including, but not limited to, the uncertainty of successfully developing its products, securing certain contracts, building its customer base, successfully executing its business and marketing strategy and hiring appropriate personnel. To date, the Company has been funded primarily by equity financings (including the Preferred Stock, as defined in Note 10), convertible promissory notes, and the net proceeds received through the Business Combination, PIPE Investment, and private placements of the Legacy Cepton convertible preferred stock. Failure to generate sufficient revenues, achieve planned gross margins and operating profitability, control operating costs, or secure additional funding may require the Company to modify, delay, or abandon some of its planned future expansion or development, or to otherwise enact operating cost reductions available to management, which could have a material adverse effect on the Company’s business, operating results, financial condition, and ability to achieve its intended business objectives. On September 7, 2023, the Company’s stockholders approved a one-for-ten reverse stock split of the Company’s issued common stock (the “Reverse Stock Split”) and a corresponding reduction in the total number of shares of common stock the Company is authorized to issue (the “Authorized Shares Reduction”). On September 18, 2023, the Company filed with the Secretary of State of the State of Delaware a Certificate of Amendment to its Second Amended and Restated Certificate of Incorporation to effect the Reverse Stock Split and Authorized Shares Reduction. The Reverse Stock Split and Authorized Shares Reduction became effective on September 21, 2023 (the “Effective Date”). The par value of the Company’s common stock was not adjusted as a result of the Reverse Stock Split. All of the Company’s share numbers, per share amounts, and related stockholders’ equity (deficit) balances presented herein have been retroactively adjusted to reflect the Reverse Stock Split. In addition, the exercise prices, conversion rates and other terms of the Company’s securities that adjusted pursuant to their terms as a result of the Reverse Stock Split have been presented after giving effect to such adjustments.</t>
        </is>
      </c>
    </row>
    <row r="6">
      <c r="A6" s="4" t="inlineStr">
        <is>
          <t>Concentration of Risk</t>
        </is>
      </c>
      <c r="B6" s="4" t="inlineStr">
        <is>
          <t>Concentration of Risk Financial instruments that subject the Company to concentrations of credit risk consist primarily of cash and cash equivalents, short-term investments, and accounts receivable. The Company maintains a substantial portion of its cash and cash equivalents in money market funds. The Company believes that the financial institutions that hold its cash and cash equivalents are financially sound and, accordingly, represent minimal credit risk. Deposits held with banks may exceed the amount of federal insurance limits provided on such deposits.</t>
        </is>
      </c>
    </row>
    <row r="7">
      <c r="A7" s="4" t="inlineStr">
        <is>
          <t>Use of Estimates</t>
        </is>
      </c>
      <c r="B7" s="4" t="inlineStr">
        <is>
          <t>Use of Estimates</t>
        </is>
      </c>
    </row>
    <row r="8">
      <c r="A8" s="4" t="inlineStr">
        <is>
          <t>Product Warranties</t>
        </is>
      </c>
      <c r="B8" s="4" t="inlineStr">
        <is>
          <t xml:space="preserve">Product Warranties </t>
        </is>
      </c>
    </row>
    <row r="9">
      <c r="A9" s="4" t="inlineStr">
        <is>
          <t>Reclassifications</t>
        </is>
      </c>
      <c r="B9" s="4" t="inlineStr">
        <is>
          <t>Reclassification</t>
        </is>
      </c>
    </row>
    <row r="10">
      <c r="A10" s="4" t="inlineStr">
        <is>
          <t>Recently Adopted and Issued Accounting Pronouncements</t>
        </is>
      </c>
      <c r="B10" s="4" t="inlineStr">
        <is>
          <t>Recently Issued Accounting Pronouncements In November 2023, the Financial Accounting Standards Board issued ASU No. 2023-07, Segment Reporting (Topic 280): Improvements to Reportable Segment Disclosures, which requires an enhanced disclosure of significant segment expenses on an annual and interim basis. This guidance will be effective for the annual periods beginning the year ended December 31, 2024, and for interim periods beginning January 1, 2025. Early adoption is permitted. Upon adoption, the guidance should be applied retrospectively to all prior periods presented in the financial statements. The Company is currently evaluating the impact of adopting this new pronouncement on its condensed consolidated financial statements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nvertible preferred stock, par value (in Dollars per share)</t>
        </is>
      </c>
      <c r="B3" s="7" t="n">
        <v>1e-05</v>
      </c>
      <c r="C3" s="7" t="n">
        <v>1e-05</v>
      </c>
    </row>
    <row r="4">
      <c r="A4" s="4" t="inlineStr">
        <is>
          <t>Convertible preferred stock, shares authorized (in shares)</t>
        </is>
      </c>
      <c r="B4" s="5" t="n">
        <v>5000000</v>
      </c>
      <c r="C4" s="5" t="n">
        <v>5000000</v>
      </c>
    </row>
    <row r="5">
      <c r="A5" s="4" t="inlineStr">
        <is>
          <t>Convertible preferred stock, shares issued (in shares)</t>
        </is>
      </c>
      <c r="B5" s="5" t="n">
        <v>100000</v>
      </c>
      <c r="C5" s="4" t="inlineStr">
        <is>
          <t xml:space="preserve"> </t>
        </is>
      </c>
    </row>
    <row r="6">
      <c r="A6" s="4" t="inlineStr">
        <is>
          <t>Convertible preferred stock, shares outstanding (in shares)</t>
        </is>
      </c>
      <c r="B6" s="5" t="n">
        <v>100000</v>
      </c>
      <c r="C6" s="5" t="n">
        <v>100000</v>
      </c>
    </row>
    <row r="7">
      <c r="A7" s="4" t="inlineStr">
        <is>
          <t>Convertible preferred stock, aggregate liquidation preference</t>
        </is>
      </c>
      <c r="B7" s="6" t="n">
        <v>107400</v>
      </c>
      <c r="C7" s="6" t="n">
        <v>104100</v>
      </c>
    </row>
    <row r="8">
      <c r="A8" s="4" t="inlineStr">
        <is>
          <t>Common stock, par value (in Dollars per share)</t>
        </is>
      </c>
      <c r="B8" s="7" t="n">
        <v>1e-05</v>
      </c>
      <c r="C8" s="7" t="n">
        <v>1e-05</v>
      </c>
    </row>
    <row r="9">
      <c r="A9" s="4" t="inlineStr">
        <is>
          <t>Common stock, shares authorized (in shares)</t>
        </is>
      </c>
      <c r="B9" s="5" t="n">
        <v>35000000</v>
      </c>
      <c r="C9" s="4" t="inlineStr">
        <is>
          <t xml:space="preserve"> </t>
        </is>
      </c>
    </row>
    <row r="10">
      <c r="A10" s="4" t="inlineStr">
        <is>
          <t>Common stock, shares issued (in shares)</t>
        </is>
      </c>
      <c r="B10" s="5" t="n">
        <v>16051981</v>
      </c>
      <c r="C10" s="5" t="n">
        <v>15861494</v>
      </c>
    </row>
    <row r="11">
      <c r="A11" s="4" t="inlineStr">
        <is>
          <t>Common stock, outstanding (in shares)</t>
        </is>
      </c>
      <c r="B11" s="5" t="n">
        <v>16051981</v>
      </c>
      <c r="C11" s="5" t="n">
        <v>15861494</v>
      </c>
    </row>
    <row r="12">
      <c r="A12" s="4" t="inlineStr">
        <is>
          <t>Allowance for credit loss</t>
        </is>
      </c>
      <c r="B12" s="6" t="n">
        <v>0</v>
      </c>
      <c r="C12" s="6" t="n">
        <v>0</v>
      </c>
    </row>
    <row r="13">
      <c r="A13" s="4" t="inlineStr">
        <is>
          <t>Accrued expenses and other current liabilities (including $2,308 and $385 with a related party)</t>
        </is>
      </c>
      <c r="B13" s="5" t="n">
        <v>4914</v>
      </c>
      <c r="C13" s="5" t="n">
        <v>4066</v>
      </c>
    </row>
    <row r="14">
      <c r="A14" s="4" t="inlineStr">
        <is>
          <t>Related Party</t>
        </is>
      </c>
      <c r="B14" s="4" t="inlineStr">
        <is>
          <t xml:space="preserve"> </t>
        </is>
      </c>
      <c r="C14" s="4" t="inlineStr">
        <is>
          <t xml:space="preserve"> </t>
        </is>
      </c>
    </row>
    <row r="15">
      <c r="A15" s="4" t="inlineStr">
        <is>
          <t>Accrued expenses and other current liabilities (including $2,308 and $385 with a related party)</t>
        </is>
      </c>
      <c r="B15" s="6" t="n">
        <v>2308</v>
      </c>
      <c r="C15" s="6" t="n">
        <v>3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total revenue</t>
        </is>
      </c>
      <c r="B4" s="4" t="inlineStr">
        <is>
          <t>Customers with revenue equal to or greater than 10% of total revenue for the periods indicated were as follows: Three Months Ended Nine Months Ended 2024 2023 2024 2023 Customer A 49 % 55 % 91 % 52 % Customer B 18 % — % — % — % Customer C 10 % — % — % — % Customer D — % 31 % — % 35 %</t>
        </is>
      </c>
    </row>
    <row r="5">
      <c r="A5" s="4" t="inlineStr">
        <is>
          <t>Schedule of Error Corrections and Prior Period Adjustments</t>
        </is>
      </c>
      <c r="B5" s="4" t="inlineStr">
        <is>
          <t>The corrections to the Company’s condensed consolidated statement of operations for the three and nine months ended September 30, 2023 were as follows (in thousands, except for per share data): Three Months Ended September 30, 2023 (As Previously Reported) Correction (As Corrected) Less: cumulative preferred stock dividends $ — $ (1,083) $ (1,083) Net loss attributable to common stockholders $ (11,294) $ (1,083) $ (12,377) Net loss per share attributable to common stockholders, basic $ (0.71) $ (0.07) $ (0.78) Net loss per share attributable to common stockholders, diluted $ (0.71) $ (0.07) $ (0.78) Nine Months Ended September 30, 2023 (As Previously Reported) Correction (As Corrected) Less: cumulative preferred stock dividends $ — $ (2,992) $ (2,992) Net loss attributable to common stockholders $ (40,226) $ (2,992) $ (43,218) Net loss per share attributable to common stockholders, basic $ (2.55) $ (0.19) $ (2.74) Net loss per share attributable to common stockholders, diluted $ (2.55) $ (0.19) $ (2.7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Basic and Diluted Net Income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diluted net income (loss) per share</t>
        </is>
      </c>
      <c r="B4" s="4" t="inlineStr">
        <is>
          <t xml:space="preserve">The following table presents the reconciliation of the numerators and denominators of basic and diluted net (loss) income per share: Three Months Ended Nine Months Ended 2024 2023 2024 2023 Numerator Net loss $ (10,642) $ (11,294) $ (17,294) $ (40,226) Less: cumulative preferred stock dividends (1,130) (1,083) (3,353) (2,992) Net loss attributable to common stockholders $ (11,772) $ (12,377) $ (20,647) $ (43,218) Denominator Weighted-average common shares outstanding – Basic 16,047,213 15,834,152 15,971,448 15,750,586 Stock options to purchase common stock and RSUs — — — — Weighted-average common shares outstanding – Diluted 16,047,213 15,834,152 15,971,448 15,750,586 </t>
        </is>
      </c>
    </row>
    <row r="5">
      <c r="A5" s="4" t="inlineStr">
        <is>
          <t>Schedule of anti dilutive securities</t>
        </is>
      </c>
      <c r="B5" s="4" t="inlineStr">
        <is>
          <t>The following common stock equivalents were excluded from the computation of diluted net (loss) income per share for the periods presented because including them would have been antidilutive: Three Months Ended Nine Months Ended 2024 2023 2024 2023 Stock options to purchase common stock and RSUs 2,387,136 1,672,055 2,387,136 1,850,720 Preferred shares on an as-converted basis 4,156,279 3,984,232 4,156,279 3,984,232 Total 6,543,415 5,656,287 6,543,415 5,834,95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total revenue disaggregated by geographic region</t>
        </is>
      </c>
      <c r="B4" s="4" t="inlineStr">
        <is>
          <t>The Company disaggregates its revenue from contracts with customers by country of domicile based on the shipping location of the customer. Total revenue disaggregated by country of domicile was as follows (dollars in thousands): Three Months Ended September 30, 2024 2023 Revenue % of Revenue Revenue % of Revenue Revenue by country of domicile: Japan $ 368 67 % $ 2,151 56 % United States 170 31 % 1,583 41 % Other 9 2 % 99 3 % Total $ 547 100 % $ 3,833 100 % Nine Months Ended September 30, 2024 2023 Revenue % of Revenue Revenue % of Revenue Revenue by country of domicile: Japan $ 11,834 92 % $ 4,454 55 % United States 1,031 8 % 3,153 39 % Other 56 — % 498 6 % Total $ 12,921 100 % $ 8,105 1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assets measured at fair value on a recurring basis</t>
        </is>
      </c>
      <c r="B4" s="4" t="inlineStr">
        <is>
          <t xml:space="preserve">The following tables summarize the Company's assets and liabilities measured at fair value on a recurring basis, by level, within the fair value hierarchy (in thousands): September 30, 2024 Level 1 Level 2 Level 3 Total Assets: Cash equivalents: Money market fund $ 34,972 $ — $ — $ 34,972 Total cash equivalents $ 34,972 $ — $ — $ 34,972 Short-term investments: Total short-term investments $ — $ — $ — $ — Total assets measured at fair value $ 34,972 $ — $ — $ 34,972 Liabilities: Warrant liability $ — $ 66 $ — $ 66 Earnout liability — — 34 34 Total liabilities measured at fair value $ — $ 66 $ 34 $ 100 December 31, 2023 Level 1 Level 2 Level 3 Total Assets: Cash equivalents: Money market fund $ 33,562 $ — $ — $ 33,562 Total cash equivalents $ 33,562 $ — $ — $ 33,562 Short-term investments: U.S. government agency securities $ — $ 5,969 $ — $ 5,969 Total short-term investments $ — $ 5,969 $ — $ 5,969 Total assets measured at fair value $ 33,562 $ 5,969 $ — $ 39,531 Liabilities: Warrant liability $ — $ 43 $ — $ 43 Earnout liability — — 93 93 Total liabilities measured at fair value $ — $ 43 $ 93 $ 1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ies</t>
        </is>
      </c>
      <c r="B4" s="4" t="inlineStr">
        <is>
          <t xml:space="preserve">Inventories consisted of the following as of September 30, 2024 and December 31, 2023 (in thousands): September 30, December 31, Raw materials $ 379 $ 1,182 Work-in-process 541 876 Finished goods 128 338 Total inventories $ 1,048 $ 2,3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9 Months Ended</t>
        </is>
      </c>
    </row>
    <row r="2">
      <c r="B2" s="2" t="inlineStr">
        <is>
          <t>Sep. 30, 2024</t>
        </is>
      </c>
    </row>
    <row r="3">
      <c r="A3" s="3" t="inlineStr">
        <is>
          <t>Prepaid Expense and Other Assets, Current [Abstract]</t>
        </is>
      </c>
      <c r="B3" s="4" t="inlineStr">
        <is>
          <t xml:space="preserve"> </t>
        </is>
      </c>
    </row>
    <row r="4">
      <c r="A4" s="4" t="inlineStr">
        <is>
          <t>Schedule of prepaid expense and other current assets</t>
        </is>
      </c>
      <c r="B4" s="4" t="inlineStr">
        <is>
          <t xml:space="preserve">Prepaid expenses and other current assets consisted of the following as of September 30, 2024 and December 31, 2023 (in thousands): September 30, December 31, Prepaid insurance $ 560 $ 365 Other prepaid expenses 2,421 737 Other current assets 79 151 Total prepaid expenses and other current assets $ 3,060 $ 1,2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ed of the following as of September 30, 2024 and December 31, 2023 (in thousands): September 30, December 31, Machinery and equipment $ 2,213 $ 2,326 Automobiles 45 45 Leasehold improvements 235 235 Computer and equipment 96 116 Total property and equipment 2,589 2,722 Less: accumulated depreciation and amortization (1,439) (1,272) Total property and equipment, net $ 1,150 $ 1,4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expenses</t>
        </is>
      </c>
      <c r="B4" s="4" t="inlineStr">
        <is>
          <t xml:space="preserve">Accrued expenses and other current liabilities consisted of the following as of September 30, 2024 and December 31, 2023 (in thousands): September 30, December 31, Accrued payroll $ 1,542 $ 878 Accrued expenses and taxes 789 2,798 Deferred revenue 2,566 367 Warranty reserve 17 23 Total accrued expenses and other current liabilities $ 4,914 $ 4,0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employee and nonemployee stock option activity</t>
        </is>
      </c>
      <c r="B4" s="4" t="inlineStr">
        <is>
          <t xml:space="preserve">A summary of the Company’s employee and nonemployee stock option activity for the nine months ended September 30, 2024 is presented below: Shares Weighted Weighted Aggregate Outstanding as of December 31, 2023 1,258,483 $ 19.22 4.5 $ 767 Granted — $ — Exercised (3,896) $ 1.00 Expired/Forfeited (199,421) $ 31.17 Outstanding as of September 30, 2024 1,055,166 $ 17.03 4.5 $ 751 Exercisable as of September 30, 2024 1,015,754 $ 15.67 4.5 $ 751 Vested and expected to vest as of September 30, 2024 1,055,166 $ 17.03 4.5 $ 751 </t>
        </is>
      </c>
    </row>
    <row r="5">
      <c r="A5" s="4" t="inlineStr">
        <is>
          <t>Schedule of stock based compensation expense related to options granted to employees and non employees</t>
        </is>
      </c>
      <c r="B5" s="4" t="inlineStr">
        <is>
          <t xml:space="preserve">For the three and nine months ended September 30, 2024 and 2023, the Company recorded stock-based compensation expense as follows (in thousands): Three Months Ended Nine Months Ended 2024 2023 2024 2023 Cost of revenue $ 9 $ 45 $ 629 $ 149 Research and development expense 905 1,148 2,109 3,518 Selling, general and administrative expense 355 1,142 955 3,322 Total stock-based compensation expense $ 1,269 $ 2,335 $ 3,693 $ 6,989 </t>
        </is>
      </c>
    </row>
    <row r="6">
      <c r="A6" s="4" t="inlineStr">
        <is>
          <t>Share-Based Payment Arrangement, Restricted Stock and Restricted Stock Unit, Activity</t>
        </is>
      </c>
      <c r="B6" s="4" t="inlineStr">
        <is>
          <t xml:space="preserve">A summary of the Company’s RSU activities for the nine months ended September 30, 2024 is presented below: Shares Weighted Grant Date Fair Value Outstanding as of December 31, 2023 608,029 $ 16.36 Granted 1,086,328 $ 3.00 Released (223,776) $ 17.57 Forfeited (145,311) $ 15.82 Outstanding as of September 30, 2024 1,325,270 $ 5.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out Liability (Tables)</t>
        </is>
      </c>
      <c r="B1" s="2" t="inlineStr">
        <is>
          <t>9 Months Ended</t>
        </is>
      </c>
    </row>
    <row r="2">
      <c r="B2" s="2" t="inlineStr">
        <is>
          <t>Sep. 30, 2024</t>
        </is>
      </c>
    </row>
    <row r="3">
      <c r="A3" s="3" t="inlineStr">
        <is>
          <t>Disclosure Of Earnout Liability [Abstract]</t>
        </is>
      </c>
      <c r="B3" s="4" t="inlineStr">
        <is>
          <t xml:space="preserve"> </t>
        </is>
      </c>
    </row>
    <row r="4">
      <c r="A4" s="4" t="inlineStr">
        <is>
          <t>Schedule of assumptions used in estimating the fair value of the earnout liability</t>
        </is>
      </c>
      <c r="B4" s="4" t="inlineStr">
        <is>
          <t>The following table summarizes the assumptions used in estimating the fair value of the earnout liability at each of the relevant dates: September 30, December 31, Stock price $ 3.08 $ 3.14 Expected volatility 117.0 % 117.0 % Risk-free interest rate 5.32 % 5.32 % Expected term (in years) 0.6 1.2 Expected dividend yield 0 % 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tal revenue</t>
        </is>
      </c>
      <c r="B3" s="6" t="n">
        <v>547</v>
      </c>
      <c r="C3" s="6" t="n">
        <v>3833</v>
      </c>
      <c r="D3" s="6" t="n">
        <v>12921</v>
      </c>
      <c r="E3" s="6" t="n">
        <v>8105</v>
      </c>
    </row>
    <row r="4">
      <c r="A4" s="4" t="inlineStr">
        <is>
          <t>Cost of Revenues</t>
        </is>
      </c>
      <c r="B4" s="5" t="n">
        <v>629</v>
      </c>
      <c r="C4" s="5" t="n">
        <v>3339</v>
      </c>
      <c r="D4" s="5" t="n">
        <v>6226</v>
      </c>
      <c r="E4" s="5" t="n">
        <v>7251</v>
      </c>
    </row>
    <row r="5">
      <c r="A5" s="4" t="inlineStr">
        <is>
          <t>Gross (loss) profit</t>
        </is>
      </c>
      <c r="B5" s="5" t="n">
        <v>-82</v>
      </c>
      <c r="C5" s="5" t="n">
        <v>494</v>
      </c>
      <c r="D5" s="5" t="n">
        <v>6695</v>
      </c>
      <c r="E5" s="5" t="n">
        <v>854</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5524</v>
      </c>
      <c r="C7" s="5" t="n">
        <v>6706</v>
      </c>
      <c r="D7" s="5" t="n">
        <v>14412</v>
      </c>
      <c r="E7" s="5" t="n">
        <v>23309</v>
      </c>
    </row>
    <row r="8">
      <c r="A8" s="4" t="inlineStr">
        <is>
          <t>Selling, general and administrative</t>
        </is>
      </c>
      <c r="B8" s="5" t="n">
        <v>5332</v>
      </c>
      <c r="C8" s="5" t="n">
        <v>6136</v>
      </c>
      <c r="D8" s="5" t="n">
        <v>15305</v>
      </c>
      <c r="E8" s="5" t="n">
        <v>19052</v>
      </c>
    </row>
    <row r="9">
      <c r="A9" s="4" t="inlineStr">
        <is>
          <t>Total operating expenses</t>
        </is>
      </c>
      <c r="B9" s="5" t="n">
        <v>10856</v>
      </c>
      <c r="C9" s="5" t="n">
        <v>12842</v>
      </c>
      <c r="D9" s="5" t="n">
        <v>29717</v>
      </c>
      <c r="E9" s="5" t="n">
        <v>42361</v>
      </c>
    </row>
    <row r="10">
      <c r="A10" s="4" t="inlineStr">
        <is>
          <t>Operating loss</t>
        </is>
      </c>
      <c r="B10" s="5" t="n">
        <v>-10938</v>
      </c>
      <c r="C10" s="5" t="n">
        <v>-12348</v>
      </c>
      <c r="D10" s="5" t="n">
        <v>-23022</v>
      </c>
      <c r="E10" s="5" t="n">
        <v>-41507</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Gain on change in fair value of earnout liability</t>
        </is>
      </c>
      <c r="B12" s="5" t="n">
        <v>0</v>
      </c>
      <c r="C12" s="5" t="n">
        <v>91</v>
      </c>
      <c r="D12" s="5" t="n">
        <v>59</v>
      </c>
      <c r="E12" s="5" t="n">
        <v>827</v>
      </c>
    </row>
    <row r="13">
      <c r="A13" s="4" t="inlineStr">
        <is>
          <t>Loss (gain) on change in fair value of warrant liability</t>
        </is>
      </c>
      <c r="B13" s="5" t="n">
        <v>-5</v>
      </c>
      <c r="C13" s="5" t="n">
        <v>169</v>
      </c>
      <c r="D13" s="5" t="n">
        <v>-23</v>
      </c>
      <c r="E13" s="5" t="n">
        <v>299</v>
      </c>
    </row>
    <row r="14">
      <c r="A14" s="4" t="inlineStr">
        <is>
          <t>Other (expense) income, net</t>
        </is>
      </c>
      <c r="B14" s="5" t="n">
        <v>-321</v>
      </c>
      <c r="C14" s="5" t="n">
        <v>2</v>
      </c>
      <c r="D14" s="5" t="n">
        <v>3789</v>
      </c>
      <c r="E14" s="5" t="n">
        <v>23</v>
      </c>
    </row>
    <row r="15">
      <c r="A15" s="4" t="inlineStr">
        <is>
          <t>Loss on extinguishment of debt</t>
        </is>
      </c>
      <c r="B15" s="5" t="n">
        <v>0</v>
      </c>
      <c r="C15" s="5" t="n">
        <v>0</v>
      </c>
      <c r="D15" s="5" t="n">
        <v>0</v>
      </c>
      <c r="E15" s="5" t="n">
        <v>-1123</v>
      </c>
    </row>
    <row r="16">
      <c r="A16" s="4" t="inlineStr">
        <is>
          <t>Foreign currency transaction loss, net</t>
        </is>
      </c>
      <c r="B16" s="5" t="n">
        <v>0</v>
      </c>
      <c r="C16" s="5" t="n">
        <v>-7</v>
      </c>
      <c r="D16" s="5" t="n">
        <v>0</v>
      </c>
      <c r="E16" s="5" t="n">
        <v>-757</v>
      </c>
    </row>
    <row r="17">
      <c r="A17" s="4" t="inlineStr">
        <is>
          <t>Interest income, net</t>
        </is>
      </c>
      <c r="B17" s="5" t="n">
        <v>622</v>
      </c>
      <c r="C17" s="5" t="n">
        <v>799</v>
      </c>
      <c r="D17" s="5" t="n">
        <v>1889</v>
      </c>
      <c r="E17" s="5" t="n">
        <v>2015</v>
      </c>
    </row>
    <row r="18">
      <c r="A18" s="4" t="inlineStr">
        <is>
          <t>Loss before income taxes</t>
        </is>
      </c>
      <c r="B18" s="5" t="n">
        <v>-10642</v>
      </c>
      <c r="C18" s="5" t="n">
        <v>-11294</v>
      </c>
      <c r="D18" s="5" t="n">
        <v>-17308</v>
      </c>
      <c r="E18" s="5" t="n">
        <v>-40223</v>
      </c>
    </row>
    <row r="19">
      <c r="A19" s="4" t="inlineStr">
        <is>
          <t>Benefit (provision) for income taxes</t>
        </is>
      </c>
      <c r="B19" s="5" t="n">
        <v>0</v>
      </c>
      <c r="C19" s="5" t="n">
        <v>0</v>
      </c>
      <c r="D19" s="5" t="n">
        <v>14</v>
      </c>
      <c r="E19" s="5" t="n">
        <v>-3</v>
      </c>
    </row>
    <row r="20">
      <c r="A20" s="4" t="inlineStr">
        <is>
          <t>Net loss</t>
        </is>
      </c>
      <c r="B20" s="5" t="n">
        <v>-10642</v>
      </c>
      <c r="C20" s="5" t="n">
        <v>-11294</v>
      </c>
      <c r="D20" s="5" t="n">
        <v>-17294</v>
      </c>
      <c r="E20" s="5" t="n">
        <v>-40226</v>
      </c>
    </row>
    <row r="21">
      <c r="A21" s="4" t="inlineStr">
        <is>
          <t>Less: cumulative preferred stock dividends</t>
        </is>
      </c>
      <c r="B21" s="5" t="n">
        <v>-1130</v>
      </c>
      <c r="C21" s="5" t="n">
        <v>-1083</v>
      </c>
      <c r="D21" s="5" t="n">
        <v>-3353</v>
      </c>
      <c r="E21" s="5" t="n">
        <v>-2992</v>
      </c>
    </row>
    <row r="22">
      <c r="A22" s="4" t="inlineStr">
        <is>
          <t>Net loss attributable to common stockholders</t>
        </is>
      </c>
      <c r="B22" s="6" t="n">
        <v>-11772</v>
      </c>
      <c r="C22" s="6" t="n">
        <v>-12377</v>
      </c>
      <c r="D22" s="6" t="n">
        <v>-20647</v>
      </c>
      <c r="E22" s="6" t="n">
        <v>-43218</v>
      </c>
    </row>
    <row r="23">
      <c r="A23" s="4" t="inlineStr">
        <is>
          <t>Net income (loss) per share, basic (in Dollars per share)</t>
        </is>
      </c>
      <c r="B23" s="8" t="n">
        <v>-0.73</v>
      </c>
      <c r="C23" s="8" t="n">
        <v>-0.78</v>
      </c>
      <c r="D23" s="8" t="n">
        <v>-1.29</v>
      </c>
      <c r="E23" s="8" t="n">
        <v>-2.74</v>
      </c>
    </row>
    <row r="24">
      <c r="A24" s="4" t="inlineStr">
        <is>
          <t>Net income (loss) per share, diluted (in Dollars per share)</t>
        </is>
      </c>
      <c r="B24" s="8" t="n">
        <v>-0.73</v>
      </c>
      <c r="C24" s="8" t="n">
        <v>-0.78</v>
      </c>
      <c r="D24" s="8" t="n">
        <v>-1.29</v>
      </c>
      <c r="E24" s="8" t="n">
        <v>-2.74</v>
      </c>
    </row>
    <row r="25">
      <c r="A25" s="4" t="inlineStr">
        <is>
          <t>Weighted-average common shares, basic (in shares)</t>
        </is>
      </c>
      <c r="B25" s="5" t="n">
        <v>16047213</v>
      </c>
      <c r="C25" s="5" t="n">
        <v>15834152</v>
      </c>
      <c r="D25" s="5" t="n">
        <v>15971448</v>
      </c>
      <c r="E25" s="5" t="n">
        <v>15750586</v>
      </c>
    </row>
    <row r="26">
      <c r="A26" s="4" t="inlineStr">
        <is>
          <t>Weighted-average common shares, diluted (in shares)</t>
        </is>
      </c>
      <c r="B26" s="5" t="n">
        <v>16047213</v>
      </c>
      <c r="C26" s="5" t="n">
        <v>15834152</v>
      </c>
      <c r="D26" s="5" t="n">
        <v>15971448</v>
      </c>
      <c r="E26" s="5" t="n">
        <v>15750586</v>
      </c>
    </row>
    <row r="27">
      <c r="A27" s="4" t="inlineStr">
        <is>
          <t>Net loss</t>
        </is>
      </c>
      <c r="B27" s="6" t="n">
        <v>-10642</v>
      </c>
      <c r="C27" s="6" t="n">
        <v>-11294</v>
      </c>
      <c r="D27" s="6" t="n">
        <v>-17294</v>
      </c>
      <c r="E27" s="6" t="n">
        <v>-40226</v>
      </c>
    </row>
    <row r="28">
      <c r="A28" s="3" t="inlineStr">
        <is>
          <t>Other comprehensive (loss) income, net of tax:</t>
        </is>
      </c>
      <c r="B28" s="4" t="inlineStr">
        <is>
          <t xml:space="preserve"> </t>
        </is>
      </c>
      <c r="C28" s="4" t="inlineStr">
        <is>
          <t xml:space="preserve"> </t>
        </is>
      </c>
      <c r="D28" s="4" t="inlineStr">
        <is>
          <t xml:space="preserve"> </t>
        </is>
      </c>
      <c r="E28" s="4" t="inlineStr">
        <is>
          <t xml:space="preserve"> </t>
        </is>
      </c>
    </row>
    <row r="29">
      <c r="A29" s="4" t="inlineStr">
        <is>
          <t>Changes in unrealized gain on available-for-sale securities</t>
        </is>
      </c>
      <c r="B29" s="5" t="n">
        <v>0</v>
      </c>
      <c r="C29" s="5" t="n">
        <v>0</v>
      </c>
      <c r="D29" s="5" t="n">
        <v>6</v>
      </c>
      <c r="E29" s="5" t="n">
        <v>6</v>
      </c>
    </row>
    <row r="30">
      <c r="A30" s="4" t="inlineStr">
        <is>
          <t>Foreign currency translation adjustments</t>
        </is>
      </c>
      <c r="B30" s="5" t="n">
        <v>-1</v>
      </c>
      <c r="C30" s="5" t="n">
        <v>5</v>
      </c>
      <c r="D30" s="5" t="n">
        <v>-13</v>
      </c>
      <c r="E30" s="5" t="n">
        <v>21</v>
      </c>
    </row>
    <row r="31">
      <c r="A31" s="4" t="inlineStr">
        <is>
          <t>Total other comprehensive (loss) income, net of tax</t>
        </is>
      </c>
      <c r="B31" s="5" t="n">
        <v>-1</v>
      </c>
      <c r="C31" s="5" t="n">
        <v>5</v>
      </c>
      <c r="D31" s="5" t="n">
        <v>-7</v>
      </c>
      <c r="E31" s="5" t="n">
        <v>27</v>
      </c>
    </row>
    <row r="32">
      <c r="A32" s="4" t="inlineStr">
        <is>
          <t>Comprehensive loss</t>
        </is>
      </c>
      <c r="B32" s="5" t="n">
        <v>-10643</v>
      </c>
      <c r="C32" s="5" t="n">
        <v>-11289</v>
      </c>
      <c r="D32" s="5" t="n">
        <v>-17301</v>
      </c>
      <c r="E32" s="5" t="n">
        <v>-40199</v>
      </c>
    </row>
    <row r="33">
      <c r="A33" s="4" t="inlineStr">
        <is>
          <t>Product</t>
        </is>
      </c>
      <c r="B33" s="4" t="inlineStr">
        <is>
          <t xml:space="preserve"> </t>
        </is>
      </c>
      <c r="C33" s="4" t="inlineStr">
        <is>
          <t xml:space="preserve"> </t>
        </is>
      </c>
      <c r="D33" s="4" t="inlineStr">
        <is>
          <t xml:space="preserve"> </t>
        </is>
      </c>
      <c r="E33" s="4" t="inlineStr">
        <is>
          <t xml:space="preserve"> </t>
        </is>
      </c>
    </row>
    <row r="34">
      <c r="A34" s="4" t="inlineStr">
        <is>
          <t>Revenue</t>
        </is>
      </c>
      <c r="B34" s="5" t="n">
        <v>466</v>
      </c>
      <c r="C34" s="5" t="n">
        <v>3802</v>
      </c>
      <c r="D34" s="5" t="n">
        <v>1981</v>
      </c>
      <c r="E34" s="5" t="n">
        <v>7813</v>
      </c>
    </row>
    <row r="35">
      <c r="A35" s="4" t="inlineStr">
        <is>
          <t>Cost of Revenues</t>
        </is>
      </c>
      <c r="B35" s="5" t="n">
        <v>600</v>
      </c>
      <c r="C35" s="5" t="n">
        <v>3339</v>
      </c>
      <c r="D35" s="5" t="n">
        <v>2788</v>
      </c>
      <c r="E35" s="5" t="n">
        <v>7135</v>
      </c>
    </row>
    <row r="36">
      <c r="A36" s="4" t="inlineStr">
        <is>
          <t>Development Revenue</t>
        </is>
      </c>
      <c r="B36" s="4" t="inlineStr">
        <is>
          <t xml:space="preserve"> </t>
        </is>
      </c>
      <c r="C36" s="4" t="inlineStr">
        <is>
          <t xml:space="preserve"> </t>
        </is>
      </c>
      <c r="D36" s="4" t="inlineStr">
        <is>
          <t xml:space="preserve"> </t>
        </is>
      </c>
      <c r="E36" s="4" t="inlineStr">
        <is>
          <t xml:space="preserve"> </t>
        </is>
      </c>
    </row>
    <row r="37">
      <c r="A37" s="4" t="inlineStr">
        <is>
          <t>Revenue</t>
        </is>
      </c>
      <c r="B37" s="5" t="n">
        <v>81</v>
      </c>
      <c r="C37" s="5" t="n">
        <v>31</v>
      </c>
      <c r="D37" s="5" t="n">
        <v>10940</v>
      </c>
      <c r="E37" s="5" t="n">
        <v>292</v>
      </c>
    </row>
    <row r="38">
      <c r="A38" s="4" t="inlineStr">
        <is>
          <t>Cost of Revenues</t>
        </is>
      </c>
      <c r="B38" s="6" t="n">
        <v>29</v>
      </c>
      <c r="C38" s="6" t="n">
        <v>0</v>
      </c>
      <c r="D38" s="6" t="n">
        <v>3438</v>
      </c>
      <c r="E38" s="6" t="n">
        <v>1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components of lease expense</t>
        </is>
      </c>
      <c r="B4" s="4" t="inlineStr">
        <is>
          <t xml:space="preserve">The components of lease expense for the three and nine months ended September 30, 2024 and 2023 were as follows (in thousands): Three Months Ended Nine Months Ended 2024 2023 2024 2023 Operating lease cost $ 799 $ 803 $ 2,398 $ 2,271 Variable lease cost 215 202 652 610 Total operating lease cost $ 1,014 $ 1,005 $ 3,050 $ 2,881 </t>
        </is>
      </c>
    </row>
    <row r="5">
      <c r="A5" s="4" t="inlineStr">
        <is>
          <t>Schedule of supplemental cash flow information</t>
        </is>
      </c>
      <c r="B5" s="4" t="inlineStr">
        <is>
          <t xml:space="preserve">Supplemental cash flow information for the nine months ended September 30, 2024 and 2023 related to leases was as follows (in thousands): Nine Months Ended 2024 2023 Cash paid for amounts included in the measurement of lease liabilities: Cash paid for operating leases included in operating activities $ 2,438 $ 1,774 Right of use assets obtained in exchange for lease obligations: Operating leases $ — $ 11,190 </t>
        </is>
      </c>
    </row>
    <row r="6">
      <c r="A6" s="4" t="inlineStr">
        <is>
          <t>Schedule of supplemental balance sheet information related to leases</t>
        </is>
      </c>
      <c r="B6" s="4" t="inlineStr">
        <is>
          <t>Supplemental balance sheet information related to leases was as follows (in thousands): September 30, 2024 December 31, 2023 Operating lease right-of-use assets $ 8,674 $ 10,038 Operating lease liabilities: Operating lease liabilities, current $ 2,141 $ 1,875 Operating lease liabilities, non-current 7,063 8,720 Total operating lease liabilities $ 9,204 $ 10,595 The operating lease right-of-use assets were recorded in other assets in the condensed consolidated balance sheets.</t>
        </is>
      </c>
    </row>
    <row r="7">
      <c r="A7" s="4" t="inlineStr">
        <is>
          <t>Schedule of weighted average remaining term and discount rates</t>
        </is>
      </c>
      <c r="B7" s="4" t="inlineStr">
        <is>
          <t>Weighted-average remaining term and discount rates were as follows (term in years): September 30, 2024 December 31, 2023 Weighted-average remaining lease term 3.53 4.27 Weighted-average discount rate 14.48 % 14.48 %</t>
        </is>
      </c>
    </row>
    <row r="8">
      <c r="A8" s="4" t="inlineStr">
        <is>
          <t>Schedule of maturities of lease liabilities</t>
        </is>
      </c>
      <c r="B8" s="4" t="inlineStr">
        <is>
          <t xml:space="preserve">Maturities of lease liabilities were as follows (in thousands): Year Ending December 31, 2024 $ 811 2025 3,318 2026 3,324 2027 3,368 Thereafter 847 Total undiscounted lease payments $ 11,668 Present value adjustment for minimum lease commitments (2,464) Net lease liabilities $ 9,20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scription of Business and Summary of Significant Accounting Policie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escription of Business and 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47651</v>
      </c>
      <c r="C4" s="4" t="inlineStr">
        <is>
          <t xml:space="preserve"> </t>
        </is>
      </c>
      <c r="D4" s="6" t="n">
        <v>47651</v>
      </c>
      <c r="E4" s="4" t="inlineStr">
        <is>
          <t xml:space="preserve"> </t>
        </is>
      </c>
      <c r="F4" s="6" t="n">
        <v>50406</v>
      </c>
    </row>
    <row r="5">
      <c r="A5" s="4" t="inlineStr">
        <is>
          <t>Accumulated deficit</t>
        </is>
      </c>
      <c r="B5" s="5" t="n">
        <v>151899</v>
      </c>
      <c r="C5" s="4" t="inlineStr">
        <is>
          <t xml:space="preserve"> </t>
        </is>
      </c>
      <c r="D5" s="5" t="n">
        <v>151899</v>
      </c>
      <c r="E5" s="4" t="inlineStr">
        <is>
          <t xml:space="preserve"> </t>
        </is>
      </c>
      <c r="F5" s="5" t="n">
        <v>134605</v>
      </c>
    </row>
    <row r="6">
      <c r="A6" s="4" t="inlineStr">
        <is>
          <t>Operating loss</t>
        </is>
      </c>
      <c r="B6" s="5" t="n">
        <v>10938</v>
      </c>
      <c r="C6" s="6" t="n">
        <v>12348</v>
      </c>
      <c r="D6" s="5" t="n">
        <v>23022</v>
      </c>
      <c r="E6" s="6" t="n">
        <v>41507</v>
      </c>
      <c r="F6" s="4" t="inlineStr">
        <is>
          <t xml:space="preserve"> </t>
        </is>
      </c>
    </row>
    <row r="7">
      <c r="A7" s="4" t="inlineStr">
        <is>
          <t>Cash flow used in operating activities</t>
        </is>
      </c>
      <c r="B7" s="4" t="inlineStr">
        <is>
          <t xml:space="preserve"> </t>
        </is>
      </c>
      <c r="C7" s="4" t="inlineStr">
        <is>
          <t xml:space="preserve"> </t>
        </is>
      </c>
      <c r="D7" s="6" t="n">
        <v>8700</v>
      </c>
      <c r="E7" s="6" t="n">
        <v>30526</v>
      </c>
      <c r="F7" s="4" t="inlineStr">
        <is>
          <t xml:space="preserve"> </t>
        </is>
      </c>
    </row>
    <row r="8">
      <c r="A8" s="4" t="inlineStr">
        <is>
          <t>Product warranty, term</t>
        </is>
      </c>
      <c r="B8" s="4" t="inlineStr">
        <is>
          <t xml:space="preserve"> </t>
        </is>
      </c>
      <c r="C8" s="4" t="inlineStr">
        <is>
          <t xml:space="preserve"> </t>
        </is>
      </c>
      <c r="D8" s="4" t="inlineStr">
        <is>
          <t>1 year</t>
        </is>
      </c>
      <c r="E8" s="4" t="inlineStr">
        <is>
          <t xml:space="preserve"> </t>
        </is>
      </c>
      <c r="F8" s="4" t="inlineStr">
        <is>
          <t xml:space="preserve"> </t>
        </is>
      </c>
    </row>
    <row r="9">
      <c r="A9" s="4" t="inlineStr">
        <is>
          <t>Prepaid expenses and other current assets</t>
        </is>
      </c>
      <c r="B9" s="5" t="n">
        <v>-3060</v>
      </c>
      <c r="C9" s="4" t="inlineStr">
        <is>
          <t xml:space="preserve"> </t>
        </is>
      </c>
      <c r="D9" s="6" t="n">
        <v>-3060</v>
      </c>
      <c r="E9" s="4" t="inlineStr">
        <is>
          <t xml:space="preserve"> </t>
        </is>
      </c>
      <c r="F9" s="5" t="n">
        <v>-1253</v>
      </c>
    </row>
    <row r="10">
      <c r="A10" s="4" t="inlineStr">
        <is>
          <t>Additional paid-in capital</t>
        </is>
      </c>
      <c r="B10" s="6" t="n">
        <v>100177</v>
      </c>
      <c r="C10" s="4" t="inlineStr">
        <is>
          <t xml:space="preserve"> </t>
        </is>
      </c>
      <c r="D10" s="6" t="n">
        <v>100177</v>
      </c>
      <c r="E10" s="4" t="inlineStr">
        <is>
          <t xml:space="preserve"> </t>
        </is>
      </c>
      <c r="F10" s="6" t="n">
        <v>9658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Summary of Significant Accounting Policies - Schedule of total revenue (Details) - Revenue Benchmark - Customer Concentration Risk</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ustomer A</t>
        </is>
      </c>
      <c r="B3" s="4" t="inlineStr">
        <is>
          <t xml:space="preserve"> </t>
        </is>
      </c>
      <c r="C3" s="4" t="inlineStr">
        <is>
          <t xml:space="preserve"> </t>
        </is>
      </c>
      <c r="D3" s="4" t="inlineStr">
        <is>
          <t xml:space="preserve"> </t>
        </is>
      </c>
      <c r="E3" s="4" t="inlineStr">
        <is>
          <t xml:space="preserve"> </t>
        </is>
      </c>
    </row>
    <row r="4">
      <c r="A4" s="3" t="inlineStr">
        <is>
          <t>Revenue, Major Customer [Line Items]</t>
        </is>
      </c>
      <c r="B4" s="4" t="inlineStr">
        <is>
          <t xml:space="preserve"> </t>
        </is>
      </c>
      <c r="C4" s="4" t="inlineStr">
        <is>
          <t xml:space="preserve"> </t>
        </is>
      </c>
      <c r="D4" s="4" t="inlineStr">
        <is>
          <t xml:space="preserve"> </t>
        </is>
      </c>
      <c r="E4" s="4" t="inlineStr">
        <is>
          <t xml:space="preserve"> </t>
        </is>
      </c>
    </row>
    <row r="5">
      <c r="A5" s="4" t="inlineStr">
        <is>
          <t>Concentration risk</t>
        </is>
      </c>
      <c r="B5" s="9" t="n">
        <v>0.49</v>
      </c>
      <c r="C5" s="9" t="n">
        <v>0.55</v>
      </c>
      <c r="D5" s="9" t="n">
        <v>0.91</v>
      </c>
      <c r="E5" s="9" t="n">
        <v>0.52</v>
      </c>
    </row>
    <row r="6">
      <c r="A6" s="4" t="inlineStr">
        <is>
          <t>Customer B</t>
        </is>
      </c>
      <c r="B6" s="4" t="inlineStr">
        <is>
          <t xml:space="preserve"> </t>
        </is>
      </c>
      <c r="C6" s="4" t="inlineStr">
        <is>
          <t xml:space="preserve"> </t>
        </is>
      </c>
      <c r="D6" s="4" t="inlineStr">
        <is>
          <t xml:space="preserve"> </t>
        </is>
      </c>
      <c r="E6" s="4" t="inlineStr">
        <is>
          <t xml:space="preserve"> </t>
        </is>
      </c>
    </row>
    <row r="7">
      <c r="A7" s="3" t="inlineStr">
        <is>
          <t>Revenue, Major Customer [Line Items]</t>
        </is>
      </c>
      <c r="B7" s="4" t="inlineStr">
        <is>
          <t xml:space="preserve"> </t>
        </is>
      </c>
      <c r="C7" s="4" t="inlineStr">
        <is>
          <t xml:space="preserve"> </t>
        </is>
      </c>
      <c r="D7" s="4" t="inlineStr">
        <is>
          <t xml:space="preserve"> </t>
        </is>
      </c>
      <c r="E7" s="4" t="inlineStr">
        <is>
          <t xml:space="preserve"> </t>
        </is>
      </c>
    </row>
    <row r="8">
      <c r="A8" s="4" t="inlineStr">
        <is>
          <t>Concentration risk</t>
        </is>
      </c>
      <c r="B8" s="9" t="n">
        <v>0.18</v>
      </c>
      <c r="C8" s="9" t="n">
        <v>0</v>
      </c>
      <c r="D8" s="9" t="n">
        <v>0</v>
      </c>
      <c r="E8" s="9" t="n">
        <v>0</v>
      </c>
    </row>
    <row r="9">
      <c r="A9" s="4" t="inlineStr">
        <is>
          <t>Customer C</t>
        </is>
      </c>
      <c r="B9" s="4" t="inlineStr">
        <is>
          <t xml:space="preserve"> </t>
        </is>
      </c>
      <c r="C9" s="4" t="inlineStr">
        <is>
          <t xml:space="preserve"> </t>
        </is>
      </c>
      <c r="D9" s="4" t="inlineStr">
        <is>
          <t xml:space="preserve"> </t>
        </is>
      </c>
      <c r="E9" s="4" t="inlineStr">
        <is>
          <t xml:space="preserve"> </t>
        </is>
      </c>
    </row>
    <row r="10">
      <c r="A10" s="3" t="inlineStr">
        <is>
          <t>Revenue, Major Customer [Line Items]</t>
        </is>
      </c>
      <c r="B10" s="4" t="inlineStr">
        <is>
          <t xml:space="preserve"> </t>
        </is>
      </c>
      <c r="C10" s="4" t="inlineStr">
        <is>
          <t xml:space="preserve"> </t>
        </is>
      </c>
      <c r="D10" s="4" t="inlineStr">
        <is>
          <t xml:space="preserve"> </t>
        </is>
      </c>
      <c r="E10" s="4" t="inlineStr">
        <is>
          <t xml:space="preserve"> </t>
        </is>
      </c>
    </row>
    <row r="11">
      <c r="A11" s="4" t="inlineStr">
        <is>
          <t>Concentration risk</t>
        </is>
      </c>
      <c r="B11" s="9" t="n">
        <v>0.1</v>
      </c>
      <c r="C11" s="9" t="n">
        <v>0</v>
      </c>
      <c r="D11" s="9" t="n">
        <v>0</v>
      </c>
      <c r="E11" s="9" t="n">
        <v>0</v>
      </c>
    </row>
    <row r="12">
      <c r="A12" s="4" t="inlineStr">
        <is>
          <t>Customer D</t>
        </is>
      </c>
      <c r="B12" s="4" t="inlineStr">
        <is>
          <t xml:space="preserve"> </t>
        </is>
      </c>
      <c r="C12" s="4" t="inlineStr">
        <is>
          <t xml:space="preserve"> </t>
        </is>
      </c>
      <c r="D12" s="4" t="inlineStr">
        <is>
          <t xml:space="preserve"> </t>
        </is>
      </c>
      <c r="E12" s="4" t="inlineStr">
        <is>
          <t xml:space="preserve"> </t>
        </is>
      </c>
    </row>
    <row r="13">
      <c r="A13" s="3" t="inlineStr">
        <is>
          <t>Revenue, Major Customer [Line Items]</t>
        </is>
      </c>
      <c r="B13" s="4" t="inlineStr">
        <is>
          <t xml:space="preserve"> </t>
        </is>
      </c>
      <c r="C13" s="4" t="inlineStr">
        <is>
          <t xml:space="preserve"> </t>
        </is>
      </c>
      <c r="D13" s="4" t="inlineStr">
        <is>
          <t xml:space="preserve"> </t>
        </is>
      </c>
      <c r="E13" s="4" t="inlineStr">
        <is>
          <t xml:space="preserve"> </t>
        </is>
      </c>
    </row>
    <row r="14">
      <c r="A14" s="4" t="inlineStr">
        <is>
          <t>Concentration risk</t>
        </is>
      </c>
      <c r="B14" s="9" t="n">
        <v>0</v>
      </c>
      <c r="C14" s="9" t="n">
        <v>0.31</v>
      </c>
      <c r="D14" s="9" t="n">
        <v>0</v>
      </c>
      <c r="E14" s="9" t="n">
        <v>0.3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Summary of Significant Accounting Policies - Schedule of Adjustments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scription of Business and 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Less: cumulative preferred stock dividends</t>
        </is>
      </c>
      <c r="B4" s="6" t="n">
        <v>-1130</v>
      </c>
      <c r="C4" s="6" t="n">
        <v>-1083</v>
      </c>
      <c r="D4" s="6" t="n">
        <v>-3353</v>
      </c>
      <c r="E4" s="6" t="n">
        <v>-2992</v>
      </c>
    </row>
    <row r="5">
      <c r="A5" s="4" t="inlineStr">
        <is>
          <t>Net loss attributable to common stockholders</t>
        </is>
      </c>
      <c r="B5" s="6" t="n">
        <v>-11772</v>
      </c>
      <c r="C5" s="6" t="n">
        <v>-12377</v>
      </c>
      <c r="D5" s="6" t="n">
        <v>-20647</v>
      </c>
      <c r="E5" s="6" t="n">
        <v>-43218</v>
      </c>
    </row>
    <row r="6">
      <c r="A6" s="4" t="inlineStr">
        <is>
          <t>Net income (loss) per share, basic (in Dollars per share)</t>
        </is>
      </c>
      <c r="B6" s="8" t="n">
        <v>-0.73</v>
      </c>
      <c r="C6" s="8" t="n">
        <v>-0.78</v>
      </c>
      <c r="D6" s="8" t="n">
        <v>-1.29</v>
      </c>
      <c r="E6" s="8" t="n">
        <v>-2.74</v>
      </c>
    </row>
    <row r="7">
      <c r="A7" s="4" t="inlineStr">
        <is>
          <t>Net income (loss) per share, diluted (in Dollars per share)</t>
        </is>
      </c>
      <c r="B7" s="8" t="n">
        <v>-0.73</v>
      </c>
      <c r="C7" s="8" t="n">
        <v>-0.78</v>
      </c>
      <c r="D7" s="8" t="n">
        <v>-1.29</v>
      </c>
      <c r="E7" s="8" t="n">
        <v>-2.74</v>
      </c>
    </row>
    <row r="8">
      <c r="A8" s="4" t="inlineStr">
        <is>
          <t>Previously Reported [Member]</t>
        </is>
      </c>
      <c r="B8" s="4" t="inlineStr">
        <is>
          <t xml:space="preserve"> </t>
        </is>
      </c>
      <c r="C8" s="4" t="inlineStr">
        <is>
          <t xml:space="preserve"> </t>
        </is>
      </c>
      <c r="D8" s="4" t="inlineStr">
        <is>
          <t xml:space="preserve"> </t>
        </is>
      </c>
      <c r="E8" s="4" t="inlineStr">
        <is>
          <t xml:space="preserve"> </t>
        </is>
      </c>
    </row>
    <row r="9">
      <c r="A9" s="3" t="inlineStr">
        <is>
          <t>Description of Business and Summary of Significant Accounting Policies (Details) [Line Items]</t>
        </is>
      </c>
      <c r="B9" s="4" t="inlineStr">
        <is>
          <t xml:space="preserve"> </t>
        </is>
      </c>
      <c r="C9" s="4" t="inlineStr">
        <is>
          <t xml:space="preserve"> </t>
        </is>
      </c>
      <c r="D9" s="4" t="inlineStr">
        <is>
          <t xml:space="preserve"> </t>
        </is>
      </c>
      <c r="E9" s="4" t="inlineStr">
        <is>
          <t xml:space="preserve"> </t>
        </is>
      </c>
    </row>
    <row r="10">
      <c r="A10" s="4" t="inlineStr">
        <is>
          <t>Less: cumulative preferred stock dividends</t>
        </is>
      </c>
      <c r="B10" s="4" t="inlineStr">
        <is>
          <t xml:space="preserve"> </t>
        </is>
      </c>
      <c r="C10" s="6" t="n">
        <v>0</v>
      </c>
      <c r="D10" s="4" t="inlineStr">
        <is>
          <t xml:space="preserve"> </t>
        </is>
      </c>
      <c r="E10" s="6" t="n">
        <v>0</v>
      </c>
    </row>
    <row r="11">
      <c r="A11" s="4" t="inlineStr">
        <is>
          <t>Net loss attributable to common stockholders</t>
        </is>
      </c>
      <c r="B11" s="4" t="inlineStr">
        <is>
          <t xml:space="preserve"> </t>
        </is>
      </c>
      <c r="C11" s="6" t="n">
        <v>-11294</v>
      </c>
      <c r="D11" s="4" t="inlineStr">
        <is>
          <t xml:space="preserve"> </t>
        </is>
      </c>
      <c r="E11" s="6" t="n">
        <v>-40226</v>
      </c>
    </row>
    <row r="12">
      <c r="A12" s="4" t="inlineStr">
        <is>
          <t>Net income (loss) per share, basic (in Dollars per share)</t>
        </is>
      </c>
      <c r="B12" s="4" t="inlineStr">
        <is>
          <t xml:space="preserve"> </t>
        </is>
      </c>
      <c r="C12" s="8" t="n">
        <v>-0.71</v>
      </c>
      <c r="D12" s="4" t="inlineStr">
        <is>
          <t xml:space="preserve"> </t>
        </is>
      </c>
      <c r="E12" s="8" t="n">
        <v>-2.55</v>
      </c>
    </row>
    <row r="13">
      <c r="A13" s="4" t="inlineStr">
        <is>
          <t>Net income (loss) per share, diluted (in Dollars per share)</t>
        </is>
      </c>
      <c r="B13" s="4" t="inlineStr">
        <is>
          <t xml:space="preserve"> </t>
        </is>
      </c>
      <c r="C13" s="8" t="n">
        <v>-0.71</v>
      </c>
      <c r="D13" s="4" t="inlineStr">
        <is>
          <t xml:space="preserve"> </t>
        </is>
      </c>
      <c r="E13" s="8" t="n">
        <v>-2.55</v>
      </c>
    </row>
    <row r="14">
      <c r="A14" s="4" t="inlineStr">
        <is>
          <t>Adjustment</t>
        </is>
      </c>
      <c r="B14" s="4" t="inlineStr">
        <is>
          <t xml:space="preserve"> </t>
        </is>
      </c>
      <c r="C14" s="4" t="inlineStr">
        <is>
          <t xml:space="preserve"> </t>
        </is>
      </c>
      <c r="D14" s="4" t="inlineStr">
        <is>
          <t xml:space="preserve"> </t>
        </is>
      </c>
      <c r="E14" s="4" t="inlineStr">
        <is>
          <t xml:space="preserve"> </t>
        </is>
      </c>
    </row>
    <row r="15">
      <c r="A15" s="3" t="inlineStr">
        <is>
          <t>Description of Business and Summary of Significant Accounting Policies (Details) [Line Items]</t>
        </is>
      </c>
      <c r="B15" s="4" t="inlineStr">
        <is>
          <t xml:space="preserve"> </t>
        </is>
      </c>
      <c r="C15" s="4" t="inlineStr">
        <is>
          <t xml:space="preserve"> </t>
        </is>
      </c>
      <c r="D15" s="4" t="inlineStr">
        <is>
          <t xml:space="preserve"> </t>
        </is>
      </c>
      <c r="E15" s="4" t="inlineStr">
        <is>
          <t xml:space="preserve"> </t>
        </is>
      </c>
    </row>
    <row r="16">
      <c r="A16" s="4" t="inlineStr">
        <is>
          <t>Less: cumulative preferred stock dividends</t>
        </is>
      </c>
      <c r="B16" s="4" t="inlineStr">
        <is>
          <t xml:space="preserve"> </t>
        </is>
      </c>
      <c r="C16" s="6" t="n">
        <v>-1083</v>
      </c>
      <c r="D16" s="4" t="inlineStr">
        <is>
          <t xml:space="preserve"> </t>
        </is>
      </c>
      <c r="E16" s="6" t="n">
        <v>-2992</v>
      </c>
    </row>
    <row r="17">
      <c r="A17" s="4" t="inlineStr">
        <is>
          <t>Net loss attributable to common stockholders</t>
        </is>
      </c>
      <c r="B17" s="4" t="inlineStr">
        <is>
          <t xml:space="preserve"> </t>
        </is>
      </c>
      <c r="C17" s="6" t="n">
        <v>-1083</v>
      </c>
      <c r="D17" s="4" t="inlineStr">
        <is>
          <t xml:space="preserve"> </t>
        </is>
      </c>
      <c r="E17" s="6" t="n">
        <v>-2992</v>
      </c>
    </row>
    <row r="18">
      <c r="A18" s="4" t="inlineStr">
        <is>
          <t>Net income (loss) per share, basic (in Dollars per share)</t>
        </is>
      </c>
      <c r="B18" s="4" t="inlineStr">
        <is>
          <t xml:space="preserve"> </t>
        </is>
      </c>
      <c r="C18" s="8" t="n">
        <v>-0.07000000000000001</v>
      </c>
      <c r="D18" s="4" t="inlineStr">
        <is>
          <t xml:space="preserve"> </t>
        </is>
      </c>
      <c r="E18" s="8" t="n">
        <v>-0.19</v>
      </c>
    </row>
    <row r="19">
      <c r="A19" s="4" t="inlineStr">
        <is>
          <t>Net income (loss) per share, diluted (in Dollars per share)</t>
        </is>
      </c>
      <c r="B19" s="4" t="inlineStr">
        <is>
          <t xml:space="preserve"> </t>
        </is>
      </c>
      <c r="C19" s="8" t="n">
        <v>-0.07000000000000001</v>
      </c>
      <c r="D19" s="4" t="inlineStr">
        <is>
          <t xml:space="preserve"> </t>
        </is>
      </c>
      <c r="E19" s="8" t="n">
        <v>-0.1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c and Diluted Net Income (Loss) Per Share - Schedule of numerators and denominators of basic and diluted net income (loss) per shar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10642</v>
      </c>
      <c r="C4" s="6" t="n">
        <v>-11294</v>
      </c>
      <c r="D4" s="6" t="n">
        <v>-17294</v>
      </c>
      <c r="E4" s="6" t="n">
        <v>-40226</v>
      </c>
      <c r="F4" s="4" t="inlineStr">
        <is>
          <t xml:space="preserve"> </t>
        </is>
      </c>
    </row>
    <row r="5">
      <c r="A5" s="4" t="inlineStr">
        <is>
          <t>Less: cumulative preferred stock dividends</t>
        </is>
      </c>
      <c r="B5" s="5" t="n">
        <v>-1130</v>
      </c>
      <c r="C5" s="5" t="n">
        <v>-1083</v>
      </c>
      <c r="D5" s="5" t="n">
        <v>-3353</v>
      </c>
      <c r="E5" s="5" t="n">
        <v>-2992</v>
      </c>
      <c r="F5" s="4" t="inlineStr">
        <is>
          <t xml:space="preserve"> </t>
        </is>
      </c>
    </row>
    <row r="6">
      <c r="A6" s="4" t="inlineStr">
        <is>
          <t>Net loss attributable to common stockholders</t>
        </is>
      </c>
      <c r="B6" s="6" t="n">
        <v>-11772</v>
      </c>
      <c r="C6" s="6" t="n">
        <v>-12377</v>
      </c>
      <c r="D6" s="6" t="n">
        <v>-20647</v>
      </c>
      <c r="E6" s="6" t="n">
        <v>-43218</v>
      </c>
      <c r="F6" s="4" t="inlineStr">
        <is>
          <t xml:space="preserve"> </t>
        </is>
      </c>
    </row>
    <row r="7">
      <c r="A7" s="4" t="inlineStr">
        <is>
          <t>Weighted-average common shares, basic (in shares)</t>
        </is>
      </c>
      <c r="B7" s="5" t="n">
        <v>16047213</v>
      </c>
      <c r="C7" s="5" t="n">
        <v>15834152</v>
      </c>
      <c r="D7" s="5" t="n">
        <v>15971448</v>
      </c>
      <c r="E7" s="5" t="n">
        <v>15750586</v>
      </c>
      <c r="F7" s="4" t="inlineStr">
        <is>
          <t xml:space="preserve"> </t>
        </is>
      </c>
    </row>
    <row r="8">
      <c r="A8" s="4" t="inlineStr">
        <is>
          <t>Stock options to purchase common stock and RSUs (in shares)</t>
        </is>
      </c>
      <c r="B8" s="5" t="n">
        <v>0</v>
      </c>
      <c r="C8" s="5" t="n">
        <v>0</v>
      </c>
      <c r="D8" s="5" t="n">
        <v>0</v>
      </c>
      <c r="E8" s="5" t="n">
        <v>0</v>
      </c>
      <c r="F8" s="4" t="inlineStr">
        <is>
          <t xml:space="preserve"> </t>
        </is>
      </c>
    </row>
    <row r="9">
      <c r="A9" s="4" t="inlineStr">
        <is>
          <t>Weighted-average common shares outstanding - Diluted (in shares)</t>
        </is>
      </c>
      <c r="B9" s="5" t="n">
        <v>16047213</v>
      </c>
      <c r="C9" s="5" t="n">
        <v>15834152</v>
      </c>
      <c r="D9" s="5" t="n">
        <v>15971448</v>
      </c>
      <c r="E9" s="5" t="n">
        <v>15750586</v>
      </c>
      <c r="F9" s="4" t="inlineStr">
        <is>
          <t xml:space="preserve"> </t>
        </is>
      </c>
    </row>
    <row r="10">
      <c r="A10" s="4" t="inlineStr">
        <is>
          <t>Common stock, shares issued (in shares)</t>
        </is>
      </c>
      <c r="B10" s="5" t="n">
        <v>16051981</v>
      </c>
      <c r="C10" s="4" t="inlineStr">
        <is>
          <t xml:space="preserve"> </t>
        </is>
      </c>
      <c r="D10" s="5" t="n">
        <v>16051981</v>
      </c>
      <c r="E10" s="4" t="inlineStr">
        <is>
          <t xml:space="preserve"> </t>
        </is>
      </c>
      <c r="F10" s="5" t="n">
        <v>1586149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Income (Loss) Per Share - Schedule of diluted net income (loss) per shar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PS (in shares)</t>
        </is>
      </c>
      <c r="B4" s="5" t="n">
        <v>6543415</v>
      </c>
      <c r="C4" s="5" t="n">
        <v>5656287</v>
      </c>
      <c r="D4" s="5" t="n">
        <v>6543415</v>
      </c>
      <c r="E4" s="5" t="n">
        <v>5834952</v>
      </c>
    </row>
    <row r="5">
      <c r="A5" s="4" t="inlineStr">
        <is>
          <t>Stock options to purchase common stock and RSU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PS (in shares)</t>
        </is>
      </c>
      <c r="B7" s="5" t="n">
        <v>2387136</v>
      </c>
      <c r="C7" s="5" t="n">
        <v>1672055</v>
      </c>
      <c r="D7" s="5" t="n">
        <v>2387136</v>
      </c>
      <c r="E7" s="5" t="n">
        <v>1850720</v>
      </c>
    </row>
    <row r="8">
      <c r="A8" s="4" t="inlineStr">
        <is>
          <t>Preferred shares on an as-converted basi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PS (in shares)</t>
        </is>
      </c>
      <c r="B10" s="5" t="n">
        <v>4156279</v>
      </c>
      <c r="C10" s="5" t="n">
        <v>3984232</v>
      </c>
      <c r="D10" s="5" t="n">
        <v>4156279</v>
      </c>
      <c r="E10" s="5" t="n">
        <v>398423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Income (Loss) Per Share - Narrativ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PS (in shares)</t>
        </is>
      </c>
      <c r="B4" s="5" t="n">
        <v>6543415</v>
      </c>
      <c r="C4" s="5" t="n">
        <v>5656287</v>
      </c>
      <c r="D4" s="5" t="n">
        <v>6543415</v>
      </c>
      <c r="E4" s="5" t="n">
        <v>5834952</v>
      </c>
    </row>
    <row r="5">
      <c r="A5" s="4" t="inlineStr">
        <is>
          <t>Total amount of callable shares (shares)</t>
        </is>
      </c>
      <c r="B5" s="5" t="n">
        <v>1380000</v>
      </c>
      <c r="C5" s="4" t="inlineStr">
        <is>
          <t xml:space="preserve"> </t>
        </is>
      </c>
      <c r="D5" s="5" t="n">
        <v>1380000</v>
      </c>
      <c r="E5" s="4" t="inlineStr">
        <is>
          <t xml:space="preserve"> </t>
        </is>
      </c>
    </row>
    <row r="6">
      <c r="A6" s="4" t="inlineStr">
        <is>
          <t>Earnout Share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PS (in shares)</t>
        </is>
      </c>
      <c r="B8" s="4" t="inlineStr">
        <is>
          <t xml:space="preserve"> </t>
        </is>
      </c>
      <c r="C8" s="4" t="inlineStr">
        <is>
          <t xml:space="preserve"> </t>
        </is>
      </c>
      <c r="D8" s="5" t="n">
        <v>1300000</v>
      </c>
      <c r="E8" s="4" t="inlineStr">
        <is>
          <t xml:space="preserve"> </t>
        </is>
      </c>
    </row>
    <row r="9">
      <c r="A9" s="4" t="inlineStr">
        <is>
          <t>Warrant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PS (in shares)</t>
        </is>
      </c>
      <c r="B11" s="4" t="inlineStr">
        <is>
          <t xml:space="preserve"> </t>
        </is>
      </c>
      <c r="C11" s="4" t="inlineStr">
        <is>
          <t xml:space="preserve"> </t>
        </is>
      </c>
      <c r="D11" s="5" t="n">
        <v>13800000</v>
      </c>
      <c r="E11" s="5" t="n">
        <v>138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Business Combination (Details) - USD ($) $ / shares in Units, $ in Millions</t>
        </is>
      </c>
      <c r="B1" s="2" t="inlineStr">
        <is>
          <t>Feb. 10, 2022</t>
        </is>
      </c>
      <c r="C1" s="2" t="inlineStr">
        <is>
          <t>Sep. 30,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Common stock, par value (in Dollars per share)</t>
        </is>
      </c>
      <c r="B3" s="4" t="inlineStr">
        <is>
          <t xml:space="preserve"> </t>
        </is>
      </c>
      <c r="C3" s="7" t="n">
        <v>1e-05</v>
      </c>
      <c r="D3" s="7" t="n">
        <v>1e-05</v>
      </c>
    </row>
    <row r="4">
      <c r="A4" s="4" t="inlineStr">
        <is>
          <t>Common stock, shares authorized (in shares)</t>
        </is>
      </c>
      <c r="B4" s="4" t="inlineStr">
        <is>
          <t xml:space="preserve"> </t>
        </is>
      </c>
      <c r="C4" s="5" t="n">
        <v>35000000</v>
      </c>
      <c r="D4" s="4" t="inlineStr">
        <is>
          <t xml:space="preserve"> </t>
        </is>
      </c>
    </row>
    <row r="5">
      <c r="A5" s="4" t="inlineStr">
        <is>
          <t>Common stock, shares subscription (in shares)</t>
        </is>
      </c>
      <c r="B5" s="5" t="n">
        <v>5950000</v>
      </c>
      <c r="C5" s="4" t="inlineStr">
        <is>
          <t xml:space="preserve"> </t>
        </is>
      </c>
      <c r="D5" s="4" t="inlineStr">
        <is>
          <t xml:space="preserve"> </t>
        </is>
      </c>
    </row>
    <row r="6">
      <c r="A6" s="4" t="inlineStr">
        <is>
          <t>Purchase price per share (in Dollars per share)</t>
        </is>
      </c>
      <c r="B6" s="6" t="n">
        <v>10</v>
      </c>
      <c r="C6" s="4" t="inlineStr">
        <is>
          <t xml:space="preserve"> </t>
        </is>
      </c>
      <c r="D6" s="4" t="inlineStr">
        <is>
          <t xml:space="preserve"> </t>
        </is>
      </c>
    </row>
    <row r="7">
      <c r="A7" s="4" t="inlineStr">
        <is>
          <t>Common stock</t>
        </is>
      </c>
      <c r="B7" s="10" t="n">
        <v>59.5</v>
      </c>
      <c r="C7" s="4" t="inlineStr">
        <is>
          <t xml:space="preserve"> </t>
        </is>
      </c>
      <c r="D7" s="4" t="inlineStr">
        <is>
          <t xml:space="preserve"> </t>
        </is>
      </c>
    </row>
    <row r="8">
      <c r="A8" s="4" t="inlineStr">
        <is>
          <t>Exercise price per share (in Dollars per share)</t>
        </is>
      </c>
      <c r="B8" s="8" t="n">
        <v>3.14</v>
      </c>
      <c r="C8" s="8" t="n">
        <v>3.08</v>
      </c>
      <c r="D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venue - Narrative (Details) - USD ($) $ in Millions</t>
        </is>
      </c>
      <c r="B1" s="2" t="inlineStr">
        <is>
          <t>Sep. 30,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liabilities</t>
        </is>
      </c>
      <c r="B3" s="10" t="n">
        <v>2.6</v>
      </c>
      <c r="C3" s="10" t="n">
        <v>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total revenue disaggregated by geographic reg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by country of domicile:</t>
        </is>
      </c>
      <c r="B3" s="4" t="inlineStr">
        <is>
          <t xml:space="preserve"> </t>
        </is>
      </c>
      <c r="C3" s="4" t="inlineStr">
        <is>
          <t xml:space="preserve"> </t>
        </is>
      </c>
      <c r="D3" s="4" t="inlineStr">
        <is>
          <t xml:space="preserve"> </t>
        </is>
      </c>
      <c r="E3" s="4" t="inlineStr">
        <is>
          <t xml:space="preserve"> </t>
        </is>
      </c>
    </row>
    <row r="4">
      <c r="A4" s="4" t="inlineStr">
        <is>
          <t>Revenue</t>
        </is>
      </c>
      <c r="B4" s="6" t="n">
        <v>547</v>
      </c>
      <c r="C4" s="6" t="n">
        <v>3833</v>
      </c>
      <c r="D4" s="6" t="n">
        <v>12921</v>
      </c>
      <c r="E4" s="6" t="n">
        <v>8105</v>
      </c>
    </row>
    <row r="5">
      <c r="A5" s="4" t="inlineStr">
        <is>
          <t>Japan</t>
        </is>
      </c>
      <c r="B5" s="4" t="inlineStr">
        <is>
          <t xml:space="preserve"> </t>
        </is>
      </c>
      <c r="C5" s="4" t="inlineStr">
        <is>
          <t xml:space="preserve"> </t>
        </is>
      </c>
      <c r="D5" s="4" t="inlineStr">
        <is>
          <t xml:space="preserve"> </t>
        </is>
      </c>
      <c r="E5" s="4" t="inlineStr">
        <is>
          <t xml:space="preserve"> </t>
        </is>
      </c>
    </row>
    <row r="6">
      <c r="A6" s="3" t="inlineStr">
        <is>
          <t>Revenue by country of domicile:</t>
        </is>
      </c>
      <c r="B6" s="4" t="inlineStr">
        <is>
          <t xml:space="preserve"> </t>
        </is>
      </c>
      <c r="C6" s="4" t="inlineStr">
        <is>
          <t xml:space="preserve"> </t>
        </is>
      </c>
      <c r="D6" s="4" t="inlineStr">
        <is>
          <t xml:space="preserve"> </t>
        </is>
      </c>
      <c r="E6" s="4" t="inlineStr">
        <is>
          <t xml:space="preserve"> </t>
        </is>
      </c>
    </row>
    <row r="7">
      <c r="A7" s="4" t="inlineStr">
        <is>
          <t>Revenue</t>
        </is>
      </c>
      <c r="B7" s="6" t="n">
        <v>368</v>
      </c>
      <c r="C7" s="6" t="n">
        <v>2151</v>
      </c>
      <c r="D7" s="6" t="n">
        <v>11834</v>
      </c>
      <c r="E7" s="6" t="n">
        <v>4454</v>
      </c>
    </row>
    <row r="8">
      <c r="A8" s="4" t="inlineStr">
        <is>
          <t>Japan | Revenue Benchmark | Geographic Concentration Risk</t>
        </is>
      </c>
      <c r="B8" s="4" t="inlineStr">
        <is>
          <t xml:space="preserve"> </t>
        </is>
      </c>
      <c r="C8" s="4" t="inlineStr">
        <is>
          <t xml:space="preserve"> </t>
        </is>
      </c>
      <c r="D8" s="4" t="inlineStr">
        <is>
          <t xml:space="preserve"> </t>
        </is>
      </c>
      <c r="E8" s="4" t="inlineStr">
        <is>
          <t xml:space="preserve"> </t>
        </is>
      </c>
    </row>
    <row r="9">
      <c r="A9" s="3" t="inlineStr">
        <is>
          <t>Revenue by country of domicile:</t>
        </is>
      </c>
      <c r="B9" s="4" t="inlineStr">
        <is>
          <t xml:space="preserve"> </t>
        </is>
      </c>
      <c r="C9" s="4" t="inlineStr">
        <is>
          <t xml:space="preserve"> </t>
        </is>
      </c>
      <c r="D9" s="4" t="inlineStr">
        <is>
          <t xml:space="preserve"> </t>
        </is>
      </c>
      <c r="E9" s="4" t="inlineStr">
        <is>
          <t xml:space="preserve"> </t>
        </is>
      </c>
    </row>
    <row r="10">
      <c r="A10" s="4" t="inlineStr">
        <is>
          <t>Concentration risk</t>
        </is>
      </c>
      <c r="B10" s="9" t="n">
        <v>0.67</v>
      </c>
      <c r="C10" s="9" t="n">
        <v>0.5600000000000001</v>
      </c>
      <c r="D10" s="9" t="n">
        <v>0.92</v>
      </c>
      <c r="E10" s="9" t="n">
        <v>0.55</v>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3" t="inlineStr">
        <is>
          <t>Revenue by country of domicile:</t>
        </is>
      </c>
      <c r="B12" s="4" t="inlineStr">
        <is>
          <t xml:space="preserve"> </t>
        </is>
      </c>
      <c r="C12" s="4" t="inlineStr">
        <is>
          <t xml:space="preserve"> </t>
        </is>
      </c>
      <c r="D12" s="4" t="inlineStr">
        <is>
          <t xml:space="preserve"> </t>
        </is>
      </c>
      <c r="E12" s="4" t="inlineStr">
        <is>
          <t xml:space="preserve"> </t>
        </is>
      </c>
    </row>
    <row r="13">
      <c r="A13" s="4" t="inlineStr">
        <is>
          <t>Revenue</t>
        </is>
      </c>
      <c r="B13" s="6" t="n">
        <v>170</v>
      </c>
      <c r="C13" s="6" t="n">
        <v>1583</v>
      </c>
      <c r="D13" s="6" t="n">
        <v>1031</v>
      </c>
      <c r="E13" s="6" t="n">
        <v>3153</v>
      </c>
    </row>
    <row r="14">
      <c r="A14" s="4" t="inlineStr">
        <is>
          <t>United States | Revenue Benchmark | Geographic Concentration Risk</t>
        </is>
      </c>
      <c r="B14" s="4" t="inlineStr">
        <is>
          <t xml:space="preserve"> </t>
        </is>
      </c>
      <c r="C14" s="4" t="inlineStr">
        <is>
          <t xml:space="preserve"> </t>
        </is>
      </c>
      <c r="D14" s="4" t="inlineStr">
        <is>
          <t xml:space="preserve"> </t>
        </is>
      </c>
      <c r="E14" s="4" t="inlineStr">
        <is>
          <t xml:space="preserve"> </t>
        </is>
      </c>
    </row>
    <row r="15">
      <c r="A15" s="3" t="inlineStr">
        <is>
          <t>Revenue by country of domicile:</t>
        </is>
      </c>
      <c r="B15" s="4" t="inlineStr">
        <is>
          <t xml:space="preserve"> </t>
        </is>
      </c>
      <c r="C15" s="4" t="inlineStr">
        <is>
          <t xml:space="preserve"> </t>
        </is>
      </c>
      <c r="D15" s="4" t="inlineStr">
        <is>
          <t xml:space="preserve"> </t>
        </is>
      </c>
      <c r="E15" s="4" t="inlineStr">
        <is>
          <t xml:space="preserve"> </t>
        </is>
      </c>
    </row>
    <row r="16">
      <c r="A16" s="4" t="inlineStr">
        <is>
          <t>Concentration risk</t>
        </is>
      </c>
      <c r="B16" s="9" t="n">
        <v>0.31</v>
      </c>
      <c r="C16" s="9" t="n">
        <v>0.41</v>
      </c>
      <c r="D16" s="9" t="n">
        <v>0.08</v>
      </c>
      <c r="E16" s="9" t="n">
        <v>0.39</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Revenue by country of domicile:</t>
        </is>
      </c>
      <c r="B18" s="4" t="inlineStr">
        <is>
          <t xml:space="preserve"> </t>
        </is>
      </c>
      <c r="C18" s="4" t="inlineStr">
        <is>
          <t xml:space="preserve"> </t>
        </is>
      </c>
      <c r="D18" s="4" t="inlineStr">
        <is>
          <t xml:space="preserve"> </t>
        </is>
      </c>
      <c r="E18" s="4" t="inlineStr">
        <is>
          <t xml:space="preserve"> </t>
        </is>
      </c>
    </row>
    <row r="19">
      <c r="A19" s="4" t="inlineStr">
        <is>
          <t>Revenue</t>
        </is>
      </c>
      <c r="B19" s="6" t="n">
        <v>9</v>
      </c>
      <c r="C19" s="6" t="n">
        <v>99</v>
      </c>
      <c r="D19" s="6" t="n">
        <v>56</v>
      </c>
      <c r="E19" s="6" t="n">
        <v>498</v>
      </c>
    </row>
    <row r="20">
      <c r="A20" s="4" t="inlineStr">
        <is>
          <t>Other | Revenue Benchmark | Geographic Concentration Risk</t>
        </is>
      </c>
      <c r="B20" s="4" t="inlineStr">
        <is>
          <t xml:space="preserve"> </t>
        </is>
      </c>
      <c r="C20" s="4" t="inlineStr">
        <is>
          <t xml:space="preserve"> </t>
        </is>
      </c>
      <c r="D20" s="4" t="inlineStr">
        <is>
          <t xml:space="preserve"> </t>
        </is>
      </c>
      <c r="E20" s="4" t="inlineStr">
        <is>
          <t xml:space="preserve"> </t>
        </is>
      </c>
    </row>
    <row r="21">
      <c r="A21" s="3" t="inlineStr">
        <is>
          <t>Revenue by country of domicile:</t>
        </is>
      </c>
      <c r="B21" s="4" t="inlineStr">
        <is>
          <t xml:space="preserve"> </t>
        </is>
      </c>
      <c r="C21" s="4" t="inlineStr">
        <is>
          <t xml:space="preserve"> </t>
        </is>
      </c>
      <c r="D21" s="4" t="inlineStr">
        <is>
          <t xml:space="preserve"> </t>
        </is>
      </c>
      <c r="E21" s="4" t="inlineStr">
        <is>
          <t xml:space="preserve"> </t>
        </is>
      </c>
    </row>
    <row r="22">
      <c r="A22" s="4" t="inlineStr">
        <is>
          <t>Concentration risk</t>
        </is>
      </c>
      <c r="B22" s="9" t="n">
        <v>0.02</v>
      </c>
      <c r="C22" s="9" t="n">
        <v>0.03</v>
      </c>
      <c r="D22" s="9" t="n">
        <v>0</v>
      </c>
      <c r="E22" s="9" t="n">
        <v>0.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lated Party</t>
        </is>
      </c>
      <c r="B3" s="4" t="inlineStr">
        <is>
          <t xml:space="preserve"> </t>
        </is>
      </c>
      <c r="C3" s="4" t="inlineStr">
        <is>
          <t xml:space="preserve"> </t>
        </is>
      </c>
      <c r="D3" s="4" t="inlineStr">
        <is>
          <t xml:space="preserve"> </t>
        </is>
      </c>
      <c r="E3" s="4" t="inlineStr">
        <is>
          <t xml:space="preserve"> </t>
        </is>
      </c>
    </row>
    <row r="4">
      <c r="A4" s="4" t="inlineStr">
        <is>
          <t>Revenue</t>
        </is>
      </c>
      <c r="B4" s="6" t="n">
        <v>300</v>
      </c>
      <c r="C4" s="6" t="n">
        <v>2100</v>
      </c>
      <c r="D4" s="6" t="n">
        <v>11700</v>
      </c>
      <c r="E4" s="6" t="n">
        <v>4200</v>
      </c>
    </row>
    <row r="5">
      <c r="A5" s="4" t="inlineStr">
        <is>
          <t>Product</t>
        </is>
      </c>
      <c r="B5" s="4" t="inlineStr">
        <is>
          <t xml:space="preserve"> </t>
        </is>
      </c>
      <c r="C5" s="4" t="inlineStr">
        <is>
          <t xml:space="preserve"> </t>
        </is>
      </c>
      <c r="D5" s="4" t="inlineStr">
        <is>
          <t xml:space="preserve"> </t>
        </is>
      </c>
      <c r="E5" s="4" t="inlineStr">
        <is>
          <t xml:space="preserve"> </t>
        </is>
      </c>
    </row>
    <row r="6">
      <c r="A6" s="4" t="inlineStr">
        <is>
          <t>Revenue</t>
        </is>
      </c>
      <c r="B6" s="5" t="n">
        <v>466</v>
      </c>
      <c r="C6" s="5" t="n">
        <v>3802</v>
      </c>
      <c r="D6" s="5" t="n">
        <v>1981</v>
      </c>
      <c r="E6" s="5" t="n">
        <v>7813</v>
      </c>
    </row>
    <row r="7">
      <c r="A7" s="4" t="inlineStr">
        <is>
          <t>Product | Related Party</t>
        </is>
      </c>
      <c r="B7" s="4" t="inlineStr">
        <is>
          <t xml:space="preserve"> </t>
        </is>
      </c>
      <c r="C7" s="4" t="inlineStr">
        <is>
          <t xml:space="preserve"> </t>
        </is>
      </c>
      <c r="D7" s="4" t="inlineStr">
        <is>
          <t xml:space="preserve"> </t>
        </is>
      </c>
      <c r="E7" s="4" t="inlineStr">
        <is>
          <t xml:space="preserve"> </t>
        </is>
      </c>
    </row>
    <row r="8">
      <c r="A8" s="4" t="inlineStr">
        <is>
          <t>Revenue</t>
        </is>
      </c>
      <c r="B8" s="5" t="n">
        <v>236</v>
      </c>
      <c r="C8" s="5" t="n">
        <v>2101</v>
      </c>
      <c r="D8" s="5" t="n">
        <v>931</v>
      </c>
      <c r="E8" s="5" t="n">
        <v>3915</v>
      </c>
    </row>
    <row r="9">
      <c r="A9" s="4" t="inlineStr">
        <is>
          <t>Development Revenue</t>
        </is>
      </c>
      <c r="B9" s="4" t="inlineStr">
        <is>
          <t xml:space="preserve"> </t>
        </is>
      </c>
      <c r="C9" s="4" t="inlineStr">
        <is>
          <t xml:space="preserve"> </t>
        </is>
      </c>
      <c r="D9" s="4" t="inlineStr">
        <is>
          <t xml:space="preserve"> </t>
        </is>
      </c>
      <c r="E9" s="4" t="inlineStr">
        <is>
          <t xml:space="preserve"> </t>
        </is>
      </c>
    </row>
    <row r="10">
      <c r="A10" s="4" t="inlineStr">
        <is>
          <t>Revenue</t>
        </is>
      </c>
      <c r="B10" s="5" t="n">
        <v>81</v>
      </c>
      <c r="C10" s="5" t="n">
        <v>31</v>
      </c>
      <c r="D10" s="5" t="n">
        <v>10940</v>
      </c>
      <c r="E10" s="5" t="n">
        <v>292</v>
      </c>
    </row>
    <row r="11">
      <c r="A11" s="4" t="inlineStr">
        <is>
          <t>Development Revenue | Related Party</t>
        </is>
      </c>
      <c r="B11" s="4" t="inlineStr">
        <is>
          <t xml:space="preserve"> </t>
        </is>
      </c>
      <c r="C11" s="4" t="inlineStr">
        <is>
          <t xml:space="preserve"> </t>
        </is>
      </c>
      <c r="D11" s="4" t="inlineStr">
        <is>
          <t xml:space="preserve"> </t>
        </is>
      </c>
      <c r="E11" s="4" t="inlineStr">
        <is>
          <t xml:space="preserve"> </t>
        </is>
      </c>
    </row>
    <row r="12">
      <c r="A12" s="4" t="inlineStr">
        <is>
          <t>Revenue</t>
        </is>
      </c>
      <c r="B12" s="6" t="n">
        <v>32</v>
      </c>
      <c r="C12" s="6" t="n">
        <v>23</v>
      </c>
      <c r="D12" s="6" t="n">
        <v>10781</v>
      </c>
      <c r="E12" s="6" t="n">
        <v>29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assets measured at fair value on a recurring basis (Details) - USD ($) $ in Thousands</t>
        </is>
      </c>
      <c r="B1" s="2" t="inlineStr">
        <is>
          <t>Sep. 30, 2024</t>
        </is>
      </c>
      <c r="C1" s="2" t="inlineStr">
        <is>
          <t>Dec. 31, 2023</t>
        </is>
      </c>
    </row>
    <row r="2">
      <c r="A2" s="3" t="inlineStr">
        <is>
          <t>Cash equivalents:</t>
        </is>
      </c>
      <c r="B2" s="4" t="inlineStr">
        <is>
          <t xml:space="preserve"> </t>
        </is>
      </c>
      <c r="C2" s="4" t="inlineStr">
        <is>
          <t xml:space="preserve"> </t>
        </is>
      </c>
    </row>
    <row r="3">
      <c r="A3" s="4" t="inlineStr">
        <is>
          <t>Total cash equivalents</t>
        </is>
      </c>
      <c r="B3" s="6" t="n">
        <v>34972</v>
      </c>
      <c r="C3" s="6" t="n">
        <v>33562</v>
      </c>
    </row>
    <row r="4">
      <c r="A4" s="3" t="inlineStr">
        <is>
          <t>Short-term investments:</t>
        </is>
      </c>
      <c r="B4" s="4" t="inlineStr">
        <is>
          <t xml:space="preserve"> </t>
        </is>
      </c>
      <c r="C4" s="4" t="inlineStr">
        <is>
          <t xml:space="preserve"> </t>
        </is>
      </c>
    </row>
    <row r="5">
      <c r="A5" s="4" t="inlineStr">
        <is>
          <t>Total short-term investments</t>
        </is>
      </c>
      <c r="B5" s="5" t="n">
        <v>0</v>
      </c>
      <c r="C5" s="5" t="n">
        <v>5969</v>
      </c>
    </row>
    <row r="6">
      <c r="A6" s="4" t="inlineStr">
        <is>
          <t>Total assets measured at fair value</t>
        </is>
      </c>
      <c r="B6" s="5" t="n">
        <v>34972</v>
      </c>
      <c r="C6" s="5" t="n">
        <v>39531</v>
      </c>
    </row>
    <row r="7">
      <c r="A7" s="3" t="inlineStr">
        <is>
          <t>Liabilities:</t>
        </is>
      </c>
      <c r="B7" s="4" t="inlineStr">
        <is>
          <t xml:space="preserve"> </t>
        </is>
      </c>
      <c r="C7" s="4" t="inlineStr">
        <is>
          <t xml:space="preserve"> </t>
        </is>
      </c>
    </row>
    <row r="8">
      <c r="A8" s="4" t="inlineStr">
        <is>
          <t>Warrant liability</t>
        </is>
      </c>
      <c r="B8" s="5" t="n">
        <v>66</v>
      </c>
      <c r="C8" s="5" t="n">
        <v>43</v>
      </c>
    </row>
    <row r="9">
      <c r="A9" s="4" t="inlineStr">
        <is>
          <t>Earnout liability</t>
        </is>
      </c>
      <c r="B9" s="5" t="n">
        <v>34</v>
      </c>
      <c r="C9" s="5" t="n">
        <v>93</v>
      </c>
    </row>
    <row r="10">
      <c r="A10" s="4" t="inlineStr">
        <is>
          <t>Total liabilities measured at fair value</t>
        </is>
      </c>
      <c r="B10" s="5" t="n">
        <v>100</v>
      </c>
      <c r="C10" s="5" t="n">
        <v>136</v>
      </c>
    </row>
    <row r="11">
      <c r="A11" s="4" t="inlineStr">
        <is>
          <t>US Government Agencies Debt Securities [Member]</t>
        </is>
      </c>
      <c r="B11" s="4" t="inlineStr">
        <is>
          <t xml:space="preserve"> </t>
        </is>
      </c>
      <c r="C11" s="4" t="inlineStr">
        <is>
          <t xml:space="preserve"> </t>
        </is>
      </c>
    </row>
    <row r="12">
      <c r="A12" s="3" t="inlineStr">
        <is>
          <t>Short-term investments:</t>
        </is>
      </c>
      <c r="B12" s="4" t="inlineStr">
        <is>
          <t xml:space="preserve"> </t>
        </is>
      </c>
      <c r="C12" s="4" t="inlineStr">
        <is>
          <t xml:space="preserve"> </t>
        </is>
      </c>
    </row>
    <row r="13">
      <c r="A13" s="4" t="inlineStr">
        <is>
          <t>Total short-term investments</t>
        </is>
      </c>
      <c r="B13" s="4" t="inlineStr">
        <is>
          <t xml:space="preserve"> </t>
        </is>
      </c>
      <c r="C13" s="5" t="n">
        <v>5969</v>
      </c>
    </row>
    <row r="14">
      <c r="A14" s="4" t="inlineStr">
        <is>
          <t>Money market fund</t>
        </is>
      </c>
      <c r="B14" s="4" t="inlineStr">
        <is>
          <t xml:space="preserve"> </t>
        </is>
      </c>
      <c r="C14" s="4" t="inlineStr">
        <is>
          <t xml:space="preserve"> </t>
        </is>
      </c>
    </row>
    <row r="15">
      <c r="A15" s="3" t="inlineStr">
        <is>
          <t>Cash equivalents:</t>
        </is>
      </c>
      <c r="B15" s="4" t="inlineStr">
        <is>
          <t xml:space="preserve"> </t>
        </is>
      </c>
      <c r="C15" s="4" t="inlineStr">
        <is>
          <t xml:space="preserve"> </t>
        </is>
      </c>
    </row>
    <row r="16">
      <c r="A16" s="4" t="inlineStr">
        <is>
          <t>Total cash equivalents</t>
        </is>
      </c>
      <c r="B16" s="5" t="n">
        <v>34972</v>
      </c>
      <c r="C16" s="5" t="n">
        <v>33562</v>
      </c>
    </row>
    <row r="17">
      <c r="A17" s="4" t="inlineStr">
        <is>
          <t>Level 1</t>
        </is>
      </c>
      <c r="B17" s="4" t="inlineStr">
        <is>
          <t xml:space="preserve"> </t>
        </is>
      </c>
      <c r="C17" s="4" t="inlineStr">
        <is>
          <t xml:space="preserve"> </t>
        </is>
      </c>
    </row>
    <row r="18">
      <c r="A18" s="3" t="inlineStr">
        <is>
          <t>Cash equivalents:</t>
        </is>
      </c>
      <c r="B18" s="4" t="inlineStr">
        <is>
          <t xml:space="preserve"> </t>
        </is>
      </c>
      <c r="C18" s="4" t="inlineStr">
        <is>
          <t xml:space="preserve"> </t>
        </is>
      </c>
    </row>
    <row r="19">
      <c r="A19" s="4" t="inlineStr">
        <is>
          <t>Total cash equivalents</t>
        </is>
      </c>
      <c r="B19" s="5" t="n">
        <v>34972</v>
      </c>
      <c r="C19" s="5" t="n">
        <v>33562</v>
      </c>
    </row>
    <row r="20">
      <c r="A20" s="3" t="inlineStr">
        <is>
          <t>Short-term investments:</t>
        </is>
      </c>
      <c r="B20" s="4" t="inlineStr">
        <is>
          <t xml:space="preserve"> </t>
        </is>
      </c>
      <c r="C20" s="4" t="inlineStr">
        <is>
          <t xml:space="preserve"> </t>
        </is>
      </c>
    </row>
    <row r="21">
      <c r="A21" s="4" t="inlineStr">
        <is>
          <t>Total short-term investments</t>
        </is>
      </c>
      <c r="B21" s="5" t="n">
        <v>0</v>
      </c>
      <c r="C21" s="5" t="n">
        <v>0</v>
      </c>
    </row>
    <row r="22">
      <c r="A22" s="4" t="inlineStr">
        <is>
          <t>Total assets measured at fair value</t>
        </is>
      </c>
      <c r="B22" s="5" t="n">
        <v>34972</v>
      </c>
      <c r="C22" s="5" t="n">
        <v>33562</v>
      </c>
    </row>
    <row r="23">
      <c r="A23" s="3" t="inlineStr">
        <is>
          <t>Liabilities:</t>
        </is>
      </c>
      <c r="B23" s="4" t="inlineStr">
        <is>
          <t xml:space="preserve"> </t>
        </is>
      </c>
      <c r="C23" s="4" t="inlineStr">
        <is>
          <t xml:space="preserve"> </t>
        </is>
      </c>
    </row>
    <row r="24">
      <c r="A24" s="4" t="inlineStr">
        <is>
          <t>Warrant liability</t>
        </is>
      </c>
      <c r="B24" s="5" t="n">
        <v>0</v>
      </c>
      <c r="C24" s="5" t="n">
        <v>0</v>
      </c>
    </row>
    <row r="25">
      <c r="A25" s="4" t="inlineStr">
        <is>
          <t>Earnout liability</t>
        </is>
      </c>
      <c r="B25" s="5" t="n">
        <v>0</v>
      </c>
      <c r="C25" s="5" t="n">
        <v>0</v>
      </c>
    </row>
    <row r="26">
      <c r="A26" s="4" t="inlineStr">
        <is>
          <t>Total liabilities measured at fair value</t>
        </is>
      </c>
      <c r="B26" s="5" t="n">
        <v>0</v>
      </c>
      <c r="C26" s="5" t="n">
        <v>0</v>
      </c>
    </row>
    <row r="27">
      <c r="A27" s="4" t="inlineStr">
        <is>
          <t>Level 1 | US Government Agencies Debt Securities [Member]</t>
        </is>
      </c>
      <c r="B27" s="4" t="inlineStr">
        <is>
          <t xml:space="preserve"> </t>
        </is>
      </c>
      <c r="C27" s="4" t="inlineStr">
        <is>
          <t xml:space="preserve"> </t>
        </is>
      </c>
    </row>
    <row r="28">
      <c r="A28" s="3" t="inlineStr">
        <is>
          <t>Short-term investments:</t>
        </is>
      </c>
      <c r="B28" s="4" t="inlineStr">
        <is>
          <t xml:space="preserve"> </t>
        </is>
      </c>
      <c r="C28" s="4" t="inlineStr">
        <is>
          <t xml:space="preserve"> </t>
        </is>
      </c>
    </row>
    <row r="29">
      <c r="A29" s="4" t="inlineStr">
        <is>
          <t>Total short-term investments</t>
        </is>
      </c>
      <c r="B29" s="4" t="inlineStr">
        <is>
          <t xml:space="preserve"> </t>
        </is>
      </c>
      <c r="C29" s="5" t="n">
        <v>0</v>
      </c>
    </row>
    <row r="30">
      <c r="A30" s="4" t="inlineStr">
        <is>
          <t>Level 1 | Money market fund</t>
        </is>
      </c>
      <c r="B30" s="4" t="inlineStr">
        <is>
          <t xml:space="preserve"> </t>
        </is>
      </c>
      <c r="C30" s="4" t="inlineStr">
        <is>
          <t xml:space="preserve"> </t>
        </is>
      </c>
    </row>
    <row r="31">
      <c r="A31" s="3" t="inlineStr">
        <is>
          <t>Cash equivalents:</t>
        </is>
      </c>
      <c r="B31" s="4" t="inlineStr">
        <is>
          <t xml:space="preserve"> </t>
        </is>
      </c>
      <c r="C31" s="4" t="inlineStr">
        <is>
          <t xml:space="preserve"> </t>
        </is>
      </c>
    </row>
    <row r="32">
      <c r="A32" s="4" t="inlineStr">
        <is>
          <t>Total cash equivalents</t>
        </is>
      </c>
      <c r="B32" s="5" t="n">
        <v>34972</v>
      </c>
      <c r="C32" s="5" t="n">
        <v>33562</v>
      </c>
    </row>
    <row r="33">
      <c r="A33" s="4" t="inlineStr">
        <is>
          <t>Level 2</t>
        </is>
      </c>
      <c r="B33" s="4" t="inlineStr">
        <is>
          <t xml:space="preserve"> </t>
        </is>
      </c>
      <c r="C33" s="4" t="inlineStr">
        <is>
          <t xml:space="preserve"> </t>
        </is>
      </c>
    </row>
    <row r="34">
      <c r="A34" s="3" t="inlineStr">
        <is>
          <t>Cash equivalents:</t>
        </is>
      </c>
      <c r="B34" s="4" t="inlineStr">
        <is>
          <t xml:space="preserve"> </t>
        </is>
      </c>
      <c r="C34" s="4" t="inlineStr">
        <is>
          <t xml:space="preserve"> </t>
        </is>
      </c>
    </row>
    <row r="35">
      <c r="A35" s="4" t="inlineStr">
        <is>
          <t>Total cash equivalents</t>
        </is>
      </c>
      <c r="B35" s="5" t="n">
        <v>0</v>
      </c>
      <c r="C35" s="5" t="n">
        <v>0</v>
      </c>
    </row>
    <row r="36">
      <c r="A36" s="3" t="inlineStr">
        <is>
          <t>Short-term investments:</t>
        </is>
      </c>
      <c r="B36" s="4" t="inlineStr">
        <is>
          <t xml:space="preserve"> </t>
        </is>
      </c>
      <c r="C36" s="4" t="inlineStr">
        <is>
          <t xml:space="preserve"> </t>
        </is>
      </c>
    </row>
    <row r="37">
      <c r="A37" s="4" t="inlineStr">
        <is>
          <t>Total short-term investments</t>
        </is>
      </c>
      <c r="B37" s="5" t="n">
        <v>0</v>
      </c>
      <c r="C37" s="5" t="n">
        <v>5969</v>
      </c>
    </row>
    <row r="38">
      <c r="A38" s="4" t="inlineStr">
        <is>
          <t>Total assets measured at fair value</t>
        </is>
      </c>
      <c r="B38" s="5" t="n">
        <v>0</v>
      </c>
      <c r="C38" s="5" t="n">
        <v>5969</v>
      </c>
    </row>
    <row r="39">
      <c r="A39" s="3" t="inlineStr">
        <is>
          <t>Liabilities:</t>
        </is>
      </c>
      <c r="B39" s="4" t="inlineStr">
        <is>
          <t xml:space="preserve"> </t>
        </is>
      </c>
      <c r="C39" s="4" t="inlineStr">
        <is>
          <t xml:space="preserve"> </t>
        </is>
      </c>
    </row>
    <row r="40">
      <c r="A40" s="4" t="inlineStr">
        <is>
          <t>Warrant liability</t>
        </is>
      </c>
      <c r="B40" s="5" t="n">
        <v>66</v>
      </c>
      <c r="C40" s="5" t="n">
        <v>43</v>
      </c>
    </row>
    <row r="41">
      <c r="A41" s="4" t="inlineStr">
        <is>
          <t>Earnout liability</t>
        </is>
      </c>
      <c r="B41" s="5" t="n">
        <v>0</v>
      </c>
      <c r="C41" s="5" t="n">
        <v>0</v>
      </c>
    </row>
    <row r="42">
      <c r="A42" s="4" t="inlineStr">
        <is>
          <t>Total liabilities measured at fair value</t>
        </is>
      </c>
      <c r="B42" s="5" t="n">
        <v>66</v>
      </c>
      <c r="C42" s="5" t="n">
        <v>43</v>
      </c>
    </row>
    <row r="43">
      <c r="A43" s="4" t="inlineStr">
        <is>
          <t>Level 2 | US Government Agencies Debt Securities [Member]</t>
        </is>
      </c>
      <c r="B43" s="4" t="inlineStr">
        <is>
          <t xml:space="preserve"> </t>
        </is>
      </c>
      <c r="C43" s="4" t="inlineStr">
        <is>
          <t xml:space="preserve"> </t>
        </is>
      </c>
    </row>
    <row r="44">
      <c r="A44" s="3" t="inlineStr">
        <is>
          <t>Short-term investments:</t>
        </is>
      </c>
      <c r="B44" s="4" t="inlineStr">
        <is>
          <t xml:space="preserve"> </t>
        </is>
      </c>
      <c r="C44" s="4" t="inlineStr">
        <is>
          <t xml:space="preserve"> </t>
        </is>
      </c>
    </row>
    <row r="45">
      <c r="A45" s="4" t="inlineStr">
        <is>
          <t>Total short-term investments</t>
        </is>
      </c>
      <c r="B45" s="4" t="inlineStr">
        <is>
          <t xml:space="preserve"> </t>
        </is>
      </c>
      <c r="C45" s="5" t="n">
        <v>5969</v>
      </c>
    </row>
    <row r="46">
      <c r="A46" s="4" t="inlineStr">
        <is>
          <t>Level 2 | Money market fund</t>
        </is>
      </c>
      <c r="B46" s="4" t="inlineStr">
        <is>
          <t xml:space="preserve"> </t>
        </is>
      </c>
      <c r="C46" s="4" t="inlineStr">
        <is>
          <t xml:space="preserve"> </t>
        </is>
      </c>
    </row>
    <row r="47">
      <c r="A47" s="3" t="inlineStr">
        <is>
          <t>Cash equivalents:</t>
        </is>
      </c>
      <c r="B47" s="4" t="inlineStr">
        <is>
          <t xml:space="preserve"> </t>
        </is>
      </c>
      <c r="C47" s="4" t="inlineStr">
        <is>
          <t xml:space="preserve"> </t>
        </is>
      </c>
    </row>
    <row r="48">
      <c r="A48" s="4" t="inlineStr">
        <is>
          <t>Total cash equivalents</t>
        </is>
      </c>
      <c r="B48" s="5" t="n">
        <v>0</v>
      </c>
      <c r="C48" s="5" t="n">
        <v>0</v>
      </c>
    </row>
    <row r="49">
      <c r="A49" s="4" t="inlineStr">
        <is>
          <t>Level 3</t>
        </is>
      </c>
      <c r="B49" s="4" t="inlineStr">
        <is>
          <t xml:space="preserve"> </t>
        </is>
      </c>
      <c r="C49" s="4" t="inlineStr">
        <is>
          <t xml:space="preserve"> </t>
        </is>
      </c>
    </row>
    <row r="50">
      <c r="A50" s="3" t="inlineStr">
        <is>
          <t>Cash equivalents:</t>
        </is>
      </c>
      <c r="B50" s="4" t="inlineStr">
        <is>
          <t xml:space="preserve"> </t>
        </is>
      </c>
      <c r="C50" s="4" t="inlineStr">
        <is>
          <t xml:space="preserve"> </t>
        </is>
      </c>
    </row>
    <row r="51">
      <c r="A51" s="4" t="inlineStr">
        <is>
          <t>Total cash equivalents</t>
        </is>
      </c>
      <c r="B51" s="5" t="n">
        <v>0</v>
      </c>
      <c r="C51" s="5" t="n">
        <v>0</v>
      </c>
    </row>
    <row r="52">
      <c r="A52" s="3" t="inlineStr">
        <is>
          <t>Short-term investments:</t>
        </is>
      </c>
      <c r="B52" s="4" t="inlineStr">
        <is>
          <t xml:space="preserve"> </t>
        </is>
      </c>
      <c r="C52" s="4" t="inlineStr">
        <is>
          <t xml:space="preserve"> </t>
        </is>
      </c>
    </row>
    <row r="53">
      <c r="A53" s="4" t="inlineStr">
        <is>
          <t>Total short-term investments</t>
        </is>
      </c>
      <c r="B53" s="5" t="n">
        <v>0</v>
      </c>
      <c r="C53" s="5" t="n">
        <v>0</v>
      </c>
    </row>
    <row r="54">
      <c r="A54" s="4" t="inlineStr">
        <is>
          <t>Total assets measured at fair value</t>
        </is>
      </c>
      <c r="B54" s="5" t="n">
        <v>0</v>
      </c>
      <c r="C54" s="5" t="n">
        <v>0</v>
      </c>
    </row>
    <row r="55">
      <c r="A55" s="3" t="inlineStr">
        <is>
          <t>Liabilities:</t>
        </is>
      </c>
      <c r="B55" s="4" t="inlineStr">
        <is>
          <t xml:space="preserve"> </t>
        </is>
      </c>
      <c r="C55" s="4" t="inlineStr">
        <is>
          <t xml:space="preserve"> </t>
        </is>
      </c>
    </row>
    <row r="56">
      <c r="A56" s="4" t="inlineStr">
        <is>
          <t>Warrant liability</t>
        </is>
      </c>
      <c r="B56" s="5" t="n">
        <v>0</v>
      </c>
      <c r="C56" s="5" t="n">
        <v>0</v>
      </c>
    </row>
    <row r="57">
      <c r="A57" s="4" t="inlineStr">
        <is>
          <t>Earnout liability</t>
        </is>
      </c>
      <c r="B57" s="5" t="n">
        <v>34</v>
      </c>
      <c r="C57" s="5" t="n">
        <v>93</v>
      </c>
    </row>
    <row r="58">
      <c r="A58" s="4" t="inlineStr">
        <is>
          <t>Total liabilities measured at fair value</t>
        </is>
      </c>
      <c r="B58" s="5" t="n">
        <v>34</v>
      </c>
      <c r="C58" s="5" t="n">
        <v>93</v>
      </c>
    </row>
    <row r="59">
      <c r="A59" s="4" t="inlineStr">
        <is>
          <t>Level 3 | US Government Agencies Debt Securities [Member]</t>
        </is>
      </c>
      <c r="B59" s="4" t="inlineStr">
        <is>
          <t xml:space="preserve"> </t>
        </is>
      </c>
      <c r="C59" s="4" t="inlineStr">
        <is>
          <t xml:space="preserve"> </t>
        </is>
      </c>
    </row>
    <row r="60">
      <c r="A60" s="3" t="inlineStr">
        <is>
          <t>Short-term investments:</t>
        </is>
      </c>
      <c r="B60" s="4" t="inlineStr">
        <is>
          <t xml:space="preserve"> </t>
        </is>
      </c>
      <c r="C60" s="4" t="inlineStr">
        <is>
          <t xml:space="preserve"> </t>
        </is>
      </c>
    </row>
    <row r="61">
      <c r="A61" s="4" t="inlineStr">
        <is>
          <t>Total short-term investments</t>
        </is>
      </c>
      <c r="B61" s="4" t="inlineStr">
        <is>
          <t xml:space="preserve"> </t>
        </is>
      </c>
      <c r="C61" s="5" t="n">
        <v>0</v>
      </c>
    </row>
    <row r="62">
      <c r="A62" s="4" t="inlineStr">
        <is>
          <t>Level 3 | Money market fund</t>
        </is>
      </c>
      <c r="B62" s="4" t="inlineStr">
        <is>
          <t xml:space="preserve"> </t>
        </is>
      </c>
      <c r="C62" s="4" t="inlineStr">
        <is>
          <t xml:space="preserve"> </t>
        </is>
      </c>
    </row>
    <row r="63">
      <c r="A63" s="3" t="inlineStr">
        <is>
          <t>Cash equivalents:</t>
        </is>
      </c>
      <c r="B63" s="4" t="inlineStr">
        <is>
          <t xml:space="preserve"> </t>
        </is>
      </c>
      <c r="C63" s="4" t="inlineStr">
        <is>
          <t xml:space="preserve"> </t>
        </is>
      </c>
    </row>
    <row r="64">
      <c r="A64" s="4" t="inlineStr">
        <is>
          <t>Total cash equivalents</t>
        </is>
      </c>
      <c r="B64" s="6" t="n">
        <v>0</v>
      </c>
      <c r="C64"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Schedule of changes in Fair Value of Earnout Liability (Details) $ in Millions</t>
        </is>
      </c>
      <c r="B1" s="2" t="inlineStr">
        <is>
          <t>9 Months Ended</t>
        </is>
      </c>
    </row>
    <row r="2">
      <c r="B2" s="2" t="inlineStr">
        <is>
          <t>Sep. 30, 2023 USD ($)</t>
        </is>
      </c>
    </row>
    <row r="3">
      <c r="A3" s="3" t="inlineStr">
        <is>
          <t>Fair Value, Liabilities Measured on Recurring Basis, Unobservable Input Reconciliation, Calculation [Roll Forward]</t>
        </is>
      </c>
      <c r="B3" s="4" t="inlineStr">
        <is>
          <t xml:space="preserve"> </t>
        </is>
      </c>
    </row>
    <row r="4">
      <c r="A4" s="4" t="inlineStr">
        <is>
          <t>Gain (Loss) On Earnout Liability</t>
        </is>
      </c>
      <c r="B4" s="10" t="n">
        <v>-0.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Inventories - Schedule of inventor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ventory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aw materials</t>
        </is>
      </c>
      <c r="B4" s="6" t="n">
        <v>379</v>
      </c>
      <c r="C4" s="4" t="inlineStr">
        <is>
          <t xml:space="preserve"> </t>
        </is>
      </c>
      <c r="D4" s="6" t="n">
        <v>379</v>
      </c>
      <c r="E4" s="4" t="inlineStr">
        <is>
          <t xml:space="preserve"> </t>
        </is>
      </c>
      <c r="F4" s="6" t="n">
        <v>1182</v>
      </c>
    </row>
    <row r="5">
      <c r="A5" s="4" t="inlineStr">
        <is>
          <t>Work-in-process</t>
        </is>
      </c>
      <c r="B5" s="5" t="n">
        <v>541</v>
      </c>
      <c r="C5" s="4" t="inlineStr">
        <is>
          <t xml:space="preserve"> </t>
        </is>
      </c>
      <c r="D5" s="5" t="n">
        <v>541</v>
      </c>
      <c r="E5" s="4" t="inlineStr">
        <is>
          <t xml:space="preserve"> </t>
        </is>
      </c>
      <c r="F5" s="5" t="n">
        <v>876</v>
      </c>
    </row>
    <row r="6">
      <c r="A6" s="4" t="inlineStr">
        <is>
          <t>Finished goods</t>
        </is>
      </c>
      <c r="B6" s="5" t="n">
        <v>128</v>
      </c>
      <c r="C6" s="4" t="inlineStr">
        <is>
          <t xml:space="preserve"> </t>
        </is>
      </c>
      <c r="D6" s="5" t="n">
        <v>128</v>
      </c>
      <c r="E6" s="4" t="inlineStr">
        <is>
          <t xml:space="preserve"> </t>
        </is>
      </c>
      <c r="F6" s="5" t="n">
        <v>338</v>
      </c>
    </row>
    <row r="7">
      <c r="A7" s="4" t="inlineStr">
        <is>
          <t>Total inventories</t>
        </is>
      </c>
      <c r="B7" s="5" t="n">
        <v>1048</v>
      </c>
      <c r="C7" s="4" t="inlineStr">
        <is>
          <t xml:space="preserve"> </t>
        </is>
      </c>
      <c r="D7" s="5" t="n">
        <v>1048</v>
      </c>
      <c r="E7" s="4" t="inlineStr">
        <is>
          <t xml:space="preserve"> </t>
        </is>
      </c>
      <c r="F7" s="6" t="n">
        <v>2396</v>
      </c>
    </row>
    <row r="8">
      <c r="A8" s="4" t="inlineStr">
        <is>
          <t>Inventory write-down</t>
        </is>
      </c>
      <c r="B8" s="6" t="n">
        <v>100</v>
      </c>
      <c r="C8" s="6" t="n">
        <v>400</v>
      </c>
      <c r="D8" s="6" t="n">
        <v>900</v>
      </c>
      <c r="E8" s="6" t="n">
        <v>600</v>
      </c>
      <c r="F8"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 and other current assets - USD ($) $ in Thousands</t>
        </is>
      </c>
      <c r="B1" s="2" t="inlineStr">
        <is>
          <t>Sep. 30, 2024</t>
        </is>
      </c>
      <c r="C1" s="2" t="inlineStr">
        <is>
          <t>Dec. 31, 2023</t>
        </is>
      </c>
    </row>
    <row r="2">
      <c r="A2" s="3" t="inlineStr">
        <is>
          <t>Prepaid Expense and Other Assets, Current [Abstract]</t>
        </is>
      </c>
      <c r="B2" s="4" t="inlineStr">
        <is>
          <t xml:space="preserve"> </t>
        </is>
      </c>
      <c r="C2" s="4" t="inlineStr">
        <is>
          <t xml:space="preserve"> </t>
        </is>
      </c>
    </row>
    <row r="3">
      <c r="A3" s="4" t="inlineStr">
        <is>
          <t>Other prepaid expenses</t>
        </is>
      </c>
      <c r="B3" s="6" t="n">
        <v>2421</v>
      </c>
      <c r="C3" s="6" t="n">
        <v>737</v>
      </c>
    </row>
    <row r="4">
      <c r="A4" s="4" t="inlineStr">
        <is>
          <t>Prepaid Insurance</t>
        </is>
      </c>
      <c r="B4" s="5" t="n">
        <v>560</v>
      </c>
      <c r="C4" s="5" t="n">
        <v>365</v>
      </c>
    </row>
    <row r="5">
      <c r="A5" s="4" t="inlineStr">
        <is>
          <t>Other current assets</t>
        </is>
      </c>
      <c r="B5" s="5" t="n">
        <v>79</v>
      </c>
      <c r="C5" s="5" t="n">
        <v>151</v>
      </c>
    </row>
    <row r="6">
      <c r="A6" s="4" t="inlineStr">
        <is>
          <t>Total prepaid expenses and other current assets</t>
        </is>
      </c>
      <c r="B6" s="6" t="n">
        <v>3060</v>
      </c>
      <c r="C6" s="6" t="n">
        <v>125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t>
        </is>
      </c>
      <c r="B3" s="6" t="n">
        <v>2589</v>
      </c>
      <c r="C3" s="6" t="n">
        <v>2722</v>
      </c>
    </row>
    <row r="4">
      <c r="A4" s="4" t="inlineStr">
        <is>
          <t>Less: accumulated depreciation and amortization</t>
        </is>
      </c>
      <c r="B4" s="5" t="n">
        <v>-1439</v>
      </c>
      <c r="C4" s="5" t="n">
        <v>-1272</v>
      </c>
    </row>
    <row r="5">
      <c r="A5" s="4" t="inlineStr">
        <is>
          <t>Total property and equipment, net</t>
        </is>
      </c>
      <c r="B5" s="5" t="n">
        <v>1150</v>
      </c>
      <c r="C5" s="5" t="n">
        <v>1450</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2213</v>
      </c>
      <c r="C8" s="5" t="n">
        <v>2326</v>
      </c>
    </row>
    <row r="9">
      <c r="A9" s="4" t="inlineStr">
        <is>
          <t>Automobil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45</v>
      </c>
      <c r="C11" s="5" t="n">
        <v>45</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235</v>
      </c>
      <c r="C14" s="5" t="n">
        <v>235</v>
      </c>
    </row>
    <row r="15">
      <c r="A15" s="4" t="inlineStr">
        <is>
          <t>Computer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96</v>
      </c>
      <c r="C17" s="6" t="n">
        <v>1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and Equipment, Net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t>
        </is>
      </c>
      <c r="B4" s="6" t="n">
        <v>100</v>
      </c>
      <c r="C4" s="4" t="inlineStr">
        <is>
          <t xml:space="preserve"> </t>
        </is>
      </c>
      <c r="D4" s="6" t="n">
        <v>300</v>
      </c>
      <c r="E4" s="4" t="inlineStr">
        <is>
          <t xml:space="preserve"> </t>
        </is>
      </c>
    </row>
    <row r="5">
      <c r="A5" s="4" t="inlineStr">
        <is>
          <t>Depreciation and amortization</t>
        </is>
      </c>
      <c r="B5" s="4" t="inlineStr">
        <is>
          <t xml:space="preserve"> </t>
        </is>
      </c>
      <c r="C5" s="6" t="n">
        <v>100</v>
      </c>
      <c r="D5" s="6" t="n">
        <v>302</v>
      </c>
      <c r="E5" s="6" t="n">
        <v>37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Deferred revenue</t>
        </is>
      </c>
      <c r="B3" s="6" t="n">
        <v>2566</v>
      </c>
      <c r="C3" s="6" t="n">
        <v>367</v>
      </c>
    </row>
    <row r="4">
      <c r="A4" s="4" t="inlineStr">
        <is>
          <t>Warranty reserve</t>
        </is>
      </c>
      <c r="B4" s="5" t="n">
        <v>17</v>
      </c>
      <c r="C4" s="5" t="n">
        <v>23</v>
      </c>
    </row>
    <row r="5">
      <c r="A5" s="4" t="inlineStr">
        <is>
          <t>Total accrued expenses and other current liabilities</t>
        </is>
      </c>
      <c r="B5" s="5" t="n">
        <v>4914</v>
      </c>
      <c r="C5" s="5" t="n">
        <v>4066</v>
      </c>
    </row>
    <row r="6">
      <c r="A6" s="4" t="inlineStr">
        <is>
          <t>Employee-related Liabilities</t>
        </is>
      </c>
      <c r="B6" s="5" t="n">
        <v>1542</v>
      </c>
      <c r="C6" s="5" t="n">
        <v>878</v>
      </c>
    </row>
    <row r="7">
      <c r="A7" s="4" t="inlineStr">
        <is>
          <t>Accrued payroll</t>
        </is>
      </c>
      <c r="B7" s="6" t="n">
        <v>789</v>
      </c>
      <c r="C7" s="6" t="n">
        <v>279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62" customWidth="1" min="1" max="1"/>
    <col width="22" customWidth="1" min="2" max="2"/>
    <col width="34"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Details) $ in Thousands, ¥ in Millions</t>
        </is>
      </c>
      <c r="D1" s="2" t="inlineStr">
        <is>
          <t>3 Months Ended</t>
        </is>
      </c>
      <c r="F1" s="2" t="inlineStr">
        <is>
          <t>9 Months Ended</t>
        </is>
      </c>
    </row>
    <row r="2">
      <c r="B2" s="2" t="inlineStr">
        <is>
          <t>Jan. 24, 2023 USD ($)</t>
        </is>
      </c>
      <c r="C2" s="2" t="inlineStr">
        <is>
          <t>Oct. 27, 2022 USD ($) businessDay</t>
        </is>
      </c>
      <c r="D2" s="2" t="inlineStr">
        <is>
          <t>Sep. 30, 2024 USD ($)</t>
        </is>
      </c>
      <c r="E2" s="2" t="inlineStr">
        <is>
          <t>Sep. 30, 2023 USD ($)</t>
        </is>
      </c>
      <c r="F2" s="2" t="inlineStr">
        <is>
          <t>Sep. 30, 2024 USD ($)</t>
        </is>
      </c>
      <c r="G2" s="2" t="inlineStr">
        <is>
          <t>Sep. 30, 2023 USD ($)</t>
        </is>
      </c>
      <c r="H2" s="2" t="inlineStr">
        <is>
          <t>Dec. 31, 2023 USD ($)</t>
        </is>
      </c>
      <c r="I2" s="2" t="inlineStr">
        <is>
          <t>Oct. 27, 2022 JPY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s fair value</t>
        </is>
      </c>
      <c r="B4" s="4" t="inlineStr">
        <is>
          <t xml:space="preserve"> </t>
        </is>
      </c>
      <c r="C4" s="4" t="inlineStr">
        <is>
          <t xml:space="preserve"> </t>
        </is>
      </c>
      <c r="D4" s="6" t="n">
        <v>66</v>
      </c>
      <c r="E4" s="4" t="inlineStr">
        <is>
          <t xml:space="preserve"> </t>
        </is>
      </c>
      <c r="F4" s="6" t="n">
        <v>66</v>
      </c>
      <c r="G4" s="4" t="inlineStr">
        <is>
          <t xml:space="preserve"> </t>
        </is>
      </c>
      <c r="H4" s="6" t="n">
        <v>43</v>
      </c>
      <c r="I4" s="4" t="inlineStr">
        <is>
          <t xml:space="preserve"> </t>
        </is>
      </c>
    </row>
    <row r="5">
      <c r="A5" s="4" t="inlineStr">
        <is>
          <t>Loss from extinguishment of debt</t>
        </is>
      </c>
      <c r="B5" s="6" t="n">
        <v>1100</v>
      </c>
      <c r="C5" s="4" t="inlineStr">
        <is>
          <t xml:space="preserve"> </t>
        </is>
      </c>
      <c r="D5" s="6" t="n">
        <v>0</v>
      </c>
      <c r="E5" s="6" t="n">
        <v>0</v>
      </c>
      <c r="F5" s="5" t="n">
        <v>0</v>
      </c>
      <c r="G5" s="6" t="n">
        <v>1123</v>
      </c>
      <c r="H5" s="4" t="inlineStr">
        <is>
          <t xml:space="preserve"> </t>
        </is>
      </c>
      <c r="I5" s="4" t="inlineStr">
        <is>
          <t xml:space="preserve"> </t>
        </is>
      </c>
    </row>
    <row r="6">
      <c r="A6" s="4" t="inlineStr">
        <is>
          <t>Koit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oreign currency transaction loss</t>
        </is>
      </c>
      <c r="B8" s="6" t="n">
        <v>8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ecured Debt | Koit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6" t="n">
        <v>300</v>
      </c>
      <c r="G11" s="4" t="inlineStr">
        <is>
          <t xml:space="preserve"> </t>
        </is>
      </c>
      <c r="H11" s="4" t="inlineStr">
        <is>
          <t xml:space="preserve"> </t>
        </is>
      </c>
      <c r="I11" s="4" t="inlineStr">
        <is>
          <t xml:space="preserve"> </t>
        </is>
      </c>
    </row>
    <row r="12">
      <c r="A12" s="4" t="inlineStr">
        <is>
          <t>Secured Debt | Secured Debt | Koit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face amount</t>
        </is>
      </c>
      <c r="B14" s="4" t="inlineStr">
        <is>
          <t xml:space="preserve"> </t>
        </is>
      </c>
      <c r="C14" s="6" t="n">
        <v>39400</v>
      </c>
      <c r="D14" s="4" t="inlineStr">
        <is>
          <t xml:space="preserve"> </t>
        </is>
      </c>
      <c r="E14" s="4" t="inlineStr">
        <is>
          <t xml:space="preserve"> </t>
        </is>
      </c>
      <c r="F14" s="4" t="inlineStr">
        <is>
          <t xml:space="preserve"> </t>
        </is>
      </c>
      <c r="G14" s="4" t="inlineStr">
        <is>
          <t xml:space="preserve"> </t>
        </is>
      </c>
      <c r="H14" s="4" t="inlineStr">
        <is>
          <t xml:space="preserve"> </t>
        </is>
      </c>
      <c r="I14" s="11" t="n">
        <v>5800</v>
      </c>
    </row>
    <row r="15">
      <c r="A15" s="4" t="inlineStr">
        <is>
          <t>Interest rate</t>
        </is>
      </c>
      <c r="B15" s="4" t="inlineStr">
        <is>
          <t xml:space="preserve"> </t>
        </is>
      </c>
      <c r="C15" s="9" t="n">
        <v>0.01</v>
      </c>
      <c r="D15" s="4" t="inlineStr">
        <is>
          <t xml:space="preserve"> </t>
        </is>
      </c>
      <c r="E15" s="4" t="inlineStr">
        <is>
          <t xml:space="preserve"> </t>
        </is>
      </c>
      <c r="F15" s="4" t="inlineStr">
        <is>
          <t xml:space="preserve"> </t>
        </is>
      </c>
      <c r="G15" s="4" t="inlineStr">
        <is>
          <t xml:space="preserve"> </t>
        </is>
      </c>
      <c r="H15" s="4" t="inlineStr">
        <is>
          <t xml:space="preserve"> </t>
        </is>
      </c>
      <c r="I15" s="9" t="n">
        <v>0.01</v>
      </c>
    </row>
    <row r="16">
      <c r="A16" s="4" t="inlineStr">
        <is>
          <t>Secured Term Loan Agreement | Secur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an maturity, after investment agreement close | businessDay</t>
        </is>
      </c>
      <c r="B18" s="4" t="inlineStr">
        <is>
          <t xml:space="preserve"> </t>
        </is>
      </c>
      <c r="C18" s="5" t="n">
        <v>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sheetData>
  <mergeCells count="3">
    <mergeCell ref="A1:A2"/>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onvertible Preferred Stock - Narrative (Details) - USD ($) $ / shares in Units, $ in Thousands</t>
        </is>
      </c>
      <c r="F1" s="2" t="inlineStr">
        <is>
          <t>3 Months Ended</t>
        </is>
      </c>
    </row>
    <row r="2">
      <c r="B2" s="2" t="inlineStr">
        <is>
          <t>Jan. 19, 2023</t>
        </is>
      </c>
      <c r="C2" s="2" t="inlineStr">
        <is>
          <t>Oct. 27, 2022</t>
        </is>
      </c>
      <c r="D2" s="2" t="inlineStr">
        <is>
          <t>Aug. 09, 2022</t>
        </is>
      </c>
      <c r="E2" s="2" t="inlineStr">
        <is>
          <t>Nov. 24, 2021</t>
        </is>
      </c>
      <c r="F2" s="2" t="inlineStr">
        <is>
          <t>Jun. 30, 2023</t>
        </is>
      </c>
      <c r="G2" s="2" t="inlineStr">
        <is>
          <t>Sep. 30, 2024</t>
        </is>
      </c>
      <c r="H2" s="2" t="inlineStr">
        <is>
          <t>Jun. 30, 2024</t>
        </is>
      </c>
      <c r="I2" s="2" t="inlineStr">
        <is>
          <t>Mar. 31, 2024</t>
        </is>
      </c>
      <c r="J2" s="2" t="inlineStr">
        <is>
          <t>Dec. 31, 2023</t>
        </is>
      </c>
      <c r="K2" s="2" t="inlineStr">
        <is>
          <t>Sep. 30, 2023</t>
        </is>
      </c>
      <c r="L2" s="2" t="inlineStr">
        <is>
          <t>Mar. 31, 2023</t>
        </is>
      </c>
      <c r="M2" s="2" t="inlineStr">
        <is>
          <t>Dec. 31, 2022</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vertible preferred stock, par value (in Dollars per share)</t>
        </is>
      </c>
      <c r="B4" s="4" t="inlineStr">
        <is>
          <t xml:space="preserve"> </t>
        </is>
      </c>
      <c r="C4" s="7" t="n">
        <v>1e-05</v>
      </c>
      <c r="D4" s="4" t="inlineStr">
        <is>
          <t xml:space="preserve"> </t>
        </is>
      </c>
      <c r="E4" s="4" t="inlineStr">
        <is>
          <t xml:space="preserve"> </t>
        </is>
      </c>
      <c r="F4" s="4" t="inlineStr">
        <is>
          <t xml:space="preserve"> </t>
        </is>
      </c>
      <c r="G4" s="7" t="n">
        <v>1e-05</v>
      </c>
      <c r="H4" s="4" t="inlineStr">
        <is>
          <t xml:space="preserve"> </t>
        </is>
      </c>
      <c r="I4" s="4" t="inlineStr">
        <is>
          <t xml:space="preserve"> </t>
        </is>
      </c>
      <c r="J4" s="7" t="n">
        <v>1e-05</v>
      </c>
      <c r="K4" s="4" t="inlineStr">
        <is>
          <t xml:space="preserve"> </t>
        </is>
      </c>
      <c r="L4" s="4" t="inlineStr">
        <is>
          <t xml:space="preserve"> </t>
        </is>
      </c>
      <c r="M4" s="4" t="inlineStr">
        <is>
          <t xml:space="preserve"> </t>
        </is>
      </c>
    </row>
    <row r="5">
      <c r="A5" s="4" t="inlineStr">
        <is>
          <t>Convertible preferred stock, shares outstanding (in shares)</t>
        </is>
      </c>
      <c r="B5" s="4" t="inlineStr">
        <is>
          <t xml:space="preserve"> </t>
        </is>
      </c>
      <c r="C5" s="4" t="inlineStr">
        <is>
          <t xml:space="preserve"> </t>
        </is>
      </c>
      <c r="D5" s="4" t="inlineStr">
        <is>
          <t xml:space="preserve"> </t>
        </is>
      </c>
      <c r="E5" s="4" t="inlineStr">
        <is>
          <t xml:space="preserve"> </t>
        </is>
      </c>
      <c r="F5" s="5" t="n">
        <v>100000</v>
      </c>
      <c r="G5" s="5" t="n">
        <v>100000</v>
      </c>
      <c r="H5" s="5" t="n">
        <v>100000</v>
      </c>
      <c r="I5" s="5" t="n">
        <v>100000</v>
      </c>
      <c r="J5" s="5" t="n">
        <v>100000</v>
      </c>
      <c r="K5" s="5" t="n">
        <v>100000</v>
      </c>
      <c r="L5" s="5" t="n">
        <v>100000</v>
      </c>
      <c r="M5" s="5" t="n">
        <v>0</v>
      </c>
    </row>
    <row r="6">
      <c r="A6" s="4" t="inlineStr">
        <is>
          <t>Convertible preferred stock, 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5" t="n">
        <v>1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nsideration to be received on transaction</t>
        </is>
      </c>
      <c r="B7" s="4" t="inlineStr">
        <is>
          <t xml:space="preserve"> </t>
        </is>
      </c>
      <c r="C7" s="4" t="inlineStr">
        <is>
          <t xml:space="preserve"> </t>
        </is>
      </c>
      <c r="D7" s="4" t="inlineStr">
        <is>
          <t xml:space="preserve"> </t>
        </is>
      </c>
      <c r="E7" s="4" t="inlineStr">
        <is>
          <t xml:space="preserve"> </t>
        </is>
      </c>
      <c r="F7" s="6" t="n">
        <v>63</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ncremental expenses</t>
        </is>
      </c>
      <c r="B8" s="6" t="n">
        <v>11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nvertible preferred stock, shares authorized (in shares)</t>
        </is>
      </c>
      <c r="B9" s="4" t="inlineStr">
        <is>
          <t xml:space="preserve"> </t>
        </is>
      </c>
      <c r="C9" s="4" t="inlineStr">
        <is>
          <t xml:space="preserve"> </t>
        </is>
      </c>
      <c r="D9" s="4" t="inlineStr">
        <is>
          <t xml:space="preserve"> </t>
        </is>
      </c>
      <c r="E9" s="4" t="inlineStr">
        <is>
          <t xml:space="preserve"> </t>
        </is>
      </c>
      <c r="F9" s="4" t="inlineStr">
        <is>
          <t xml:space="preserve"> </t>
        </is>
      </c>
      <c r="G9" s="5" t="n">
        <v>5000000</v>
      </c>
      <c r="H9" s="4" t="inlineStr">
        <is>
          <t xml:space="preserve"> </t>
        </is>
      </c>
      <c r="I9" s="4" t="inlineStr">
        <is>
          <t xml:space="preserve"> </t>
        </is>
      </c>
      <c r="J9" s="5" t="n">
        <v>5000000</v>
      </c>
      <c r="K9" s="4" t="inlineStr">
        <is>
          <t xml:space="preserve"> </t>
        </is>
      </c>
      <c r="L9" s="4" t="inlineStr">
        <is>
          <t xml:space="preserve"> </t>
        </is>
      </c>
      <c r="M9" s="4" t="inlineStr">
        <is>
          <t xml:space="preserve"> </t>
        </is>
      </c>
    </row>
    <row r="10">
      <c r="A10" s="4" t="inlineStr">
        <is>
          <t>Convertible preferred stock, liquidation preference</t>
        </is>
      </c>
      <c r="B10" s="4" t="inlineStr">
        <is>
          <t xml:space="preserve"> </t>
        </is>
      </c>
      <c r="C10" s="4" t="inlineStr">
        <is>
          <t xml:space="preserve"> </t>
        </is>
      </c>
      <c r="D10" s="4" t="inlineStr">
        <is>
          <t xml:space="preserve"> </t>
        </is>
      </c>
      <c r="E10" s="4" t="inlineStr">
        <is>
          <t xml:space="preserve"> </t>
        </is>
      </c>
      <c r="F10" s="4" t="inlineStr">
        <is>
          <t xml:space="preserve"> </t>
        </is>
      </c>
      <c r="G10" s="6" t="n">
        <v>1074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nversion price (in Dollars per share)</t>
        </is>
      </c>
      <c r="B11" s="4" t="inlineStr">
        <is>
          <t xml:space="preserve"> </t>
        </is>
      </c>
      <c r="C11" s="8" t="n">
        <v>25.8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Optional redemption, advanced notification period</t>
        </is>
      </c>
      <c r="B12" s="4" t="inlineStr">
        <is>
          <t xml:space="preserve"> </t>
        </is>
      </c>
      <c r="C12" s="4" t="inlineStr">
        <is>
          <t>30 day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Optional redemption, period to repurchase</t>
        </is>
      </c>
      <c r="B13" s="4" t="inlineStr">
        <is>
          <t xml:space="preserve"> </t>
        </is>
      </c>
      <c r="C13" s="4" t="inlineStr">
        <is>
          <t>2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ptional redemption, net income requirement period</t>
        </is>
      </c>
      <c r="B14" s="4" t="inlineStr">
        <is>
          <t xml:space="preserve"> </t>
        </is>
      </c>
      <c r="C14" s="4" t="inlineStr">
        <is>
          <t>5 year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Optional redemption, related party redemption period</t>
        </is>
      </c>
      <c r="B15" s="4" t="inlineStr">
        <is>
          <t xml:space="preserve"> </t>
        </is>
      </c>
      <c r="C15" s="4" t="inlineStr">
        <is>
          <t>7 year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eferred stock, put right, conversion</t>
        </is>
      </c>
      <c r="B16" s="4" t="inlineStr">
        <is>
          <t xml:space="preserve"> </t>
        </is>
      </c>
      <c r="C16" s="9" t="n">
        <v>1.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eferred stock, fundamental change, voting power</t>
        </is>
      </c>
      <c r="B17" s="4" t="inlineStr">
        <is>
          <t xml:space="preserve"> </t>
        </is>
      </c>
      <c r="C17" s="9" t="n">
        <v>0.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eferred stock, fundamental change, agreements exceeding</t>
        </is>
      </c>
      <c r="B18" s="4" t="inlineStr">
        <is>
          <t xml:space="preserve"> </t>
        </is>
      </c>
      <c r="C18" s="9" t="n">
        <v>0.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ividends payable</t>
        </is>
      </c>
      <c r="B19" s="4" t="inlineStr">
        <is>
          <t xml:space="preserve"> </t>
        </is>
      </c>
      <c r="C19" s="4" t="inlineStr">
        <is>
          <t xml:space="preserve"> </t>
        </is>
      </c>
      <c r="D19" s="4" t="inlineStr">
        <is>
          <t xml:space="preserve"> </t>
        </is>
      </c>
      <c r="E19" s="4" t="inlineStr">
        <is>
          <t xml:space="preserve"> </t>
        </is>
      </c>
      <c r="F19" s="4" t="inlineStr">
        <is>
          <t xml:space="preserve"> </t>
        </is>
      </c>
      <c r="G19" s="6" t="n">
        <v>74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ividends payable (per share)</t>
        </is>
      </c>
      <c r="B20" s="4" t="inlineStr">
        <is>
          <t xml:space="preserve"> </t>
        </is>
      </c>
      <c r="C20" s="4" t="inlineStr">
        <is>
          <t xml:space="preserve"> </t>
        </is>
      </c>
      <c r="D20" s="4" t="inlineStr">
        <is>
          <t xml:space="preserve"> </t>
        </is>
      </c>
      <c r="E20" s="4" t="inlineStr">
        <is>
          <t xml:space="preserve"> </t>
        </is>
      </c>
      <c r="F20" s="4" t="inlineStr">
        <is>
          <t xml:space="preserve"> </t>
        </is>
      </c>
      <c r="G20" s="8" t="n">
        <v>74.40000000000001</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lass A Stock | Purchas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Temporary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s issued in transaction (in shares)</t>
        </is>
      </c>
      <c r="B23" s="4" t="inlineStr">
        <is>
          <t xml:space="preserve"> </t>
        </is>
      </c>
      <c r="C23" s="4" t="inlineStr">
        <is>
          <t xml:space="preserve"> </t>
        </is>
      </c>
      <c r="D23" s="5" t="n">
        <v>15000</v>
      </c>
      <c r="E23" s="5" t="n">
        <v>5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Warrants | Purchas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Temporary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ssuance of convertible preferred stock, net of transaction costs (in shares)</t>
        </is>
      </c>
      <c r="B26" s="4" t="inlineStr">
        <is>
          <t xml:space="preserve"> </t>
        </is>
      </c>
      <c r="C26" s="5" t="n">
        <v>1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nsideration to be received on transaction</t>
        </is>
      </c>
      <c r="B27" s="4" t="inlineStr">
        <is>
          <t xml:space="preserve"> </t>
        </is>
      </c>
      <c r="C27" s="6" t="n">
        <v>1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eferred stock, paid-in-kind, dividend rate</t>
        </is>
      </c>
      <c r="B28" s="12" t="n">
        <v>0.04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eferred stock, dividend rate</t>
        </is>
      </c>
      <c r="B29" s="12" t="n">
        <v>0.03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6" customWidth="1" min="1" max="1"/>
    <col width="21" customWidth="1" min="2" max="2"/>
    <col width="54" customWidth="1" min="3" max="3"/>
    <col width="37" customWidth="1" min="4" max="4"/>
    <col width="32" customWidth="1" min="5" max="5"/>
  </cols>
  <sheetData>
    <row r="1">
      <c r="A1" s="1" t="inlineStr">
        <is>
          <t>Stockholders’ Equity (Deficit) (Details) $ / shares in Units, $ in Millions</t>
        </is>
      </c>
      <c r="B1" s="2" t="inlineStr">
        <is>
          <t>Aug. 09, 2022 shares</t>
        </is>
      </c>
      <c r="C1" s="2" t="inlineStr">
        <is>
          <t>Nov. 24, 2021 USD ($) salesPriceDay salesPrice shares</t>
        </is>
      </c>
      <c r="D1" s="2" t="inlineStr">
        <is>
          <t>Sep. 30, 2024 vote $ / shares shares</t>
        </is>
      </c>
      <c r="E1" s="2" t="inlineStr">
        <is>
          <t>Dec. 31, 2023 $ / shares shares</t>
        </is>
      </c>
    </row>
    <row r="2">
      <c r="A2" s="3" t="inlineStr">
        <is>
          <t>Stockholders’ Equity (Deficit) (Details) [Line Items]</t>
        </is>
      </c>
      <c r="B2" s="4" t="inlineStr">
        <is>
          <t xml:space="preserve"> </t>
        </is>
      </c>
      <c r="C2" s="4" t="inlineStr">
        <is>
          <t xml:space="preserve"> </t>
        </is>
      </c>
      <c r="D2" s="4" t="inlineStr">
        <is>
          <t xml:space="preserve"> </t>
        </is>
      </c>
      <c r="E2" s="4" t="inlineStr">
        <is>
          <t xml:space="preserve"> </t>
        </is>
      </c>
    </row>
    <row r="3">
      <c r="A3" s="4" t="inlineStr">
        <is>
          <t>Common stock vote per share | vote</t>
        </is>
      </c>
      <c r="B3" s="4" t="inlineStr">
        <is>
          <t xml:space="preserve"> </t>
        </is>
      </c>
      <c r="C3" s="4" t="inlineStr">
        <is>
          <t xml:space="preserve"> </t>
        </is>
      </c>
      <c r="D3" s="5" t="n">
        <v>1</v>
      </c>
      <c r="E3" s="4" t="inlineStr">
        <is>
          <t xml:space="preserve"> </t>
        </is>
      </c>
    </row>
    <row r="4">
      <c r="A4" s="4" t="inlineStr">
        <is>
          <t>Common stock, outstanding (in shares)</t>
        </is>
      </c>
      <c r="B4" s="4" t="inlineStr">
        <is>
          <t xml:space="preserve"> </t>
        </is>
      </c>
      <c r="C4" s="4" t="inlineStr">
        <is>
          <t xml:space="preserve"> </t>
        </is>
      </c>
      <c r="D4" s="5" t="n">
        <v>16051981</v>
      </c>
      <c r="E4" s="5" t="n">
        <v>15861494</v>
      </c>
    </row>
    <row r="5">
      <c r="A5" s="4" t="inlineStr">
        <is>
          <t>Common stock, shares issued (in shares)</t>
        </is>
      </c>
      <c r="B5" s="4" t="inlineStr">
        <is>
          <t xml:space="preserve"> </t>
        </is>
      </c>
      <c r="C5" s="4" t="inlineStr">
        <is>
          <t xml:space="preserve"> </t>
        </is>
      </c>
      <c r="D5" s="5" t="n">
        <v>16051981</v>
      </c>
      <c r="E5" s="5" t="n">
        <v>15861494</v>
      </c>
    </row>
    <row r="6">
      <c r="A6" s="4" t="inlineStr">
        <is>
          <t>Common stock, shares authorized (in shares)</t>
        </is>
      </c>
      <c r="B6" s="4" t="inlineStr">
        <is>
          <t xml:space="preserve"> </t>
        </is>
      </c>
      <c r="C6" s="4" t="inlineStr">
        <is>
          <t xml:space="preserve"> </t>
        </is>
      </c>
      <c r="D6" s="5" t="n">
        <v>35000000</v>
      </c>
      <c r="E6" s="4" t="inlineStr">
        <is>
          <t xml:space="preserve"> </t>
        </is>
      </c>
    </row>
    <row r="7">
      <c r="A7" s="4" t="inlineStr">
        <is>
          <t>Common stock, par value (in Dollars per share) | $ / shares</t>
        </is>
      </c>
      <c r="B7" s="4" t="inlineStr">
        <is>
          <t xml:space="preserve"> </t>
        </is>
      </c>
      <c r="C7" s="4" t="inlineStr">
        <is>
          <t xml:space="preserve"> </t>
        </is>
      </c>
      <c r="D7" s="7" t="n">
        <v>1e-05</v>
      </c>
      <c r="E7" s="7" t="n">
        <v>1e-05</v>
      </c>
    </row>
    <row r="8">
      <c r="A8" s="4" t="inlineStr">
        <is>
          <t>Number of lowest closing common stock sales price | salesPrice</t>
        </is>
      </c>
      <c r="B8" s="4" t="inlineStr">
        <is>
          <t xml:space="preserve"> </t>
        </is>
      </c>
      <c r="C8" s="5" t="n">
        <v>3</v>
      </c>
      <c r="D8" s="4" t="inlineStr">
        <is>
          <t xml:space="preserve"> </t>
        </is>
      </c>
      <c r="E8" s="4" t="inlineStr">
        <is>
          <t xml:space="preserve"> </t>
        </is>
      </c>
    </row>
    <row r="9">
      <c r="A9" s="4" t="inlineStr">
        <is>
          <t>Average sales price, consecutive days | salesPriceDay</t>
        </is>
      </c>
      <c r="B9" s="4" t="inlineStr">
        <is>
          <t xml:space="preserve"> </t>
        </is>
      </c>
      <c r="C9" s="5" t="n">
        <v>10</v>
      </c>
      <c r="D9" s="4" t="inlineStr">
        <is>
          <t xml:space="preserve"> </t>
        </is>
      </c>
      <c r="E9" s="4" t="inlineStr">
        <is>
          <t xml:space="preserve"> </t>
        </is>
      </c>
    </row>
    <row r="10">
      <c r="A10" s="4" t="inlineStr">
        <is>
          <t>Commitment fee obligation period</t>
        </is>
      </c>
      <c r="B10" s="4" t="inlineStr">
        <is>
          <t>180 days</t>
        </is>
      </c>
      <c r="C10" s="4" t="inlineStr">
        <is>
          <t xml:space="preserve"> </t>
        </is>
      </c>
      <c r="D10" s="4" t="inlineStr">
        <is>
          <t xml:space="preserve"> </t>
        </is>
      </c>
      <c r="E10" s="4" t="inlineStr">
        <is>
          <t xml:space="preserve"> </t>
        </is>
      </c>
    </row>
    <row r="11">
      <c r="A11" s="4" t="inlineStr">
        <is>
          <t>Purchase Agreement</t>
        </is>
      </c>
      <c r="B11" s="4" t="inlineStr">
        <is>
          <t xml:space="preserve"> </t>
        </is>
      </c>
      <c r="C11" s="4" t="inlineStr">
        <is>
          <t xml:space="preserve"> </t>
        </is>
      </c>
      <c r="D11" s="4" t="inlineStr">
        <is>
          <t xml:space="preserve"> </t>
        </is>
      </c>
      <c r="E11" s="4" t="inlineStr">
        <is>
          <t xml:space="preserve"> </t>
        </is>
      </c>
    </row>
    <row r="12">
      <c r="A12" s="3" t="inlineStr">
        <is>
          <t>Stockholders’ Equity (Deficit) (Details) [Line Items]</t>
        </is>
      </c>
      <c r="B12" s="4" t="inlineStr">
        <is>
          <t xml:space="preserve"> </t>
        </is>
      </c>
      <c r="C12" s="4" t="inlineStr">
        <is>
          <t xml:space="preserve"> </t>
        </is>
      </c>
      <c r="D12" s="4" t="inlineStr">
        <is>
          <t xml:space="preserve"> </t>
        </is>
      </c>
      <c r="E12" s="4" t="inlineStr">
        <is>
          <t xml:space="preserve"> </t>
        </is>
      </c>
    </row>
    <row r="13">
      <c r="A13" s="4" t="inlineStr">
        <is>
          <t>Purchase agreement | $</t>
        </is>
      </c>
      <c r="B13" s="4" t="inlineStr">
        <is>
          <t xml:space="preserve"> </t>
        </is>
      </c>
      <c r="C13" s="6" t="n">
        <v>100</v>
      </c>
      <c r="D13" s="4" t="inlineStr">
        <is>
          <t xml:space="preserve"> </t>
        </is>
      </c>
      <c r="E13" s="4" t="inlineStr">
        <is>
          <t xml:space="preserve"> </t>
        </is>
      </c>
    </row>
    <row r="14">
      <c r="A14" s="4" t="inlineStr">
        <is>
          <t>Transaction period</t>
        </is>
      </c>
      <c r="B14" s="4" t="inlineStr">
        <is>
          <t xml:space="preserve"> </t>
        </is>
      </c>
      <c r="C14" s="4" t="inlineStr">
        <is>
          <t>36 months</t>
        </is>
      </c>
      <c r="D14" s="4" t="inlineStr">
        <is>
          <t xml:space="preserve"> </t>
        </is>
      </c>
      <c r="E14" s="4" t="inlineStr">
        <is>
          <t xml:space="preserve"> </t>
        </is>
      </c>
    </row>
    <row r="15">
      <c r="A15" s="4" t="inlineStr">
        <is>
          <t>Class A Stock | Purchase Agreement</t>
        </is>
      </c>
      <c r="B15" s="4" t="inlineStr">
        <is>
          <t xml:space="preserve"> </t>
        </is>
      </c>
      <c r="C15" s="4" t="inlineStr">
        <is>
          <t xml:space="preserve"> </t>
        </is>
      </c>
      <c r="D15" s="4" t="inlineStr">
        <is>
          <t xml:space="preserve"> </t>
        </is>
      </c>
      <c r="E15" s="4" t="inlineStr">
        <is>
          <t xml:space="preserve"> </t>
        </is>
      </c>
    </row>
    <row r="16">
      <c r="A16" s="3" t="inlineStr">
        <is>
          <t>Stockholders’ Equity (Deficit) (Details) [Line Items]</t>
        </is>
      </c>
      <c r="B16" s="4" t="inlineStr">
        <is>
          <t xml:space="preserve"> </t>
        </is>
      </c>
      <c r="C16" s="4" t="inlineStr">
        <is>
          <t xml:space="preserve"> </t>
        </is>
      </c>
      <c r="D16" s="4" t="inlineStr">
        <is>
          <t xml:space="preserve"> </t>
        </is>
      </c>
      <c r="E16" s="4" t="inlineStr">
        <is>
          <t xml:space="preserve"> </t>
        </is>
      </c>
    </row>
    <row r="17">
      <c r="A17" s="4" t="inlineStr">
        <is>
          <t>Shares issued in transaction (in shares)</t>
        </is>
      </c>
      <c r="B17" s="5" t="n">
        <v>15000</v>
      </c>
      <c r="C17" s="5" t="n">
        <v>5000</v>
      </c>
      <c r="D17" s="4" t="inlineStr">
        <is>
          <t xml:space="preserve"> </t>
        </is>
      </c>
      <c r="E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20" customWidth="1" min="5" max="5"/>
    <col width="26" customWidth="1" min="6" max="6"/>
  </cols>
  <sheetData>
    <row r="1">
      <c r="A1" s="1" t="inlineStr">
        <is>
          <t>Condensed Consolidated Statements of Convertible Preferred Stock and Stockholders’ Equity (Deficit) (Unaudited) - USD ($) $ in Thousands</t>
        </is>
      </c>
      <c r="B1" s="2" t="inlineStr">
        <is>
          <t>Total</t>
        </is>
      </c>
      <c r="C1" s="2" t="inlineStr">
        <is>
          <t>Additional Paid-in Capital</t>
        </is>
      </c>
      <c r="D1" s="2" t="inlineStr">
        <is>
          <t>Accumulated Other Comprehensive Loss</t>
        </is>
      </c>
      <c r="E1" s="2" t="inlineStr">
        <is>
          <t>Accumulated Deficit</t>
        </is>
      </c>
      <c r="F1" s="2" t="inlineStr">
        <is>
          <t>Common Stock Common Stock</t>
        </is>
      </c>
    </row>
    <row r="2">
      <c r="A2" s="4" t="inlineStr">
        <is>
          <t>Beginning balance (in shares) at Dec. 31, 2022</t>
        </is>
      </c>
      <c r="B2" s="5" t="n">
        <v>0</v>
      </c>
      <c r="C2" s="4" t="inlineStr">
        <is>
          <t xml:space="preserve"> </t>
        </is>
      </c>
      <c r="D2" s="4" t="inlineStr">
        <is>
          <t xml:space="preserve"> </t>
        </is>
      </c>
      <c r="E2" s="4" t="inlineStr">
        <is>
          <t xml:space="preserve"> </t>
        </is>
      </c>
      <c r="F2" s="4" t="inlineStr">
        <is>
          <t xml:space="preserve"> </t>
        </is>
      </c>
    </row>
    <row r="3">
      <c r="A3" s="4" t="inlineStr">
        <is>
          <t>Beginning balance at Dec. 31, 2022</t>
        </is>
      </c>
      <c r="B3" s="6" t="n">
        <v>0</v>
      </c>
      <c r="C3" s="4" t="inlineStr">
        <is>
          <t xml:space="preserve"> </t>
        </is>
      </c>
      <c r="D3" s="4" t="inlineStr">
        <is>
          <t xml:space="preserve"> </t>
        </is>
      </c>
      <c r="E3" s="4" t="inlineStr">
        <is>
          <t xml:space="preserve"> </t>
        </is>
      </c>
      <c r="F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nvertible preferred stock, net of transaction costs</t>
        </is>
      </c>
      <c r="B5" s="6" t="n">
        <v>98891</v>
      </c>
      <c r="C5" s="4" t="inlineStr">
        <is>
          <t xml:space="preserve"> </t>
        </is>
      </c>
      <c r="D5" s="4" t="inlineStr">
        <is>
          <t xml:space="preserve"> </t>
        </is>
      </c>
      <c r="E5" s="4" t="inlineStr">
        <is>
          <t xml:space="preserve"> </t>
        </is>
      </c>
      <c r="F5" s="4" t="inlineStr">
        <is>
          <t xml:space="preserve"> </t>
        </is>
      </c>
    </row>
    <row r="6">
      <c r="A6" s="4" t="inlineStr">
        <is>
          <t>Ending balance (in shares) at Mar. 31, 2023</t>
        </is>
      </c>
      <c r="B6" s="5" t="n">
        <v>100000</v>
      </c>
      <c r="C6" s="4" t="inlineStr">
        <is>
          <t xml:space="preserve"> </t>
        </is>
      </c>
      <c r="D6" s="4" t="inlineStr">
        <is>
          <t xml:space="preserve"> </t>
        </is>
      </c>
      <c r="E6" s="4" t="inlineStr">
        <is>
          <t xml:space="preserve"> </t>
        </is>
      </c>
      <c r="F6" s="4" t="inlineStr">
        <is>
          <t xml:space="preserve"> </t>
        </is>
      </c>
    </row>
    <row r="7">
      <c r="A7" s="4" t="inlineStr">
        <is>
          <t>Ending balance at Mar. 31, 2023</t>
        </is>
      </c>
      <c r="B7" s="6" t="n">
        <v>98891</v>
      </c>
      <c r="C7" s="4" t="inlineStr">
        <is>
          <t xml:space="preserve"> </t>
        </is>
      </c>
      <c r="D7" s="4" t="inlineStr">
        <is>
          <t xml:space="preserve"> </t>
        </is>
      </c>
      <c r="E7" s="4" t="inlineStr">
        <is>
          <t xml:space="preserve"> </t>
        </is>
      </c>
      <c r="F7" s="4" t="inlineStr">
        <is>
          <t xml:space="preserve"> </t>
        </is>
      </c>
    </row>
    <row r="8">
      <c r="A8" s="4" t="inlineStr">
        <is>
          <t>Balance (in shares) at Dec. 31, 2022</t>
        </is>
      </c>
      <c r="B8" s="4" t="inlineStr">
        <is>
          <t xml:space="preserve"> </t>
        </is>
      </c>
      <c r="C8" s="4" t="inlineStr">
        <is>
          <t xml:space="preserve"> </t>
        </is>
      </c>
      <c r="D8" s="4" t="inlineStr">
        <is>
          <t xml:space="preserve"> </t>
        </is>
      </c>
      <c r="E8" s="4" t="inlineStr">
        <is>
          <t xml:space="preserve"> </t>
        </is>
      </c>
      <c r="F8" s="5" t="n">
        <v>15674781</v>
      </c>
    </row>
    <row r="9">
      <c r="A9" s="4" t="inlineStr">
        <is>
          <t>Balance at Dec. 31, 2022</t>
        </is>
      </c>
      <c r="B9" s="5" t="n">
        <v>1633</v>
      </c>
      <c r="C9" s="6" t="n">
        <v>88058</v>
      </c>
      <c r="D9" s="6" t="n">
        <v>-366</v>
      </c>
      <c r="E9" s="6" t="n">
        <v>-86059</v>
      </c>
      <c r="F9" s="6" t="n">
        <v>0</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ercise of stock options (in shares)</t>
        </is>
      </c>
      <c r="B11" s="4" t="inlineStr">
        <is>
          <t xml:space="preserve"> </t>
        </is>
      </c>
      <c r="C11" s="4" t="inlineStr">
        <is>
          <t xml:space="preserve"> </t>
        </is>
      </c>
      <c r="D11" s="4" t="inlineStr">
        <is>
          <t xml:space="preserve"> </t>
        </is>
      </c>
      <c r="E11" s="4" t="inlineStr">
        <is>
          <t xml:space="preserve"> </t>
        </is>
      </c>
      <c r="F11" s="5" t="n">
        <v>9638</v>
      </c>
    </row>
    <row r="12">
      <c r="A12" s="4" t="inlineStr">
        <is>
          <t>Exercise of stock options and release of RSUs</t>
        </is>
      </c>
      <c r="B12" s="5" t="n">
        <v>8</v>
      </c>
      <c r="C12" s="5" t="n">
        <v>8</v>
      </c>
      <c r="D12" s="4" t="inlineStr">
        <is>
          <t xml:space="preserve"> </t>
        </is>
      </c>
      <c r="E12" s="4" t="inlineStr">
        <is>
          <t xml:space="preserve"> </t>
        </is>
      </c>
      <c r="F12" s="4" t="inlineStr">
        <is>
          <t xml:space="preserve"> </t>
        </is>
      </c>
    </row>
    <row r="13">
      <c r="A13" s="4" t="inlineStr">
        <is>
          <t>Stock-based compensation expense</t>
        </is>
      </c>
      <c r="B13" s="5" t="n">
        <v>2280</v>
      </c>
      <c r="C13" s="5" t="n">
        <v>2280</v>
      </c>
      <c r="D13" s="4" t="inlineStr">
        <is>
          <t xml:space="preserve"> </t>
        </is>
      </c>
      <c r="E13" s="4" t="inlineStr">
        <is>
          <t xml:space="preserve"> </t>
        </is>
      </c>
      <c r="F13" s="4" t="inlineStr">
        <is>
          <t xml:space="preserve"> </t>
        </is>
      </c>
    </row>
    <row r="14">
      <c r="A14" s="4" t="inlineStr">
        <is>
          <t>Unrealized gain on available-for-sale investments</t>
        </is>
      </c>
      <c r="B14" s="5" t="n">
        <v>17</v>
      </c>
      <c r="C14" s="4" t="inlineStr">
        <is>
          <t xml:space="preserve"> </t>
        </is>
      </c>
      <c r="D14" s="5" t="n">
        <v>17</v>
      </c>
      <c r="E14" s="4" t="inlineStr">
        <is>
          <t xml:space="preserve"> </t>
        </is>
      </c>
      <c r="F14" s="4" t="inlineStr">
        <is>
          <t xml:space="preserve"> </t>
        </is>
      </c>
    </row>
    <row r="15">
      <c r="A15" s="4" t="inlineStr">
        <is>
          <t>Cumulative Translation Adjustment, Net of Tax, Period Increase (Decrease)</t>
        </is>
      </c>
      <c r="B15" s="5" t="n">
        <v>20</v>
      </c>
      <c r="C15" s="4" t="inlineStr">
        <is>
          <t xml:space="preserve"> </t>
        </is>
      </c>
      <c r="D15" s="5" t="n">
        <v>20</v>
      </c>
      <c r="E15" s="4" t="inlineStr">
        <is>
          <t xml:space="preserve"> </t>
        </is>
      </c>
      <c r="F15" s="4" t="inlineStr">
        <is>
          <t xml:space="preserve"> </t>
        </is>
      </c>
    </row>
    <row r="16">
      <c r="A16" s="4" t="inlineStr">
        <is>
          <t>Net income (loss)</t>
        </is>
      </c>
      <c r="B16" s="5" t="n">
        <v>-14742</v>
      </c>
      <c r="C16" s="4" t="inlineStr">
        <is>
          <t xml:space="preserve"> </t>
        </is>
      </c>
      <c r="D16" s="4" t="inlineStr">
        <is>
          <t xml:space="preserve"> </t>
        </is>
      </c>
      <c r="E16" s="5" t="n">
        <v>-14742</v>
      </c>
      <c r="F16" s="4" t="inlineStr">
        <is>
          <t xml:space="preserve"> </t>
        </is>
      </c>
    </row>
    <row r="17">
      <c r="A17" s="4" t="inlineStr">
        <is>
          <t>Balance (in shares) at Mar. 31, 2023</t>
        </is>
      </c>
      <c r="B17" s="4" t="inlineStr">
        <is>
          <t xml:space="preserve"> </t>
        </is>
      </c>
      <c r="C17" s="4" t="inlineStr">
        <is>
          <t xml:space="preserve"> </t>
        </is>
      </c>
      <c r="D17" s="4" t="inlineStr">
        <is>
          <t xml:space="preserve"> </t>
        </is>
      </c>
      <c r="E17" s="4" t="inlineStr">
        <is>
          <t xml:space="preserve"> </t>
        </is>
      </c>
      <c r="F17" s="5" t="n">
        <v>15684419</v>
      </c>
    </row>
    <row r="18">
      <c r="A18" s="4" t="inlineStr">
        <is>
          <t>Balance at Mar. 31, 2023</t>
        </is>
      </c>
      <c r="B18" s="6" t="n">
        <v>-10784</v>
      </c>
      <c r="C18" s="5" t="n">
        <v>90346</v>
      </c>
      <c r="D18" s="5" t="n">
        <v>-329</v>
      </c>
      <c r="E18" s="5" t="n">
        <v>-100801</v>
      </c>
      <c r="F18" s="6" t="n">
        <v>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ssuance of common stock to LPC (in shares)</t>
        </is>
      </c>
      <c r="B20" s="5" t="n">
        <v>100000</v>
      </c>
      <c r="C20" s="4" t="inlineStr">
        <is>
          <t xml:space="preserve"> </t>
        </is>
      </c>
      <c r="D20" s="4" t="inlineStr">
        <is>
          <t xml:space="preserve"> </t>
        </is>
      </c>
      <c r="E20" s="4" t="inlineStr">
        <is>
          <t xml:space="preserve"> </t>
        </is>
      </c>
      <c r="F20" s="4" t="inlineStr">
        <is>
          <t xml:space="preserve"> </t>
        </is>
      </c>
    </row>
    <row r="21">
      <c r="A21" s="4" t="inlineStr">
        <is>
          <t>Ending balance (in shares) at Jun. 30, 2023</t>
        </is>
      </c>
      <c r="B21" s="5" t="n">
        <v>100000</v>
      </c>
      <c r="C21" s="4" t="inlineStr">
        <is>
          <t xml:space="preserve"> </t>
        </is>
      </c>
      <c r="D21" s="4" t="inlineStr">
        <is>
          <t xml:space="preserve"> </t>
        </is>
      </c>
      <c r="E21" s="4" t="inlineStr">
        <is>
          <t xml:space="preserve"> </t>
        </is>
      </c>
      <c r="F21" s="4" t="inlineStr">
        <is>
          <t xml:space="preserve"> </t>
        </is>
      </c>
    </row>
    <row r="22">
      <c r="A22" s="4" t="inlineStr">
        <is>
          <t>Ending balance at Jun. 30, 2023</t>
        </is>
      </c>
      <c r="B22" s="6" t="n">
        <v>98891</v>
      </c>
      <c r="C22" s="4" t="inlineStr">
        <is>
          <t xml:space="preserve"> </t>
        </is>
      </c>
      <c r="D22" s="4" t="inlineStr">
        <is>
          <t xml:space="preserve"> </t>
        </is>
      </c>
      <c r="E22" s="4" t="inlineStr">
        <is>
          <t xml:space="preserve"> </t>
        </is>
      </c>
      <c r="F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xercise of stock options (in shares)</t>
        </is>
      </c>
      <c r="B24" s="4" t="inlineStr">
        <is>
          <t xml:space="preserve"> </t>
        </is>
      </c>
      <c r="C24" s="4" t="inlineStr">
        <is>
          <t xml:space="preserve"> </t>
        </is>
      </c>
      <c r="D24" s="4" t="inlineStr">
        <is>
          <t xml:space="preserve"> </t>
        </is>
      </c>
      <c r="E24" s="4" t="inlineStr">
        <is>
          <t xml:space="preserve"> </t>
        </is>
      </c>
      <c r="F24" s="5" t="n">
        <v>157049</v>
      </c>
    </row>
    <row r="25">
      <c r="A25" s="4" t="inlineStr">
        <is>
          <t>Exercise of stock options and release of RSUs</t>
        </is>
      </c>
      <c r="B25" s="5" t="n">
        <v>5</v>
      </c>
      <c r="C25" s="5" t="n">
        <v>5</v>
      </c>
      <c r="D25" s="4" t="inlineStr">
        <is>
          <t xml:space="preserve"> </t>
        </is>
      </c>
      <c r="E25" s="4" t="inlineStr">
        <is>
          <t xml:space="preserve"> </t>
        </is>
      </c>
      <c r="F25" s="4" t="inlineStr">
        <is>
          <t xml:space="preserve"> </t>
        </is>
      </c>
    </row>
    <row r="26">
      <c r="A26" s="4" t="inlineStr">
        <is>
          <t>Stock-based compensation expense</t>
        </is>
      </c>
      <c r="B26" s="5" t="n">
        <v>2362</v>
      </c>
      <c r="C26" s="5" t="n">
        <v>2362</v>
      </c>
      <c r="D26" s="4" t="inlineStr">
        <is>
          <t xml:space="preserve"> </t>
        </is>
      </c>
      <c r="E26" s="4" t="inlineStr">
        <is>
          <t xml:space="preserve"> </t>
        </is>
      </c>
      <c r="F26" s="4" t="inlineStr">
        <is>
          <t xml:space="preserve"> </t>
        </is>
      </c>
    </row>
    <row r="27">
      <c r="A27" s="4" t="inlineStr">
        <is>
          <t>Share-Based Payment Arrangement, Shares Withheld for Tax Withholding Obligation</t>
        </is>
      </c>
      <c r="B27" s="4" t="inlineStr">
        <is>
          <t xml:space="preserve"> </t>
        </is>
      </c>
      <c r="C27" s="4" t="inlineStr">
        <is>
          <t xml:space="preserve"> </t>
        </is>
      </c>
      <c r="D27" s="4" t="inlineStr">
        <is>
          <t xml:space="preserve"> </t>
        </is>
      </c>
      <c r="E27" s="4" t="inlineStr">
        <is>
          <t xml:space="preserve"> </t>
        </is>
      </c>
      <c r="F27" s="5" t="n">
        <v>-17049</v>
      </c>
    </row>
    <row r="28">
      <c r="A28" s="4" t="inlineStr">
        <is>
          <t>Unrealized gain on available-for-sale investments</t>
        </is>
      </c>
      <c r="B28" s="5" t="n">
        <v>-11</v>
      </c>
      <c r="C28" s="4" t="inlineStr">
        <is>
          <t xml:space="preserve"> </t>
        </is>
      </c>
      <c r="D28" s="5" t="n">
        <v>-11</v>
      </c>
      <c r="E28" s="4" t="inlineStr">
        <is>
          <t xml:space="preserve"> </t>
        </is>
      </c>
      <c r="F28" s="4" t="inlineStr">
        <is>
          <t xml:space="preserve"> </t>
        </is>
      </c>
    </row>
    <row r="29">
      <c r="A29" s="4" t="inlineStr">
        <is>
          <t>Cumulative Translation Adjustment, Net of Tax, Period Increase (Decrease)</t>
        </is>
      </c>
      <c r="B29" s="5" t="n">
        <v>-4</v>
      </c>
      <c r="C29" s="4" t="inlineStr">
        <is>
          <t xml:space="preserve"> </t>
        </is>
      </c>
      <c r="D29" s="5" t="n">
        <v>-4</v>
      </c>
      <c r="E29" s="4" t="inlineStr">
        <is>
          <t xml:space="preserve"> </t>
        </is>
      </c>
      <c r="F29" s="4" t="inlineStr">
        <is>
          <t xml:space="preserve"> </t>
        </is>
      </c>
    </row>
    <row r="30">
      <c r="A30" s="4" t="inlineStr">
        <is>
          <t>Net income (loss)</t>
        </is>
      </c>
      <c r="B30" s="5" t="n">
        <v>-14190</v>
      </c>
      <c r="C30" s="4" t="inlineStr">
        <is>
          <t xml:space="preserve"> </t>
        </is>
      </c>
      <c r="D30" s="4" t="inlineStr">
        <is>
          <t xml:space="preserve"> </t>
        </is>
      </c>
      <c r="E30" s="5" t="n">
        <v>-14190</v>
      </c>
      <c r="F30" s="4" t="inlineStr">
        <is>
          <t xml:space="preserve"> </t>
        </is>
      </c>
    </row>
    <row r="31">
      <c r="A31" s="4" t="inlineStr">
        <is>
          <t>Balance (in shares) at Jun. 30, 2023</t>
        </is>
      </c>
      <c r="B31" s="4" t="inlineStr">
        <is>
          <t xml:space="preserve"> </t>
        </is>
      </c>
      <c r="C31" s="4" t="inlineStr">
        <is>
          <t xml:space="preserve"> </t>
        </is>
      </c>
      <c r="D31" s="4" t="inlineStr">
        <is>
          <t xml:space="preserve"> </t>
        </is>
      </c>
      <c r="E31" s="4" t="inlineStr">
        <is>
          <t xml:space="preserve"> </t>
        </is>
      </c>
      <c r="F31" s="5" t="n">
        <v>15824419</v>
      </c>
    </row>
    <row r="32">
      <c r="A32" s="4" t="inlineStr">
        <is>
          <t>Balance at Jun. 30, 2023</t>
        </is>
      </c>
      <c r="B32" s="5" t="n">
        <v>-22685</v>
      </c>
      <c r="C32" s="5" t="n">
        <v>92650</v>
      </c>
      <c r="D32" s="5" t="n">
        <v>-344</v>
      </c>
      <c r="E32" s="5" t="n">
        <v>-114991</v>
      </c>
      <c r="F32" s="6" t="n">
        <v>0</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sideration to be received on transaction</t>
        </is>
      </c>
      <c r="B34" s="6" t="n">
        <v>-63</v>
      </c>
      <c r="C34" s="5" t="n">
        <v>-63</v>
      </c>
      <c r="D34" s="4" t="inlineStr">
        <is>
          <t xml:space="preserve"> </t>
        </is>
      </c>
      <c r="E34" s="4" t="inlineStr">
        <is>
          <t xml:space="preserve"> </t>
        </is>
      </c>
      <c r="F34" s="4" t="inlineStr">
        <is>
          <t xml:space="preserve"> </t>
        </is>
      </c>
    </row>
    <row r="35">
      <c r="A35" s="4" t="inlineStr">
        <is>
          <t>Ending balance (in shares) at Sep. 30, 2023</t>
        </is>
      </c>
      <c r="B35" s="5" t="n">
        <v>100000</v>
      </c>
      <c r="C35" s="4" t="inlineStr">
        <is>
          <t xml:space="preserve"> </t>
        </is>
      </c>
      <c r="D35" s="4" t="inlineStr">
        <is>
          <t xml:space="preserve"> </t>
        </is>
      </c>
      <c r="E35" s="4" t="inlineStr">
        <is>
          <t xml:space="preserve"> </t>
        </is>
      </c>
      <c r="F35" s="4" t="inlineStr">
        <is>
          <t xml:space="preserve"> </t>
        </is>
      </c>
    </row>
    <row r="36">
      <c r="A36" s="4" t="inlineStr">
        <is>
          <t>Ending balance at Sep. 30, 2023</t>
        </is>
      </c>
      <c r="B36" s="6" t="n">
        <v>98891</v>
      </c>
      <c r="C36" s="4" t="inlineStr">
        <is>
          <t xml:space="preserve"> </t>
        </is>
      </c>
      <c r="D36" s="4" t="inlineStr">
        <is>
          <t xml:space="preserve"> </t>
        </is>
      </c>
      <c r="E36" s="4" t="inlineStr">
        <is>
          <t xml:space="preserve"> </t>
        </is>
      </c>
      <c r="F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xercise of stock options (in shares)</t>
        </is>
      </c>
      <c r="B38" s="4" t="inlineStr">
        <is>
          <t xml:space="preserve"> </t>
        </is>
      </c>
      <c r="C38" s="4" t="inlineStr">
        <is>
          <t xml:space="preserve"> </t>
        </is>
      </c>
      <c r="D38" s="4" t="inlineStr">
        <is>
          <t xml:space="preserve"> </t>
        </is>
      </c>
      <c r="E38" s="4" t="inlineStr">
        <is>
          <t xml:space="preserve"> </t>
        </is>
      </c>
      <c r="F38" s="5" t="n">
        <v>22516</v>
      </c>
    </row>
    <row r="39">
      <c r="A39" s="4" t="inlineStr">
        <is>
          <t>Exercise of stock options and release of RSUs</t>
        </is>
      </c>
      <c r="B39" s="5" t="n">
        <v>9</v>
      </c>
      <c r="C39" s="5" t="n">
        <v>9</v>
      </c>
      <c r="D39" s="4" t="inlineStr">
        <is>
          <t xml:space="preserve"> </t>
        </is>
      </c>
      <c r="E39" s="4" t="inlineStr">
        <is>
          <t xml:space="preserve"> </t>
        </is>
      </c>
      <c r="F39" s="4" t="inlineStr">
        <is>
          <t xml:space="preserve"> </t>
        </is>
      </c>
    </row>
    <row r="40">
      <c r="A40" s="4" t="inlineStr">
        <is>
          <t>Stock-based compensation expense</t>
        </is>
      </c>
      <c r="B40" s="5" t="n">
        <v>2332</v>
      </c>
      <c r="C40" s="5" t="n">
        <v>2332</v>
      </c>
      <c r="D40" s="4" t="inlineStr">
        <is>
          <t xml:space="preserve"> </t>
        </is>
      </c>
      <c r="E40" s="4" t="inlineStr">
        <is>
          <t xml:space="preserve"> </t>
        </is>
      </c>
      <c r="F40" s="4" t="inlineStr">
        <is>
          <t xml:space="preserve"> </t>
        </is>
      </c>
    </row>
    <row r="41">
      <c r="A41" s="4" t="inlineStr">
        <is>
          <t>Cumulative Translation Adjustment, Net of Tax, Period Increase (Decrease)</t>
        </is>
      </c>
      <c r="B41" s="5" t="n">
        <v>5</v>
      </c>
      <c r="C41" s="4" t="inlineStr">
        <is>
          <t xml:space="preserve"> </t>
        </is>
      </c>
      <c r="D41" s="5" t="n">
        <v>5</v>
      </c>
      <c r="E41" s="4" t="inlineStr">
        <is>
          <t xml:space="preserve"> </t>
        </is>
      </c>
      <c r="F41" s="4" t="inlineStr">
        <is>
          <t xml:space="preserve"> </t>
        </is>
      </c>
    </row>
    <row r="42">
      <c r="A42" s="4" t="inlineStr">
        <is>
          <t>Net income (loss)</t>
        </is>
      </c>
      <c r="B42" s="5" t="n">
        <v>-11294</v>
      </c>
      <c r="C42" s="4" t="inlineStr">
        <is>
          <t xml:space="preserve"> </t>
        </is>
      </c>
      <c r="D42" s="4" t="inlineStr">
        <is>
          <t xml:space="preserve"> </t>
        </is>
      </c>
      <c r="E42" s="5" t="n">
        <v>-11294</v>
      </c>
      <c r="F42" s="4" t="inlineStr">
        <is>
          <t xml:space="preserve"> </t>
        </is>
      </c>
    </row>
    <row r="43">
      <c r="A43" s="4" t="inlineStr">
        <is>
          <t>Balance (in shares) at Sep. 30, 2023</t>
        </is>
      </c>
      <c r="B43" s="4" t="inlineStr">
        <is>
          <t xml:space="preserve"> </t>
        </is>
      </c>
      <c r="C43" s="4" t="inlineStr">
        <is>
          <t xml:space="preserve"> </t>
        </is>
      </c>
      <c r="D43" s="4" t="inlineStr">
        <is>
          <t xml:space="preserve"> </t>
        </is>
      </c>
      <c r="E43" s="4" t="inlineStr">
        <is>
          <t xml:space="preserve"> </t>
        </is>
      </c>
      <c r="F43" s="5" t="n">
        <v>15846935</v>
      </c>
    </row>
    <row r="44">
      <c r="A44" s="4" t="inlineStr">
        <is>
          <t>Balance at Sep. 30, 2023</t>
        </is>
      </c>
      <c r="B44" s="6" t="n">
        <v>-31633</v>
      </c>
      <c r="C44" s="5" t="n">
        <v>94991</v>
      </c>
      <c r="D44" s="5" t="n">
        <v>-339</v>
      </c>
      <c r="E44" s="5" t="n">
        <v>-126285</v>
      </c>
      <c r="F44" s="6" t="n">
        <v>0</v>
      </c>
    </row>
    <row r="45">
      <c r="A45" s="4" t="inlineStr">
        <is>
          <t>Beginning balance (in shares) at Dec. 31, 2023</t>
        </is>
      </c>
      <c r="B45" s="5" t="n">
        <v>100000</v>
      </c>
      <c r="C45" s="4" t="inlineStr">
        <is>
          <t xml:space="preserve"> </t>
        </is>
      </c>
      <c r="D45" s="4" t="inlineStr">
        <is>
          <t xml:space="preserve"> </t>
        </is>
      </c>
      <c r="E45" s="4" t="inlineStr">
        <is>
          <t xml:space="preserve"> </t>
        </is>
      </c>
      <c r="F45" s="4" t="inlineStr">
        <is>
          <t xml:space="preserve"> </t>
        </is>
      </c>
    </row>
    <row r="46">
      <c r="A46" s="4" t="inlineStr">
        <is>
          <t>Beginning balance at Dec. 31, 2023</t>
        </is>
      </c>
      <c r="B46" s="6" t="n">
        <v>98891</v>
      </c>
      <c r="C46" s="4" t="inlineStr">
        <is>
          <t xml:space="preserve"> </t>
        </is>
      </c>
      <c r="D46" s="4" t="inlineStr">
        <is>
          <t xml:space="preserve"> </t>
        </is>
      </c>
      <c r="E46" s="4" t="inlineStr">
        <is>
          <t xml:space="preserve"> </t>
        </is>
      </c>
      <c r="F46" s="4" t="inlineStr">
        <is>
          <t xml:space="preserve"> </t>
        </is>
      </c>
    </row>
    <row r="47">
      <c r="A47" s="4" t="inlineStr">
        <is>
          <t>Ending balance (in shares) at Mar. 31, 2024</t>
        </is>
      </c>
      <c r="B47" s="5" t="n">
        <v>100000</v>
      </c>
      <c r="C47" s="4" t="inlineStr">
        <is>
          <t xml:space="preserve"> </t>
        </is>
      </c>
      <c r="D47" s="4" t="inlineStr">
        <is>
          <t xml:space="preserve"> </t>
        </is>
      </c>
      <c r="E47" s="4" t="inlineStr">
        <is>
          <t xml:space="preserve"> </t>
        </is>
      </c>
      <c r="F47" s="4" t="inlineStr">
        <is>
          <t xml:space="preserve"> </t>
        </is>
      </c>
    </row>
    <row r="48">
      <c r="A48" s="4" t="inlineStr">
        <is>
          <t>Ending balance at Mar. 31, 2024</t>
        </is>
      </c>
      <c r="B48" s="6" t="n">
        <v>98891</v>
      </c>
      <c r="C48" s="4" t="inlineStr">
        <is>
          <t xml:space="preserve"> </t>
        </is>
      </c>
      <c r="D48" s="4" t="inlineStr">
        <is>
          <t xml:space="preserve"> </t>
        </is>
      </c>
      <c r="E48" s="4" t="inlineStr">
        <is>
          <t xml:space="preserve"> </t>
        </is>
      </c>
      <c r="F48" s="4" t="inlineStr">
        <is>
          <t xml:space="preserve"> </t>
        </is>
      </c>
    </row>
    <row r="49">
      <c r="A49" s="4" t="inlineStr">
        <is>
          <t>Balance (in shares) at Dec. 31, 2023</t>
        </is>
      </c>
      <c r="B49" s="4" t="inlineStr">
        <is>
          <t xml:space="preserve"> </t>
        </is>
      </c>
      <c r="C49" s="4" t="inlineStr">
        <is>
          <t xml:space="preserve"> </t>
        </is>
      </c>
      <c r="D49" s="4" t="inlineStr">
        <is>
          <t xml:space="preserve"> </t>
        </is>
      </c>
      <c r="E49" s="4" t="inlineStr">
        <is>
          <t xml:space="preserve"> </t>
        </is>
      </c>
      <c r="F49" s="5" t="n">
        <v>15861494</v>
      </c>
    </row>
    <row r="50">
      <c r="A50" s="4" t="inlineStr">
        <is>
          <t>Balance at Dec. 31, 2023</t>
        </is>
      </c>
      <c r="B50" s="5" t="n">
        <v>-38367</v>
      </c>
      <c r="C50" s="5" t="n">
        <v>96583</v>
      </c>
      <c r="D50" s="5" t="n">
        <v>-345</v>
      </c>
      <c r="E50" s="5" t="n">
        <v>-134605</v>
      </c>
      <c r="F50" s="6" t="n">
        <v>0</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Exercise of stock options (in shares)</t>
        </is>
      </c>
      <c r="B52" s="4" t="inlineStr">
        <is>
          <t xml:space="preserve"> </t>
        </is>
      </c>
      <c r="C52" s="4" t="inlineStr">
        <is>
          <t xml:space="preserve"> </t>
        </is>
      </c>
      <c r="D52" s="4" t="inlineStr">
        <is>
          <t xml:space="preserve"> </t>
        </is>
      </c>
      <c r="E52" s="4" t="inlineStr">
        <is>
          <t xml:space="preserve"> </t>
        </is>
      </c>
      <c r="F52" s="5" t="n">
        <v>82951</v>
      </c>
    </row>
    <row r="53">
      <c r="A53" s="4" t="inlineStr">
        <is>
          <t>Exercise of stock options and release of RSUs</t>
        </is>
      </c>
      <c r="B53" s="5" t="n">
        <v>0</v>
      </c>
      <c r="C53" s="5" t="n">
        <v>0</v>
      </c>
      <c r="D53" s="4" t="inlineStr">
        <is>
          <t xml:space="preserve"> </t>
        </is>
      </c>
      <c r="E53" s="4" t="inlineStr">
        <is>
          <t xml:space="preserve"> </t>
        </is>
      </c>
      <c r="F53" s="4" t="inlineStr">
        <is>
          <t xml:space="preserve"> </t>
        </is>
      </c>
    </row>
    <row r="54">
      <c r="A54" s="4" t="inlineStr">
        <is>
          <t>Stock-based compensation expense</t>
        </is>
      </c>
      <c r="B54" s="5" t="n">
        <v>926</v>
      </c>
      <c r="C54" s="5" t="n">
        <v>926</v>
      </c>
      <c r="D54" s="4" t="inlineStr">
        <is>
          <t xml:space="preserve"> </t>
        </is>
      </c>
      <c r="E54" s="4" t="inlineStr">
        <is>
          <t xml:space="preserve"> </t>
        </is>
      </c>
      <c r="F54" s="4" t="inlineStr">
        <is>
          <t xml:space="preserve"> </t>
        </is>
      </c>
    </row>
    <row r="55">
      <c r="A55" s="4" t="inlineStr">
        <is>
          <t>Share-Based Payment Arrangement, Decrease for Tax Withholding Obligation</t>
        </is>
      </c>
      <c r="B55" s="5" t="n">
        <v>-63</v>
      </c>
      <c r="C55" s="5" t="n">
        <v>-63</v>
      </c>
      <c r="D55" s="4" t="inlineStr">
        <is>
          <t xml:space="preserve"> </t>
        </is>
      </c>
      <c r="E55" s="4" t="inlineStr">
        <is>
          <t xml:space="preserve"> </t>
        </is>
      </c>
      <c r="F55" s="4" t="inlineStr">
        <is>
          <t xml:space="preserve"> </t>
        </is>
      </c>
    </row>
    <row r="56">
      <c r="A56" s="4" t="inlineStr">
        <is>
          <t>Share-Based Payment Arrangement, Shares Withheld for Tax Withholding Obligation</t>
        </is>
      </c>
      <c r="B56" s="4" t="inlineStr">
        <is>
          <t xml:space="preserve"> </t>
        </is>
      </c>
      <c r="C56" s="4" t="inlineStr">
        <is>
          <t xml:space="preserve"> </t>
        </is>
      </c>
      <c r="D56" s="4" t="inlineStr">
        <is>
          <t xml:space="preserve"> </t>
        </is>
      </c>
      <c r="E56" s="4" t="inlineStr">
        <is>
          <t xml:space="preserve"> </t>
        </is>
      </c>
      <c r="F56" s="5" t="n">
        <v>-23528</v>
      </c>
    </row>
    <row r="57">
      <c r="A57" s="4" t="inlineStr">
        <is>
          <t>Unrealized gain on available-for-sale investments</t>
        </is>
      </c>
      <c r="B57" s="5" t="n">
        <v>6</v>
      </c>
      <c r="C57" s="4" t="inlineStr">
        <is>
          <t xml:space="preserve"> </t>
        </is>
      </c>
      <c r="D57" s="5" t="n">
        <v>6</v>
      </c>
      <c r="E57" s="4" t="inlineStr">
        <is>
          <t xml:space="preserve"> </t>
        </is>
      </c>
      <c r="F57" s="4" t="inlineStr">
        <is>
          <t xml:space="preserve"> </t>
        </is>
      </c>
    </row>
    <row r="58">
      <c r="A58" s="4" t="inlineStr">
        <is>
          <t>Cumulative Translation Adjustment, Net of Tax, Period Increase (Decrease)</t>
        </is>
      </c>
      <c r="B58" s="5" t="n">
        <v>-10</v>
      </c>
      <c r="C58" s="4" t="inlineStr">
        <is>
          <t xml:space="preserve"> </t>
        </is>
      </c>
      <c r="D58" s="5" t="n">
        <v>-10</v>
      </c>
      <c r="E58" s="4" t="inlineStr">
        <is>
          <t xml:space="preserve"> </t>
        </is>
      </c>
      <c r="F58" s="4" t="inlineStr">
        <is>
          <t xml:space="preserve"> </t>
        </is>
      </c>
    </row>
    <row r="59">
      <c r="A59" s="4" t="inlineStr">
        <is>
          <t>Net income (loss)</t>
        </is>
      </c>
      <c r="B59" s="5" t="n">
        <v>-6833</v>
      </c>
      <c r="C59" s="4" t="inlineStr">
        <is>
          <t xml:space="preserve"> </t>
        </is>
      </c>
      <c r="D59" s="4" t="inlineStr">
        <is>
          <t xml:space="preserve"> </t>
        </is>
      </c>
      <c r="E59" s="5" t="n">
        <v>-6833</v>
      </c>
      <c r="F59" s="4" t="inlineStr">
        <is>
          <t xml:space="preserve"> </t>
        </is>
      </c>
    </row>
    <row r="60">
      <c r="A60" s="4" t="inlineStr">
        <is>
          <t>Balance (in shares) at Mar. 31, 2024</t>
        </is>
      </c>
      <c r="B60" s="4" t="inlineStr">
        <is>
          <t xml:space="preserve"> </t>
        </is>
      </c>
      <c r="C60" s="4" t="inlineStr">
        <is>
          <t xml:space="preserve"> </t>
        </is>
      </c>
      <c r="D60" s="4" t="inlineStr">
        <is>
          <t xml:space="preserve"> </t>
        </is>
      </c>
      <c r="E60" s="4" t="inlineStr">
        <is>
          <t xml:space="preserve"> </t>
        </is>
      </c>
      <c r="F60" s="5" t="n">
        <v>15920917</v>
      </c>
    </row>
    <row r="61">
      <c r="A61" s="4" t="inlineStr">
        <is>
          <t>Balance at Mar. 31, 2024</t>
        </is>
      </c>
      <c r="B61" s="6" t="n">
        <v>-44341</v>
      </c>
      <c r="C61" s="5" t="n">
        <v>97446</v>
      </c>
      <c r="D61" s="5" t="n">
        <v>-349</v>
      </c>
      <c r="E61" s="5" t="n">
        <v>-141438</v>
      </c>
      <c r="F61" s="6" t="n">
        <v>0</v>
      </c>
    </row>
    <row r="62">
      <c r="A62" s="4" t="inlineStr">
        <is>
          <t>Beginning balance (in shares) at Dec. 31, 2023</t>
        </is>
      </c>
      <c r="B62" s="5" t="n">
        <v>100000</v>
      </c>
      <c r="C62" s="4" t="inlineStr">
        <is>
          <t xml:space="preserve"> </t>
        </is>
      </c>
      <c r="D62" s="4" t="inlineStr">
        <is>
          <t xml:space="preserve"> </t>
        </is>
      </c>
      <c r="E62" s="4" t="inlineStr">
        <is>
          <t xml:space="preserve"> </t>
        </is>
      </c>
      <c r="F62" s="4" t="inlineStr">
        <is>
          <t xml:space="preserve"> </t>
        </is>
      </c>
    </row>
    <row r="63">
      <c r="A63" s="4" t="inlineStr">
        <is>
          <t>Beginning balance at Dec. 31, 2023</t>
        </is>
      </c>
      <c r="B63" s="6" t="n">
        <v>98891</v>
      </c>
      <c r="C63" s="4" t="inlineStr">
        <is>
          <t xml:space="preserve"> </t>
        </is>
      </c>
      <c r="D63" s="4" t="inlineStr">
        <is>
          <t xml:space="preserve"> </t>
        </is>
      </c>
      <c r="E63" s="4" t="inlineStr">
        <is>
          <t xml:space="preserve"> </t>
        </is>
      </c>
      <c r="F63" s="4" t="inlineStr">
        <is>
          <t xml:space="preserve"> </t>
        </is>
      </c>
    </row>
    <row r="64">
      <c r="A64" s="4" t="inlineStr">
        <is>
          <t>Ending balance (in shares) at Sep. 30, 2024</t>
        </is>
      </c>
      <c r="B64" s="5" t="n">
        <v>100000</v>
      </c>
      <c r="C64" s="4" t="inlineStr">
        <is>
          <t xml:space="preserve"> </t>
        </is>
      </c>
      <c r="D64" s="4" t="inlineStr">
        <is>
          <t xml:space="preserve"> </t>
        </is>
      </c>
      <c r="E64" s="4" t="inlineStr">
        <is>
          <t xml:space="preserve"> </t>
        </is>
      </c>
      <c r="F64" s="4" t="inlineStr">
        <is>
          <t xml:space="preserve"> </t>
        </is>
      </c>
    </row>
    <row r="65">
      <c r="A65" s="4" t="inlineStr">
        <is>
          <t>Ending balance at Sep. 30, 2024</t>
        </is>
      </c>
      <c r="B65" s="6" t="n">
        <v>98891</v>
      </c>
      <c r="C65" s="4" t="inlineStr">
        <is>
          <t xml:space="preserve"> </t>
        </is>
      </c>
      <c r="D65" s="4" t="inlineStr">
        <is>
          <t xml:space="preserve"> </t>
        </is>
      </c>
      <c r="E65" s="4" t="inlineStr">
        <is>
          <t xml:space="preserve"> </t>
        </is>
      </c>
      <c r="F65" s="4" t="inlineStr">
        <is>
          <t xml:space="preserve"> </t>
        </is>
      </c>
    </row>
    <row r="66">
      <c r="A66" s="4" t="inlineStr">
        <is>
          <t>Balance (in shares) at Dec. 31, 2023</t>
        </is>
      </c>
      <c r="B66" s="4" t="inlineStr">
        <is>
          <t xml:space="preserve"> </t>
        </is>
      </c>
      <c r="C66" s="4" t="inlineStr">
        <is>
          <t xml:space="preserve"> </t>
        </is>
      </c>
      <c r="D66" s="4" t="inlineStr">
        <is>
          <t xml:space="preserve"> </t>
        </is>
      </c>
      <c r="E66" s="4" t="inlineStr">
        <is>
          <t xml:space="preserve"> </t>
        </is>
      </c>
      <c r="F66" s="5" t="n">
        <v>15861494</v>
      </c>
    </row>
    <row r="67">
      <c r="A67" s="4" t="inlineStr">
        <is>
          <t>Balance at Dec. 31, 2023</t>
        </is>
      </c>
      <c r="B67" s="6" t="n">
        <v>-38367</v>
      </c>
      <c r="C67" s="5" t="n">
        <v>96583</v>
      </c>
      <c r="D67" s="5" t="n">
        <v>-345</v>
      </c>
      <c r="E67" s="5" t="n">
        <v>-134605</v>
      </c>
      <c r="F67" s="6" t="n">
        <v>0</v>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Exercise of stock options (in shares)</t>
        </is>
      </c>
      <c r="B69" s="5" t="n">
        <v>3896</v>
      </c>
      <c r="C69" s="4" t="inlineStr">
        <is>
          <t xml:space="preserve"> </t>
        </is>
      </c>
      <c r="D69" s="4" t="inlineStr">
        <is>
          <t xml:space="preserve"> </t>
        </is>
      </c>
      <c r="E69" s="4" t="inlineStr">
        <is>
          <t xml:space="preserve"> </t>
        </is>
      </c>
      <c r="F69" s="4" t="inlineStr">
        <is>
          <t xml:space="preserve"> </t>
        </is>
      </c>
    </row>
    <row r="70">
      <c r="A70" s="4" t="inlineStr">
        <is>
          <t>Balance (in shares) at Sep. 30, 2024</t>
        </is>
      </c>
      <c r="B70" s="4" t="inlineStr">
        <is>
          <t xml:space="preserve"> </t>
        </is>
      </c>
      <c r="C70" s="4" t="inlineStr">
        <is>
          <t xml:space="preserve"> </t>
        </is>
      </c>
      <c r="D70" s="4" t="inlineStr">
        <is>
          <t xml:space="preserve"> </t>
        </is>
      </c>
      <c r="E70" s="4" t="inlineStr">
        <is>
          <t xml:space="preserve"> </t>
        </is>
      </c>
      <c r="F70" s="5" t="n">
        <v>16051981</v>
      </c>
    </row>
    <row r="71">
      <c r="A71" s="4" t="inlineStr">
        <is>
          <t>Balance at Sep. 30, 2024</t>
        </is>
      </c>
      <c r="B71" s="6" t="n">
        <v>-52074</v>
      </c>
      <c r="C71" s="5" t="n">
        <v>100177</v>
      </c>
      <c r="D71" s="5" t="n">
        <v>-352</v>
      </c>
      <c r="E71" s="5" t="n">
        <v>-151899</v>
      </c>
      <c r="F71" s="6" t="n">
        <v>0</v>
      </c>
    </row>
    <row r="72">
      <c r="A72" s="4" t="inlineStr">
        <is>
          <t>Beginning balance (in shares) at Mar. 31, 2024</t>
        </is>
      </c>
      <c r="B72" s="5" t="n">
        <v>100000</v>
      </c>
      <c r="C72" s="4" t="inlineStr">
        <is>
          <t xml:space="preserve"> </t>
        </is>
      </c>
      <c r="D72" s="4" t="inlineStr">
        <is>
          <t xml:space="preserve"> </t>
        </is>
      </c>
      <c r="E72" s="4" t="inlineStr">
        <is>
          <t xml:space="preserve"> </t>
        </is>
      </c>
      <c r="F72" s="4" t="inlineStr">
        <is>
          <t xml:space="preserve"> </t>
        </is>
      </c>
    </row>
    <row r="73">
      <c r="A73" s="4" t="inlineStr">
        <is>
          <t>Beginning balance at Mar. 31, 2024</t>
        </is>
      </c>
      <c r="B73" s="6" t="n">
        <v>98891</v>
      </c>
      <c r="C73" s="4" t="inlineStr">
        <is>
          <t xml:space="preserve"> </t>
        </is>
      </c>
      <c r="D73" s="4" t="inlineStr">
        <is>
          <t xml:space="preserve"> </t>
        </is>
      </c>
      <c r="E73" s="4" t="inlineStr">
        <is>
          <t xml:space="preserve"> </t>
        </is>
      </c>
      <c r="F73" s="4" t="inlineStr">
        <is>
          <t xml:space="preserve"> </t>
        </is>
      </c>
    </row>
    <row r="74">
      <c r="A74" s="4" t="inlineStr">
        <is>
          <t>Ending balance (in shares) at Jun. 30, 2024</t>
        </is>
      </c>
      <c r="B74" s="5" t="n">
        <v>100000</v>
      </c>
      <c r="C74" s="4" t="inlineStr">
        <is>
          <t xml:space="preserve"> </t>
        </is>
      </c>
      <c r="D74" s="4" t="inlineStr">
        <is>
          <t xml:space="preserve"> </t>
        </is>
      </c>
      <c r="E74" s="4" t="inlineStr">
        <is>
          <t xml:space="preserve"> </t>
        </is>
      </c>
      <c r="F74" s="4" t="inlineStr">
        <is>
          <t xml:space="preserve"> </t>
        </is>
      </c>
    </row>
    <row r="75">
      <c r="A75" s="4" t="inlineStr">
        <is>
          <t>Ending balance at Jun. 30, 2024</t>
        </is>
      </c>
      <c r="B75" s="6" t="n">
        <v>98891</v>
      </c>
      <c r="C75" s="4" t="inlineStr">
        <is>
          <t xml:space="preserve"> </t>
        </is>
      </c>
      <c r="D75" s="4" t="inlineStr">
        <is>
          <t xml:space="preserve"> </t>
        </is>
      </c>
      <c r="E75" s="4" t="inlineStr">
        <is>
          <t xml:space="preserve"> </t>
        </is>
      </c>
      <c r="F75" s="4" t="inlineStr">
        <is>
          <t xml:space="preserve"> </t>
        </is>
      </c>
    </row>
    <row r="76">
      <c r="A76" s="4" t="inlineStr">
        <is>
          <t>Balance (in shares) at Mar. 31, 2024</t>
        </is>
      </c>
      <c r="B76" s="4" t="inlineStr">
        <is>
          <t xml:space="preserve"> </t>
        </is>
      </c>
      <c r="C76" s="4" t="inlineStr">
        <is>
          <t xml:space="preserve"> </t>
        </is>
      </c>
      <c r="D76" s="4" t="inlineStr">
        <is>
          <t xml:space="preserve"> </t>
        </is>
      </c>
      <c r="E76" s="4" t="inlineStr">
        <is>
          <t xml:space="preserve"> </t>
        </is>
      </c>
      <c r="F76" s="5" t="n">
        <v>15920917</v>
      </c>
    </row>
    <row r="77">
      <c r="A77" s="4" t="inlineStr">
        <is>
          <t>Balance at Mar. 31, 2024</t>
        </is>
      </c>
      <c r="B77" s="5" t="n">
        <v>-44341</v>
      </c>
      <c r="C77" s="5" t="n">
        <v>97446</v>
      </c>
      <c r="D77" s="5" t="n">
        <v>-349</v>
      </c>
      <c r="E77" s="5" t="n">
        <v>-141438</v>
      </c>
      <c r="F77" s="6" t="n">
        <v>0</v>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Exercise of stock options (in shares)</t>
        </is>
      </c>
      <c r="B79" s="4" t="inlineStr">
        <is>
          <t xml:space="preserve"> </t>
        </is>
      </c>
      <c r="C79" s="4" t="inlineStr">
        <is>
          <t xml:space="preserve"> </t>
        </is>
      </c>
      <c r="D79" s="4" t="inlineStr">
        <is>
          <t xml:space="preserve"> </t>
        </is>
      </c>
      <c r="E79" s="4" t="inlineStr">
        <is>
          <t xml:space="preserve"> </t>
        </is>
      </c>
      <c r="F79" s="5" t="n">
        <v>134162</v>
      </c>
    </row>
    <row r="80">
      <c r="A80" s="4" t="inlineStr">
        <is>
          <t>Exercise of stock options and release of RSUs</t>
        </is>
      </c>
      <c r="B80" s="5" t="n">
        <v>4</v>
      </c>
      <c r="C80" s="5" t="n">
        <v>4</v>
      </c>
      <c r="D80" s="4" t="inlineStr">
        <is>
          <t xml:space="preserve"> </t>
        </is>
      </c>
      <c r="E80" s="4" t="inlineStr">
        <is>
          <t xml:space="preserve"> </t>
        </is>
      </c>
      <c r="F80" s="4" t="inlineStr">
        <is>
          <t xml:space="preserve"> </t>
        </is>
      </c>
    </row>
    <row r="81">
      <c r="A81" s="4" t="inlineStr">
        <is>
          <t>Stock-based compensation expense</t>
        </is>
      </c>
      <c r="B81" s="5" t="n">
        <v>1498</v>
      </c>
      <c r="C81" s="5" t="n">
        <v>1498</v>
      </c>
      <c r="D81" s="4" t="inlineStr">
        <is>
          <t xml:space="preserve"> </t>
        </is>
      </c>
      <c r="E81" s="4" t="inlineStr">
        <is>
          <t xml:space="preserve"> </t>
        </is>
      </c>
      <c r="F81" s="4" t="inlineStr">
        <is>
          <t xml:space="preserve"> </t>
        </is>
      </c>
    </row>
    <row r="82">
      <c r="A82" s="4" t="inlineStr">
        <is>
          <t>Share-Based Payment Arrangement, Decrease for Tax Withholding Obligation</t>
        </is>
      </c>
      <c r="B82" s="5" t="n">
        <v>-35</v>
      </c>
      <c r="C82" s="5" t="n">
        <v>-35</v>
      </c>
      <c r="D82" s="4" t="inlineStr">
        <is>
          <t xml:space="preserve"> </t>
        </is>
      </c>
      <c r="E82" s="4" t="inlineStr">
        <is>
          <t xml:space="preserve"> </t>
        </is>
      </c>
      <c r="F82" s="4" t="inlineStr">
        <is>
          <t xml:space="preserve"> </t>
        </is>
      </c>
    </row>
    <row r="83">
      <c r="A83" s="4" t="inlineStr">
        <is>
          <t>Share-Based Payment Arrangement, Shares Withheld for Tax Withholding Obligation</t>
        </is>
      </c>
      <c r="B83" s="4" t="inlineStr">
        <is>
          <t xml:space="preserve"> </t>
        </is>
      </c>
      <c r="C83" s="4" t="inlineStr">
        <is>
          <t xml:space="preserve"> </t>
        </is>
      </c>
      <c r="D83" s="4" t="inlineStr">
        <is>
          <t xml:space="preserve"> </t>
        </is>
      </c>
      <c r="E83" s="4" t="inlineStr">
        <is>
          <t xml:space="preserve"> </t>
        </is>
      </c>
      <c r="F83" s="5" t="n">
        <v>-11872</v>
      </c>
    </row>
    <row r="84">
      <c r="A84" s="4" t="inlineStr">
        <is>
          <t>Cumulative Translation Adjustment, Net of Tax, Period Increase (Decrease)</t>
        </is>
      </c>
      <c r="B84" s="5" t="n">
        <v>-2</v>
      </c>
      <c r="C84" s="4" t="inlineStr">
        <is>
          <t xml:space="preserve"> </t>
        </is>
      </c>
      <c r="D84" s="5" t="n">
        <v>-2</v>
      </c>
      <c r="E84" s="4" t="inlineStr">
        <is>
          <t xml:space="preserve"> </t>
        </is>
      </c>
      <c r="F84" s="4" t="inlineStr">
        <is>
          <t xml:space="preserve"> </t>
        </is>
      </c>
    </row>
    <row r="85">
      <c r="A85" s="4" t="inlineStr">
        <is>
          <t>Net income (loss)</t>
        </is>
      </c>
      <c r="B85" s="5" t="n">
        <v>181</v>
      </c>
      <c r="C85" s="4" t="inlineStr">
        <is>
          <t xml:space="preserve"> </t>
        </is>
      </c>
      <c r="D85" s="4" t="inlineStr">
        <is>
          <t xml:space="preserve"> </t>
        </is>
      </c>
      <c r="E85" s="5" t="n">
        <v>181</v>
      </c>
      <c r="F85" s="4" t="inlineStr">
        <is>
          <t xml:space="preserve"> </t>
        </is>
      </c>
    </row>
    <row r="86">
      <c r="A86" s="4" t="inlineStr">
        <is>
          <t>Balance (in shares) at Jun. 30, 2024</t>
        </is>
      </c>
      <c r="B86" s="4" t="inlineStr">
        <is>
          <t xml:space="preserve"> </t>
        </is>
      </c>
      <c r="C86" s="4" t="inlineStr">
        <is>
          <t xml:space="preserve"> </t>
        </is>
      </c>
      <c r="D86" s="4" t="inlineStr">
        <is>
          <t xml:space="preserve"> </t>
        </is>
      </c>
      <c r="E86" s="4" t="inlineStr">
        <is>
          <t xml:space="preserve"> </t>
        </is>
      </c>
      <c r="F86" s="5" t="n">
        <v>16043207</v>
      </c>
    </row>
    <row r="87">
      <c r="A87" s="4" t="inlineStr">
        <is>
          <t>Balance at Jun. 30, 2024</t>
        </is>
      </c>
      <c r="B87" s="6" t="n">
        <v>-42695</v>
      </c>
      <c r="C87" s="5" t="n">
        <v>98913</v>
      </c>
      <c r="D87" s="5" t="n">
        <v>-351</v>
      </c>
      <c r="E87" s="5" t="n">
        <v>-141257</v>
      </c>
      <c r="F87" s="6" t="n">
        <v>0</v>
      </c>
    </row>
    <row r="88">
      <c r="A88" s="4" t="inlineStr">
        <is>
          <t>Ending balance (in shares) at Sep. 30, 2024</t>
        </is>
      </c>
      <c r="B88" s="5" t="n">
        <v>100000</v>
      </c>
      <c r="C88" s="4" t="inlineStr">
        <is>
          <t xml:space="preserve"> </t>
        </is>
      </c>
      <c r="D88" s="4" t="inlineStr">
        <is>
          <t xml:space="preserve"> </t>
        </is>
      </c>
      <c r="E88" s="4" t="inlineStr">
        <is>
          <t xml:space="preserve"> </t>
        </is>
      </c>
      <c r="F88" s="4" t="inlineStr">
        <is>
          <t xml:space="preserve"> </t>
        </is>
      </c>
    </row>
    <row r="89">
      <c r="A89" s="4" t="inlineStr">
        <is>
          <t>Ending balance at Sep. 30, 2024</t>
        </is>
      </c>
      <c r="B89" s="6" t="n">
        <v>98891</v>
      </c>
      <c r="C89" s="4" t="inlineStr">
        <is>
          <t xml:space="preserve"> </t>
        </is>
      </c>
      <c r="D89" s="4" t="inlineStr">
        <is>
          <t xml:space="preserve"> </t>
        </is>
      </c>
      <c r="E89" s="4" t="inlineStr">
        <is>
          <t xml:space="preserve"> </t>
        </is>
      </c>
      <c r="F89" s="4" t="inlineStr">
        <is>
          <t xml:space="preserve"> </t>
        </is>
      </c>
    </row>
    <row r="90">
      <c r="A90" s="3" t="inlineStr">
        <is>
          <t>Increase (Decrease) in Stockholders' Equity [Roll Forward]</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Exercise of stock options (in shares)</t>
        </is>
      </c>
      <c r="B91" s="4" t="inlineStr">
        <is>
          <t xml:space="preserve"> </t>
        </is>
      </c>
      <c r="C91" s="4" t="inlineStr">
        <is>
          <t xml:space="preserve"> </t>
        </is>
      </c>
      <c r="D91" s="4" t="inlineStr">
        <is>
          <t xml:space="preserve"> </t>
        </is>
      </c>
      <c r="E91" s="4" t="inlineStr">
        <is>
          <t xml:space="preserve"> </t>
        </is>
      </c>
      <c r="F91" s="5" t="n">
        <v>10559</v>
      </c>
    </row>
    <row r="92">
      <c r="A92" s="4" t="inlineStr">
        <is>
          <t>Exercise of stock options and release of RSUs</t>
        </is>
      </c>
      <c r="B92" s="5" t="n">
        <v>0</v>
      </c>
      <c r="C92" s="5" t="n">
        <v>0</v>
      </c>
      <c r="D92" s="4" t="inlineStr">
        <is>
          <t xml:space="preserve"> </t>
        </is>
      </c>
      <c r="E92" s="4" t="inlineStr">
        <is>
          <t xml:space="preserve"> </t>
        </is>
      </c>
      <c r="F92" s="4" t="inlineStr">
        <is>
          <t xml:space="preserve"> </t>
        </is>
      </c>
    </row>
    <row r="93">
      <c r="A93" s="4" t="inlineStr">
        <is>
          <t>Stock-based compensation expense</t>
        </is>
      </c>
      <c r="B93" s="5" t="n">
        <v>1269</v>
      </c>
      <c r="C93" s="5" t="n">
        <v>1269</v>
      </c>
      <c r="D93" s="4" t="inlineStr">
        <is>
          <t xml:space="preserve"> </t>
        </is>
      </c>
      <c r="E93" s="4" t="inlineStr">
        <is>
          <t xml:space="preserve"> </t>
        </is>
      </c>
      <c r="F93" s="4" t="inlineStr">
        <is>
          <t xml:space="preserve"> </t>
        </is>
      </c>
    </row>
    <row r="94">
      <c r="A94" s="4" t="inlineStr">
        <is>
          <t>Share-Based Payment Arrangement, Decrease for Tax Withholding Obligation</t>
        </is>
      </c>
      <c r="B94" s="5" t="n">
        <v>-5</v>
      </c>
      <c r="C94" s="5" t="n">
        <v>-5</v>
      </c>
      <c r="D94" s="4" t="inlineStr">
        <is>
          <t xml:space="preserve"> </t>
        </is>
      </c>
      <c r="E94" s="4" t="inlineStr">
        <is>
          <t xml:space="preserve"> </t>
        </is>
      </c>
      <c r="F94" s="4" t="inlineStr">
        <is>
          <t xml:space="preserve"> </t>
        </is>
      </c>
    </row>
    <row r="95">
      <c r="A95" s="4" t="inlineStr">
        <is>
          <t>Share-Based Payment Arrangement, Shares Withheld for Tax Withholding Obligation</t>
        </is>
      </c>
      <c r="B95" s="4" t="inlineStr">
        <is>
          <t xml:space="preserve"> </t>
        </is>
      </c>
      <c r="C95" s="4" t="inlineStr">
        <is>
          <t xml:space="preserve"> </t>
        </is>
      </c>
      <c r="D95" s="4" t="inlineStr">
        <is>
          <t xml:space="preserve"> </t>
        </is>
      </c>
      <c r="E95" s="4" t="inlineStr">
        <is>
          <t xml:space="preserve"> </t>
        </is>
      </c>
      <c r="F95" s="5" t="n">
        <v>-1785</v>
      </c>
    </row>
    <row r="96">
      <c r="A96" s="4" t="inlineStr">
        <is>
          <t>Cumulative Translation Adjustment, Net of Tax, Period Increase (Decrease)</t>
        </is>
      </c>
      <c r="B96" s="5" t="n">
        <v>-1</v>
      </c>
      <c r="C96" s="4" t="inlineStr">
        <is>
          <t xml:space="preserve"> </t>
        </is>
      </c>
      <c r="D96" s="5" t="n">
        <v>-1</v>
      </c>
      <c r="E96" s="4" t="inlineStr">
        <is>
          <t xml:space="preserve"> </t>
        </is>
      </c>
      <c r="F96" s="4" t="inlineStr">
        <is>
          <t xml:space="preserve"> </t>
        </is>
      </c>
    </row>
    <row r="97">
      <c r="A97" s="4" t="inlineStr">
        <is>
          <t>Net income (loss)</t>
        </is>
      </c>
      <c r="B97" s="5" t="n">
        <v>-10642</v>
      </c>
      <c r="C97" s="4" t="inlineStr">
        <is>
          <t xml:space="preserve"> </t>
        </is>
      </c>
      <c r="D97" s="4" t="inlineStr">
        <is>
          <t xml:space="preserve"> </t>
        </is>
      </c>
      <c r="E97" s="5" t="n">
        <v>-10642</v>
      </c>
      <c r="F97" s="4" t="inlineStr">
        <is>
          <t xml:space="preserve"> </t>
        </is>
      </c>
    </row>
    <row r="98">
      <c r="A98" s="4" t="inlineStr">
        <is>
          <t>Balance (in shares) at Sep. 30, 2024</t>
        </is>
      </c>
      <c r="B98" s="4" t="inlineStr">
        <is>
          <t xml:space="preserve"> </t>
        </is>
      </c>
      <c r="C98" s="4" t="inlineStr">
        <is>
          <t xml:space="preserve"> </t>
        </is>
      </c>
      <c r="D98" s="4" t="inlineStr">
        <is>
          <t xml:space="preserve"> </t>
        </is>
      </c>
      <c r="E98" s="4" t="inlineStr">
        <is>
          <t xml:space="preserve"> </t>
        </is>
      </c>
      <c r="F98" s="5" t="n">
        <v>16051981</v>
      </c>
    </row>
    <row r="99">
      <c r="A99" s="4" t="inlineStr">
        <is>
          <t>Balance at Sep. 30, 2024</t>
        </is>
      </c>
      <c r="B99" s="6" t="n">
        <v>-52074</v>
      </c>
      <c r="C99" s="6" t="n">
        <v>100177</v>
      </c>
      <c r="D99" s="6" t="n">
        <v>-352</v>
      </c>
      <c r="E99" s="6" t="n">
        <v>-151899</v>
      </c>
      <c r="F99"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21" customWidth="1" min="2" max="2"/>
    <col width="29" customWidth="1" min="3" max="3"/>
    <col width="22" customWidth="1" min="4" max="4"/>
    <col width="59" customWidth="1" min="5" max="5"/>
    <col width="29" customWidth="1" min="6" max="6"/>
    <col width="21" customWidth="1" min="7" max="7"/>
  </cols>
  <sheetData>
    <row r="1">
      <c r="A1" s="1" t="inlineStr">
        <is>
          <t>Stock-Based Compensation - Narrative (Details) $ / shares in Units, $ in Thousands</t>
        </is>
      </c>
      <c r="C1" s="2" t="inlineStr">
        <is>
          <t>3 Months Ended</t>
        </is>
      </c>
      <c r="E1" s="2" t="inlineStr">
        <is>
          <t>9 Months Ended</t>
        </is>
      </c>
    </row>
    <row r="2">
      <c r="B2" s="2" t="inlineStr">
        <is>
          <t>Feb. 10, 2022 shares</t>
        </is>
      </c>
      <c r="C2" s="2" t="inlineStr">
        <is>
          <t>Sep. 30, 2024 USD ($) shares</t>
        </is>
      </c>
      <c r="D2" s="2" t="inlineStr">
        <is>
          <t>Sep. 30, 2023 USD ($)</t>
        </is>
      </c>
      <c r="E2" s="2" t="inlineStr">
        <is>
          <t>Sep. 30, 2024 USD ($) tradingDay tranche $ / shares shares</t>
        </is>
      </c>
      <c r="F2" s="2" t="inlineStr">
        <is>
          <t>Sep. 30, 2023 USD ($) shares</t>
        </is>
      </c>
      <c r="G2" s="2" t="inlineStr">
        <is>
          <t>Jul. 05, 2016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esting period</t>
        </is>
      </c>
      <c r="B4" s="4" t="inlineStr">
        <is>
          <t xml:space="preserve"> </t>
        </is>
      </c>
      <c r="C4" s="4" t="inlineStr">
        <is>
          <t xml:space="preserve"> </t>
        </is>
      </c>
      <c r="D4" s="4" t="inlineStr">
        <is>
          <t xml:space="preserve"> </t>
        </is>
      </c>
      <c r="E4" s="4" t="inlineStr">
        <is>
          <t>4 years</t>
        </is>
      </c>
      <c r="F4" s="4" t="inlineStr">
        <is>
          <t xml:space="preserve"> </t>
        </is>
      </c>
      <c r="G4" s="4" t="inlineStr">
        <is>
          <t xml:space="preserve"> </t>
        </is>
      </c>
    </row>
    <row r="5">
      <c r="A5" s="4" t="inlineStr">
        <is>
          <t>Capitalized share-based compensation | $</t>
        </is>
      </c>
      <c r="B5" s="4" t="inlineStr">
        <is>
          <t xml:space="preserve"> </t>
        </is>
      </c>
      <c r="C5" s="6" t="n">
        <v>9</v>
      </c>
      <c r="D5" s="6" t="n">
        <v>42</v>
      </c>
      <c r="E5" s="6" t="n">
        <v>30</v>
      </c>
      <c r="F5" s="6" t="n">
        <v>134</v>
      </c>
      <c r="G5" s="4" t="inlineStr">
        <is>
          <t xml:space="preserve"> </t>
        </is>
      </c>
    </row>
    <row r="6">
      <c r="A6" s="4" t="inlineStr">
        <is>
          <t>Forfeited (in shares)</t>
        </is>
      </c>
      <c r="B6" s="4" t="inlineStr">
        <is>
          <t xml:space="preserve"> </t>
        </is>
      </c>
      <c r="C6" s="4" t="inlineStr">
        <is>
          <t xml:space="preserve"> </t>
        </is>
      </c>
      <c r="D6" s="4" t="inlineStr">
        <is>
          <t xml:space="preserve"> </t>
        </is>
      </c>
      <c r="E6" s="5" t="n">
        <v>5600</v>
      </c>
      <c r="F6" s="4" t="inlineStr">
        <is>
          <t xml:space="preserve"> </t>
        </is>
      </c>
      <c r="G6" s="4" t="inlineStr">
        <is>
          <t xml:space="preserve"> </t>
        </is>
      </c>
    </row>
    <row r="7">
      <c r="A7" s="4" t="inlineStr">
        <is>
          <t>2016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reserved for future issuance (in shares)</t>
        </is>
      </c>
      <c r="B9" s="4" t="inlineStr">
        <is>
          <t xml:space="preserve"> </t>
        </is>
      </c>
      <c r="C9" s="4" t="inlineStr">
        <is>
          <t xml:space="preserve"> </t>
        </is>
      </c>
      <c r="D9" s="4" t="inlineStr">
        <is>
          <t xml:space="preserve"> </t>
        </is>
      </c>
      <c r="E9" s="4" t="inlineStr">
        <is>
          <t xml:space="preserve"> </t>
        </is>
      </c>
      <c r="F9" s="4" t="inlineStr">
        <is>
          <t xml:space="preserve"> </t>
        </is>
      </c>
      <c r="G9" s="5" t="n">
        <v>4800000</v>
      </c>
    </row>
    <row r="10">
      <c r="A10" s="4" t="inlineStr">
        <is>
          <t>2022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reserved for future issuance (in shares)</t>
        </is>
      </c>
      <c r="B12" s="5" t="n">
        <v>1512314</v>
      </c>
      <c r="C12" s="5" t="n">
        <v>2143038</v>
      </c>
      <c r="D12" s="4" t="inlineStr">
        <is>
          <t xml:space="preserve"> </t>
        </is>
      </c>
      <c r="E12" s="5" t="n">
        <v>2143038</v>
      </c>
      <c r="F12" s="4" t="inlineStr">
        <is>
          <t xml:space="preserve"> </t>
        </is>
      </c>
      <c r="G12" s="4" t="inlineStr">
        <is>
          <t xml:space="preserve"> </t>
        </is>
      </c>
    </row>
    <row r="13">
      <c r="A13" s="4" t="inlineStr">
        <is>
          <t>Purchase price percent of common stock</t>
        </is>
      </c>
      <c r="B13" s="9" t="n">
        <v>0.0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tricted Stock Units (R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nrecognized stock based compensation | $</t>
        </is>
      </c>
      <c r="B16" s="4" t="inlineStr">
        <is>
          <t xml:space="preserve"> </t>
        </is>
      </c>
      <c r="C16" s="6" t="n">
        <v>5400</v>
      </c>
      <c r="D16" s="4" t="inlineStr">
        <is>
          <t xml:space="preserve"> </t>
        </is>
      </c>
      <c r="E16" s="6" t="n">
        <v>5400</v>
      </c>
      <c r="F16" s="4" t="inlineStr">
        <is>
          <t xml:space="preserve"> </t>
        </is>
      </c>
      <c r="G16" s="4" t="inlineStr">
        <is>
          <t xml:space="preserve"> </t>
        </is>
      </c>
    </row>
    <row r="17">
      <c r="A17" s="4" t="inlineStr">
        <is>
          <t>Compensation expense recognition period</t>
        </is>
      </c>
      <c r="B17" s="4" t="inlineStr">
        <is>
          <t xml:space="preserve"> </t>
        </is>
      </c>
      <c r="C17" s="4" t="inlineStr">
        <is>
          <t xml:space="preserve"> </t>
        </is>
      </c>
      <c r="D17" s="4" t="inlineStr">
        <is>
          <t xml:space="preserve"> </t>
        </is>
      </c>
      <c r="E17" s="4" t="inlineStr">
        <is>
          <t>2 years 4 months 24 days</t>
        </is>
      </c>
      <c r="F17" s="4" t="inlineStr">
        <is>
          <t xml:space="preserve"> </t>
        </is>
      </c>
      <c r="G17" s="4" t="inlineStr">
        <is>
          <t xml:space="preserve"> </t>
        </is>
      </c>
    </row>
    <row r="18">
      <c r="A18" s="4" t="inlineStr">
        <is>
          <t>Intrinsic value | $</t>
        </is>
      </c>
      <c r="B18" s="4" t="inlineStr">
        <is>
          <t xml:space="preserve"> </t>
        </is>
      </c>
      <c r="C18" s="5" t="n">
        <v>4100</v>
      </c>
      <c r="D18" s="4" t="inlineStr">
        <is>
          <t xml:space="preserve"> </t>
        </is>
      </c>
      <c r="E18" s="6" t="n">
        <v>4100</v>
      </c>
      <c r="F18" s="4" t="inlineStr">
        <is>
          <t xml:space="preserve"> </t>
        </is>
      </c>
      <c r="G18" s="4" t="inlineStr">
        <is>
          <t xml:space="preserve"> </t>
        </is>
      </c>
    </row>
    <row r="19">
      <c r="A19" s="4" t="inlineStr">
        <is>
          <t>Granted (in shares)</t>
        </is>
      </c>
      <c r="B19" s="4" t="inlineStr">
        <is>
          <t xml:space="preserve"> </t>
        </is>
      </c>
      <c r="C19" s="4" t="inlineStr">
        <is>
          <t xml:space="preserve"> </t>
        </is>
      </c>
      <c r="D19" s="4" t="inlineStr">
        <is>
          <t xml:space="preserve"> </t>
        </is>
      </c>
      <c r="E19" s="5" t="n">
        <v>1086328</v>
      </c>
      <c r="F19" s="4" t="inlineStr">
        <is>
          <t xml:space="preserve"> </t>
        </is>
      </c>
      <c r="G19" s="4" t="inlineStr">
        <is>
          <t xml:space="preserve"> </t>
        </is>
      </c>
    </row>
    <row r="20">
      <c r="A20" s="4" t="inlineStr">
        <is>
          <t>Forfeited (in shares)</t>
        </is>
      </c>
      <c r="B20" s="4" t="inlineStr">
        <is>
          <t xml:space="preserve"> </t>
        </is>
      </c>
      <c r="C20" s="4" t="inlineStr">
        <is>
          <t xml:space="preserve"> </t>
        </is>
      </c>
      <c r="D20" s="4" t="inlineStr">
        <is>
          <t xml:space="preserve"> </t>
        </is>
      </c>
      <c r="E20" s="5" t="n">
        <v>145311</v>
      </c>
      <c r="F20" s="4" t="inlineStr">
        <is>
          <t xml:space="preserve"> </t>
        </is>
      </c>
      <c r="G20" s="4" t="inlineStr">
        <is>
          <t xml:space="preserve"> </t>
        </is>
      </c>
    </row>
    <row r="21">
      <c r="A21" s="4" t="inlineStr">
        <is>
          <t>Restricted Stock Units (RSUs) | 2022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version of RSUs to common stock (in shares)</t>
        </is>
      </c>
      <c r="B23" s="4" t="inlineStr">
        <is>
          <t xml:space="preserve"> </t>
        </is>
      </c>
      <c r="C23" s="4" t="inlineStr">
        <is>
          <t xml:space="preserve"> </t>
        </is>
      </c>
      <c r="D23" s="4" t="inlineStr">
        <is>
          <t xml:space="preserve"> </t>
        </is>
      </c>
      <c r="E23" s="5" t="n">
        <v>1</v>
      </c>
      <c r="F23" s="4" t="inlineStr">
        <is>
          <t xml:space="preserve"> </t>
        </is>
      </c>
      <c r="G23" s="4" t="inlineStr">
        <is>
          <t xml:space="preserve"> </t>
        </is>
      </c>
    </row>
    <row r="24">
      <c r="A24" s="4" t="inlineStr">
        <is>
          <t>Restricted Stock Units (RSUs)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esting period</t>
        </is>
      </c>
      <c r="B26" s="4" t="inlineStr">
        <is>
          <t xml:space="preserve"> </t>
        </is>
      </c>
      <c r="C26" s="4" t="inlineStr">
        <is>
          <t xml:space="preserve"> </t>
        </is>
      </c>
      <c r="D26" s="4" t="inlineStr">
        <is>
          <t xml:space="preserve"> </t>
        </is>
      </c>
      <c r="E26" s="4" t="inlineStr">
        <is>
          <t>1 year</t>
        </is>
      </c>
      <c r="F26" s="4" t="inlineStr">
        <is>
          <t xml:space="preserve"> </t>
        </is>
      </c>
      <c r="G26" s="4" t="inlineStr">
        <is>
          <t xml:space="preserve"> </t>
        </is>
      </c>
    </row>
    <row r="27">
      <c r="A27" s="4" t="inlineStr">
        <is>
          <t>Restricted Stock Units (RSUs)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Vesting period</t>
        </is>
      </c>
      <c r="B29" s="4" t="inlineStr">
        <is>
          <t xml:space="preserve"> </t>
        </is>
      </c>
      <c r="C29" s="4" t="inlineStr">
        <is>
          <t xml:space="preserve"> </t>
        </is>
      </c>
      <c r="D29" s="4" t="inlineStr">
        <is>
          <t xml:space="preserve"> </t>
        </is>
      </c>
      <c r="E29" s="4" t="inlineStr">
        <is>
          <t>4 years</t>
        </is>
      </c>
      <c r="F29" s="4" t="inlineStr">
        <is>
          <t xml:space="preserve"> </t>
        </is>
      </c>
      <c r="G29" s="4" t="inlineStr">
        <is>
          <t xml:space="preserve"> </t>
        </is>
      </c>
    </row>
    <row r="30">
      <c r="A30" s="4" t="inlineStr">
        <is>
          <t>Performance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ranted (in shares)</t>
        </is>
      </c>
      <c r="B32" s="4" t="inlineStr">
        <is>
          <t xml:space="preserve"> </t>
        </is>
      </c>
      <c r="C32" s="4" t="inlineStr">
        <is>
          <t xml:space="preserve"> </t>
        </is>
      </c>
      <c r="D32" s="4" t="inlineStr">
        <is>
          <t xml:space="preserve"> </t>
        </is>
      </c>
      <c r="E32" s="5" t="n">
        <v>0</v>
      </c>
      <c r="F32" s="5" t="n">
        <v>12300</v>
      </c>
      <c r="G32" s="4" t="inlineStr">
        <is>
          <t xml:space="preserve"> </t>
        </is>
      </c>
    </row>
    <row r="33">
      <c r="A33" s="4" t="inlineStr">
        <is>
          <t>Number of tranches | tranche</t>
        </is>
      </c>
      <c r="B33" s="4" t="inlineStr">
        <is>
          <t xml:space="preserve"> </t>
        </is>
      </c>
      <c r="C33" s="4" t="inlineStr">
        <is>
          <t xml:space="preserve"> </t>
        </is>
      </c>
      <c r="D33" s="4" t="inlineStr">
        <is>
          <t xml:space="preserve"> </t>
        </is>
      </c>
      <c r="E33" s="5" t="n">
        <v>2</v>
      </c>
      <c r="F33" s="4" t="inlineStr">
        <is>
          <t xml:space="preserve"> </t>
        </is>
      </c>
      <c r="G33" s="4" t="inlineStr">
        <is>
          <t xml:space="preserve"> </t>
        </is>
      </c>
    </row>
    <row r="34">
      <c r="A34" s="4" t="inlineStr">
        <is>
          <t>Fair value | $</t>
        </is>
      </c>
      <c r="B34" s="4" t="inlineStr">
        <is>
          <t xml:space="preserve"> </t>
        </is>
      </c>
      <c r="C34" s="4" t="inlineStr">
        <is>
          <t xml:space="preserve"> </t>
        </is>
      </c>
      <c r="D34" s="4" t="inlineStr">
        <is>
          <t xml:space="preserve"> </t>
        </is>
      </c>
      <c r="E34" s="6" t="n">
        <v>100</v>
      </c>
      <c r="F34" s="4" t="inlineStr">
        <is>
          <t xml:space="preserve"> </t>
        </is>
      </c>
      <c r="G34" s="4" t="inlineStr">
        <is>
          <t xml:space="preserve"> </t>
        </is>
      </c>
    </row>
    <row r="35">
      <c r="A35" s="4" t="inlineStr">
        <is>
          <t>Weighted average grant date fair value (in Dollars per share) | $ / shares</t>
        </is>
      </c>
      <c r="B35" s="4" t="inlineStr">
        <is>
          <t xml:space="preserve"> </t>
        </is>
      </c>
      <c r="C35" s="4" t="inlineStr">
        <is>
          <t xml:space="preserve"> </t>
        </is>
      </c>
      <c r="D35" s="4" t="inlineStr">
        <is>
          <t xml:space="preserve"> </t>
        </is>
      </c>
      <c r="E35" s="8" t="n">
        <v>9.77</v>
      </c>
      <c r="F35" s="4" t="inlineStr">
        <is>
          <t xml:space="preserve"> </t>
        </is>
      </c>
      <c r="G35" s="4" t="inlineStr">
        <is>
          <t xml:space="preserve"> </t>
        </is>
      </c>
    </row>
    <row r="36">
      <c r="A36" s="4" t="inlineStr">
        <is>
          <t>Performance Shares | 2022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version of RSUs to common stock (in shares)</t>
        </is>
      </c>
      <c r="B38" s="4" t="inlineStr">
        <is>
          <t xml:space="preserve"> </t>
        </is>
      </c>
      <c r="C38" s="4" t="inlineStr">
        <is>
          <t xml:space="preserve"> </t>
        </is>
      </c>
      <c r="D38" s="4" t="inlineStr">
        <is>
          <t xml:space="preserve"> </t>
        </is>
      </c>
      <c r="E38" s="5" t="n">
        <v>1</v>
      </c>
      <c r="F38" s="4" t="inlineStr">
        <is>
          <t xml:space="preserve"> </t>
        </is>
      </c>
      <c r="G38" s="4" t="inlineStr">
        <is>
          <t xml:space="preserve"> </t>
        </is>
      </c>
    </row>
    <row r="39">
      <c r="A39" s="4" t="inlineStr">
        <is>
          <t>Performance Shares | Share-Based Payment Arrangement, Tranche 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Granted (in shares)</t>
        </is>
      </c>
      <c r="B41" s="4" t="inlineStr">
        <is>
          <t xml:space="preserve"> </t>
        </is>
      </c>
      <c r="C41" s="4" t="inlineStr">
        <is>
          <t xml:space="preserve"> </t>
        </is>
      </c>
      <c r="D41" s="4" t="inlineStr">
        <is>
          <t xml:space="preserve"> </t>
        </is>
      </c>
      <c r="E41" s="4" t="inlineStr">
        <is>
          <t xml:space="preserve"> </t>
        </is>
      </c>
      <c r="F41" s="5" t="n">
        <v>6600</v>
      </c>
      <c r="G41" s="4" t="inlineStr">
        <is>
          <t xml:space="preserve"> </t>
        </is>
      </c>
    </row>
    <row r="42">
      <c r="A42" s="4" t="inlineStr">
        <is>
          <t>Threshold trading days | tradingDay</t>
        </is>
      </c>
      <c r="B42" s="4" t="inlineStr">
        <is>
          <t xml:space="preserve"> </t>
        </is>
      </c>
      <c r="C42" s="4" t="inlineStr">
        <is>
          <t xml:space="preserve"> </t>
        </is>
      </c>
      <c r="D42" s="4" t="inlineStr">
        <is>
          <t xml:space="preserve"> </t>
        </is>
      </c>
      <c r="E42" s="5" t="n">
        <v>20</v>
      </c>
      <c r="F42" s="4" t="inlineStr">
        <is>
          <t xml:space="preserve"> </t>
        </is>
      </c>
      <c r="G42" s="4" t="inlineStr">
        <is>
          <t xml:space="preserve"> </t>
        </is>
      </c>
    </row>
    <row r="43">
      <c r="A43" s="4" t="inlineStr">
        <is>
          <t>Consecutive trading days | tradingDay</t>
        </is>
      </c>
      <c r="B43" s="4" t="inlineStr">
        <is>
          <t xml:space="preserve"> </t>
        </is>
      </c>
      <c r="C43" s="4" t="inlineStr">
        <is>
          <t xml:space="preserve"> </t>
        </is>
      </c>
      <c r="D43" s="4" t="inlineStr">
        <is>
          <t xml:space="preserve"> </t>
        </is>
      </c>
      <c r="E43" s="5" t="n">
        <v>30</v>
      </c>
      <c r="F43" s="4" t="inlineStr">
        <is>
          <t xml:space="preserve"> </t>
        </is>
      </c>
      <c r="G43" s="4" t="inlineStr">
        <is>
          <t xml:space="preserve"> </t>
        </is>
      </c>
    </row>
    <row r="44">
      <c r="A44" s="4" t="inlineStr">
        <is>
          <t>Intrinsic value (in Dollars per share) | $ / shares</t>
        </is>
      </c>
      <c r="B44" s="4" t="inlineStr">
        <is>
          <t xml:space="preserve"> </t>
        </is>
      </c>
      <c r="C44" s="4" t="inlineStr">
        <is>
          <t xml:space="preserve"> </t>
        </is>
      </c>
      <c r="D44" s="4" t="inlineStr">
        <is>
          <t xml:space="preserve"> </t>
        </is>
      </c>
      <c r="E44" s="6" t="n">
        <v>150</v>
      </c>
      <c r="F44" s="4" t="inlineStr">
        <is>
          <t xml:space="preserve"> </t>
        </is>
      </c>
      <c r="G44" s="4" t="inlineStr">
        <is>
          <t xml:space="preserve"> </t>
        </is>
      </c>
    </row>
    <row r="45">
      <c r="A45" s="4" t="inlineStr">
        <is>
          <t>Market capitalization | $</t>
        </is>
      </c>
      <c r="B45" s="4" t="inlineStr">
        <is>
          <t xml:space="preserve"> </t>
        </is>
      </c>
      <c r="C45" s="5" t="n">
        <v>2100000</v>
      </c>
      <c r="D45" s="4" t="inlineStr">
        <is>
          <t xml:space="preserve"> </t>
        </is>
      </c>
      <c r="E45" s="6" t="n">
        <v>2100000</v>
      </c>
      <c r="F45" s="4" t="inlineStr">
        <is>
          <t xml:space="preserve"> </t>
        </is>
      </c>
      <c r="G45" s="4" t="inlineStr">
        <is>
          <t xml:space="preserve"> </t>
        </is>
      </c>
    </row>
    <row r="46">
      <c r="A46" s="4" t="inlineStr">
        <is>
          <t>Service period</t>
        </is>
      </c>
      <c r="B46" s="4" t="inlineStr">
        <is>
          <t xml:space="preserve"> </t>
        </is>
      </c>
      <c r="C46" s="4" t="inlineStr">
        <is>
          <t xml:space="preserve"> </t>
        </is>
      </c>
      <c r="D46" s="4" t="inlineStr">
        <is>
          <t xml:space="preserve"> </t>
        </is>
      </c>
      <c r="E46" s="4" t="inlineStr">
        <is>
          <t>21 months</t>
        </is>
      </c>
      <c r="F46" s="4" t="inlineStr">
        <is>
          <t xml:space="preserve"> </t>
        </is>
      </c>
      <c r="G46" s="4" t="inlineStr">
        <is>
          <t xml:space="preserve"> </t>
        </is>
      </c>
    </row>
    <row r="47">
      <c r="A47" s="4" t="inlineStr">
        <is>
          <t>Performance Shares | Share-Based Payment Arrangement, Tranche Tw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Granted (in shares)</t>
        </is>
      </c>
      <c r="B49" s="4" t="inlineStr">
        <is>
          <t xml:space="preserve"> </t>
        </is>
      </c>
      <c r="C49" s="4" t="inlineStr">
        <is>
          <t xml:space="preserve"> </t>
        </is>
      </c>
      <c r="D49" s="4" t="inlineStr">
        <is>
          <t xml:space="preserve"> </t>
        </is>
      </c>
      <c r="E49" s="4" t="inlineStr">
        <is>
          <t xml:space="preserve"> </t>
        </is>
      </c>
      <c r="F49" s="5" t="n">
        <v>5700</v>
      </c>
      <c r="G49" s="4" t="inlineStr">
        <is>
          <t xml:space="preserve"> </t>
        </is>
      </c>
    </row>
    <row r="50">
      <c r="A50" s="4" t="inlineStr">
        <is>
          <t>Threshold trading days | tradingDay</t>
        </is>
      </c>
      <c r="B50" s="4" t="inlineStr">
        <is>
          <t xml:space="preserve"> </t>
        </is>
      </c>
      <c r="C50" s="4" t="inlineStr">
        <is>
          <t xml:space="preserve"> </t>
        </is>
      </c>
      <c r="D50" s="4" t="inlineStr">
        <is>
          <t xml:space="preserve"> </t>
        </is>
      </c>
      <c r="E50" s="5" t="n">
        <v>20</v>
      </c>
      <c r="F50" s="4" t="inlineStr">
        <is>
          <t xml:space="preserve"> </t>
        </is>
      </c>
      <c r="G50" s="4" t="inlineStr">
        <is>
          <t xml:space="preserve"> </t>
        </is>
      </c>
    </row>
    <row r="51">
      <c r="A51" s="4" t="inlineStr">
        <is>
          <t>Consecutive trading days | tradingDay</t>
        </is>
      </c>
      <c r="B51" s="4" t="inlineStr">
        <is>
          <t xml:space="preserve"> </t>
        </is>
      </c>
      <c r="C51" s="4" t="inlineStr">
        <is>
          <t xml:space="preserve"> </t>
        </is>
      </c>
      <c r="D51" s="4" t="inlineStr">
        <is>
          <t xml:space="preserve"> </t>
        </is>
      </c>
      <c r="E51" s="5" t="n">
        <v>30</v>
      </c>
      <c r="F51" s="4" t="inlineStr">
        <is>
          <t xml:space="preserve"> </t>
        </is>
      </c>
      <c r="G51" s="4" t="inlineStr">
        <is>
          <t xml:space="preserve"> </t>
        </is>
      </c>
    </row>
    <row r="52">
      <c r="A52" s="4" t="inlineStr">
        <is>
          <t>Intrinsic value (in Dollars per share) | $ / shares</t>
        </is>
      </c>
      <c r="B52" s="4" t="inlineStr">
        <is>
          <t xml:space="preserve"> </t>
        </is>
      </c>
      <c r="C52" s="4" t="inlineStr">
        <is>
          <t xml:space="preserve"> </t>
        </is>
      </c>
      <c r="D52" s="4" t="inlineStr">
        <is>
          <t xml:space="preserve"> </t>
        </is>
      </c>
      <c r="E52" s="6" t="n">
        <v>175</v>
      </c>
      <c r="F52" s="4" t="inlineStr">
        <is>
          <t xml:space="preserve"> </t>
        </is>
      </c>
      <c r="G52" s="4" t="inlineStr">
        <is>
          <t xml:space="preserve"> </t>
        </is>
      </c>
    </row>
    <row r="53">
      <c r="A53" s="4" t="inlineStr">
        <is>
          <t>Market capitalization | $</t>
        </is>
      </c>
      <c r="B53" s="4" t="inlineStr">
        <is>
          <t xml:space="preserve"> </t>
        </is>
      </c>
      <c r="C53" s="5" t="n">
        <v>2500000</v>
      </c>
      <c r="D53" s="4" t="inlineStr">
        <is>
          <t xml:space="preserve"> </t>
        </is>
      </c>
      <c r="E53" s="6" t="n">
        <v>2500000</v>
      </c>
      <c r="F53" s="4" t="inlineStr">
        <is>
          <t xml:space="preserve"> </t>
        </is>
      </c>
      <c r="G53" s="4" t="inlineStr">
        <is>
          <t xml:space="preserve"> </t>
        </is>
      </c>
    </row>
    <row r="54">
      <c r="A54" s="4" t="inlineStr">
        <is>
          <t>Service period</t>
        </is>
      </c>
      <c r="B54" s="4" t="inlineStr">
        <is>
          <t xml:space="preserve"> </t>
        </is>
      </c>
      <c r="C54" s="4" t="inlineStr">
        <is>
          <t xml:space="preserve"> </t>
        </is>
      </c>
      <c r="D54" s="4" t="inlineStr">
        <is>
          <t xml:space="preserve"> </t>
        </is>
      </c>
      <c r="E54" s="4" t="inlineStr">
        <is>
          <t>22 months</t>
        </is>
      </c>
      <c r="F54" s="4" t="inlineStr">
        <is>
          <t xml:space="preserve"> </t>
        </is>
      </c>
      <c r="G54" s="4" t="inlineStr">
        <is>
          <t xml:space="preserve"> </t>
        </is>
      </c>
    </row>
    <row r="55">
      <c r="A55" s="4" t="inlineStr">
        <is>
          <t>Stock options to purchase common stock and RSU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Unrecognized stock based compensation | $</t>
        </is>
      </c>
      <c r="B57" s="4" t="inlineStr">
        <is>
          <t xml:space="preserve"> </t>
        </is>
      </c>
      <c r="C57" s="6" t="n">
        <v>1000</v>
      </c>
      <c r="D57" s="4" t="inlineStr">
        <is>
          <t xml:space="preserve"> </t>
        </is>
      </c>
      <c r="E57" s="6" t="n">
        <v>1000</v>
      </c>
      <c r="F57" s="4" t="inlineStr">
        <is>
          <t xml:space="preserve"> </t>
        </is>
      </c>
      <c r="G57" s="4" t="inlineStr">
        <is>
          <t xml:space="preserve"> </t>
        </is>
      </c>
    </row>
    <row r="58">
      <c r="A58" s="4" t="inlineStr">
        <is>
          <t>Compensation expense recognition period</t>
        </is>
      </c>
      <c r="B58" s="4" t="inlineStr">
        <is>
          <t xml:space="preserve"> </t>
        </is>
      </c>
      <c r="C58" s="4" t="inlineStr">
        <is>
          <t xml:space="preserve"> </t>
        </is>
      </c>
      <c r="D58" s="4" t="inlineStr">
        <is>
          <t xml:space="preserve"> </t>
        </is>
      </c>
      <c r="E58" s="4" t="inlineStr">
        <is>
          <t>9 months 18 days</t>
        </is>
      </c>
      <c r="F58" s="4" t="inlineStr">
        <is>
          <t xml:space="preserve"> </t>
        </is>
      </c>
      <c r="G58" s="4" t="inlineStr">
        <is>
          <t xml:space="preserve"> </t>
        </is>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Stock-Based Compensation - Schedule of employee and nonemployee stock option activity (Details) - USD ($) $ / shares in Units, $ in Thousands</t>
        </is>
      </c>
      <c r="B1" s="2" t="inlineStr">
        <is>
          <t>3 Months Ended</t>
        </is>
      </c>
      <c r="C1" s="2" t="inlineStr">
        <is>
          <t>9 Months Ended</t>
        </is>
      </c>
    </row>
    <row r="2">
      <c r="B2" s="2" t="inlineStr">
        <is>
          <t>Mar. 31, 2024</t>
        </is>
      </c>
      <c r="C2" s="2" t="inlineStr">
        <is>
          <t>Sep. 30, 2024</t>
        </is>
      </c>
      <c r="D2" s="2" t="inlineStr">
        <is>
          <t>Dec. 31, 2023</t>
        </is>
      </c>
    </row>
    <row r="3">
      <c r="A3" s="3" t="inlineStr">
        <is>
          <t>Shares</t>
        </is>
      </c>
      <c r="B3" s="4" t="inlineStr">
        <is>
          <t xml:space="preserve"> </t>
        </is>
      </c>
      <c r="C3" s="4" t="inlineStr">
        <is>
          <t xml:space="preserve"> </t>
        </is>
      </c>
      <c r="D3" s="4" t="inlineStr">
        <is>
          <t xml:space="preserve"> </t>
        </is>
      </c>
    </row>
    <row r="4">
      <c r="A4" s="4" t="inlineStr">
        <is>
          <t>Beginning balance (in shares)</t>
        </is>
      </c>
      <c r="B4" s="5" t="n">
        <v>1258483</v>
      </c>
      <c r="C4" s="5" t="n">
        <v>1258483</v>
      </c>
      <c r="D4" s="4" t="inlineStr">
        <is>
          <t xml:space="preserve"> </t>
        </is>
      </c>
    </row>
    <row r="5">
      <c r="A5" s="4" t="inlineStr">
        <is>
          <t>Granted (in shares)</t>
        </is>
      </c>
      <c r="B5" s="4" t="inlineStr">
        <is>
          <t xml:space="preserve"> </t>
        </is>
      </c>
      <c r="C5" s="5" t="n">
        <v>0</v>
      </c>
      <c r="D5" s="4" t="inlineStr">
        <is>
          <t xml:space="preserve"> </t>
        </is>
      </c>
    </row>
    <row r="6">
      <c r="A6" s="4" t="inlineStr">
        <is>
          <t>Exercised (in shares)</t>
        </is>
      </c>
      <c r="B6" s="4" t="inlineStr">
        <is>
          <t xml:space="preserve"> </t>
        </is>
      </c>
      <c r="C6" s="5" t="n">
        <v>-3896</v>
      </c>
      <c r="D6" s="4" t="inlineStr">
        <is>
          <t xml:space="preserve"> </t>
        </is>
      </c>
    </row>
    <row r="7">
      <c r="A7" s="4" t="inlineStr">
        <is>
          <t>Expired/Forfeited (in shares)</t>
        </is>
      </c>
      <c r="B7" s="4" t="inlineStr">
        <is>
          <t xml:space="preserve"> </t>
        </is>
      </c>
      <c r="C7" s="5" t="n">
        <v>-199421</v>
      </c>
      <c r="D7" s="4" t="inlineStr">
        <is>
          <t xml:space="preserve"> </t>
        </is>
      </c>
    </row>
    <row r="8">
      <c r="A8" s="4" t="inlineStr">
        <is>
          <t>Ending balance (in shares)</t>
        </is>
      </c>
      <c r="B8" s="4" t="inlineStr">
        <is>
          <t xml:space="preserve"> </t>
        </is>
      </c>
      <c r="C8" s="5" t="n">
        <v>1055166</v>
      </c>
      <c r="D8" s="4" t="inlineStr">
        <is>
          <t xml:space="preserve"> </t>
        </is>
      </c>
    </row>
    <row r="9">
      <c r="A9" s="4" t="inlineStr">
        <is>
          <t>Shares, Exercisable (in shares)</t>
        </is>
      </c>
      <c r="B9" s="4" t="inlineStr">
        <is>
          <t xml:space="preserve"> </t>
        </is>
      </c>
      <c r="C9" s="5" t="n">
        <v>1015754</v>
      </c>
      <c r="D9" s="4" t="inlineStr">
        <is>
          <t xml:space="preserve"> </t>
        </is>
      </c>
    </row>
    <row r="10">
      <c r="A10" s="4" t="inlineStr">
        <is>
          <t>Shares, Vested and expected to vest (in shares)</t>
        </is>
      </c>
      <c r="B10" s="4" t="inlineStr">
        <is>
          <t xml:space="preserve"> </t>
        </is>
      </c>
      <c r="C10" s="5" t="n">
        <v>1055166</v>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Beginning balance (in Dollars per share)</t>
        </is>
      </c>
      <c r="B12" s="8" t="n">
        <v>19.22</v>
      </c>
      <c r="C12" s="8" t="n">
        <v>19.22</v>
      </c>
      <c r="D12" s="4" t="inlineStr">
        <is>
          <t xml:space="preserve"> </t>
        </is>
      </c>
    </row>
    <row r="13">
      <c r="A13" s="4" t="inlineStr">
        <is>
          <t>Granted (in Dollars per share)</t>
        </is>
      </c>
      <c r="B13" s="4" t="inlineStr">
        <is>
          <t xml:space="preserve"> </t>
        </is>
      </c>
      <c r="C13" s="5" t="n">
        <v>0</v>
      </c>
      <c r="D13" s="4" t="inlineStr">
        <is>
          <t xml:space="preserve"> </t>
        </is>
      </c>
    </row>
    <row r="14">
      <c r="A14" s="4" t="inlineStr">
        <is>
          <t>Exercised (in Dollars per share)</t>
        </is>
      </c>
      <c r="B14" s="4" t="inlineStr">
        <is>
          <t xml:space="preserve"> </t>
        </is>
      </c>
      <c r="C14" s="5" t="n">
        <v>1</v>
      </c>
      <c r="D14" s="4" t="inlineStr">
        <is>
          <t xml:space="preserve"> </t>
        </is>
      </c>
    </row>
    <row r="15">
      <c r="A15" s="4" t="inlineStr">
        <is>
          <t>Expired/Forfeited (in Dollars per share)</t>
        </is>
      </c>
      <c r="B15" s="4" t="inlineStr">
        <is>
          <t xml:space="preserve"> </t>
        </is>
      </c>
      <c r="C15" s="13" t="n">
        <v>31.17</v>
      </c>
      <c r="D15" s="4" t="inlineStr">
        <is>
          <t xml:space="preserve"> </t>
        </is>
      </c>
    </row>
    <row r="16">
      <c r="A16" s="4" t="inlineStr">
        <is>
          <t>Ending balance (in Dollars per share)</t>
        </is>
      </c>
      <c r="B16" s="4" t="inlineStr">
        <is>
          <t xml:space="preserve"> </t>
        </is>
      </c>
      <c r="C16" s="13" t="n">
        <v>17.03</v>
      </c>
      <c r="D16" s="4" t="inlineStr">
        <is>
          <t xml:space="preserve"> </t>
        </is>
      </c>
    </row>
    <row r="17">
      <c r="A17" s="4" t="inlineStr">
        <is>
          <t>Weighted Average Exercise Price, Exercisable (in Dollars per share)</t>
        </is>
      </c>
      <c r="B17" s="4" t="inlineStr">
        <is>
          <t xml:space="preserve"> </t>
        </is>
      </c>
      <c r="C17" s="13" t="n">
        <v>15.67</v>
      </c>
      <c r="D17" s="4" t="inlineStr">
        <is>
          <t xml:space="preserve"> </t>
        </is>
      </c>
    </row>
    <row r="18">
      <c r="A18" s="4" t="inlineStr">
        <is>
          <t>Vested and expected to vest (in Dollars per share)</t>
        </is>
      </c>
      <c r="B18" s="4" t="inlineStr">
        <is>
          <t xml:space="preserve"> </t>
        </is>
      </c>
      <c r="C18" s="8" t="n">
        <v>17.03</v>
      </c>
      <c r="D18" s="4" t="inlineStr">
        <is>
          <t xml:space="preserve"> </t>
        </is>
      </c>
    </row>
    <row r="19">
      <c r="A19" s="3" t="inlineStr">
        <is>
          <t>Weighted Average Remaining Contract Term (in years)</t>
        </is>
      </c>
      <c r="B19" s="4" t="inlineStr">
        <is>
          <t xml:space="preserve"> </t>
        </is>
      </c>
      <c r="C19" s="4" t="inlineStr">
        <is>
          <t xml:space="preserve"> </t>
        </is>
      </c>
      <c r="D19" s="4" t="inlineStr">
        <is>
          <t xml:space="preserve"> </t>
        </is>
      </c>
    </row>
    <row r="20">
      <c r="A20" s="4" t="inlineStr">
        <is>
          <t>Outstanding</t>
        </is>
      </c>
      <c r="B20" s="4" t="inlineStr">
        <is>
          <t>4 years 6 months</t>
        </is>
      </c>
      <c r="C20" s="4" t="inlineStr">
        <is>
          <t>4 years 6 months</t>
        </is>
      </c>
      <c r="D20" s="4" t="inlineStr">
        <is>
          <t xml:space="preserve"> </t>
        </is>
      </c>
    </row>
    <row r="21">
      <c r="A21" s="4" t="inlineStr">
        <is>
          <t>Exercisable</t>
        </is>
      </c>
      <c r="B21" s="4" t="inlineStr">
        <is>
          <t xml:space="preserve"> </t>
        </is>
      </c>
      <c r="C21" s="4" t="inlineStr">
        <is>
          <t>4 years 6 months</t>
        </is>
      </c>
      <c r="D21" s="4" t="inlineStr">
        <is>
          <t xml:space="preserve"> </t>
        </is>
      </c>
    </row>
    <row r="22">
      <c r="A22" s="4" t="inlineStr">
        <is>
          <t>Vested and expected to vest</t>
        </is>
      </c>
      <c r="B22" s="4" t="inlineStr">
        <is>
          <t xml:space="preserve"> </t>
        </is>
      </c>
      <c r="C22" s="4" t="inlineStr">
        <is>
          <t>4 years 6 months</t>
        </is>
      </c>
      <c r="D22" s="4" t="inlineStr">
        <is>
          <t xml:space="preserve"> </t>
        </is>
      </c>
    </row>
    <row r="23">
      <c r="A23" s="3" t="inlineStr">
        <is>
          <t>Aggregate Intrinsic Value (in thousands)</t>
        </is>
      </c>
      <c r="B23" s="4" t="inlineStr">
        <is>
          <t xml:space="preserve"> </t>
        </is>
      </c>
      <c r="C23" s="4" t="inlineStr">
        <is>
          <t xml:space="preserve"> </t>
        </is>
      </c>
      <c r="D23" s="4" t="inlineStr">
        <is>
          <t xml:space="preserve"> </t>
        </is>
      </c>
    </row>
    <row r="24">
      <c r="A24" s="4" t="inlineStr">
        <is>
          <t>Outstanding</t>
        </is>
      </c>
      <c r="B24" s="4" t="inlineStr">
        <is>
          <t xml:space="preserve"> </t>
        </is>
      </c>
      <c r="C24" s="6" t="n">
        <v>751</v>
      </c>
      <c r="D24" s="6" t="n">
        <v>767</v>
      </c>
    </row>
    <row r="25">
      <c r="A25" s="4" t="inlineStr">
        <is>
          <t>Exercisable</t>
        </is>
      </c>
      <c r="B25" s="4" t="inlineStr">
        <is>
          <t xml:space="preserve"> </t>
        </is>
      </c>
      <c r="C25" s="5" t="n">
        <v>751</v>
      </c>
      <c r="D25" s="4" t="inlineStr">
        <is>
          <t xml:space="preserve"> </t>
        </is>
      </c>
    </row>
    <row r="26">
      <c r="A26" s="4" t="inlineStr">
        <is>
          <t>Vested and expected to vest</t>
        </is>
      </c>
      <c r="B26" s="4" t="inlineStr">
        <is>
          <t xml:space="preserve"> </t>
        </is>
      </c>
      <c r="C26" s="6" t="n">
        <v>751</v>
      </c>
      <c r="D2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Schedule of Restricted Stock (Details) - $ / shares</t>
        </is>
      </c>
      <c r="B1" s="2" t="inlineStr">
        <is>
          <t>9 Months Ended</t>
        </is>
      </c>
    </row>
    <row r="2">
      <c r="B2" s="2" t="inlineStr">
        <is>
          <t>Sep. 30, 2024</t>
        </is>
      </c>
      <c r="C2" s="2" t="inlineStr">
        <is>
          <t>Dec. 31, 2023</t>
        </is>
      </c>
    </row>
    <row r="3">
      <c r="A3" s="3" t="inlineStr">
        <is>
          <t>Shares</t>
        </is>
      </c>
      <c r="B3" s="4" t="inlineStr">
        <is>
          <t xml:space="preserve"> </t>
        </is>
      </c>
      <c r="C3" s="4" t="inlineStr">
        <is>
          <t xml:space="preserve"> </t>
        </is>
      </c>
    </row>
    <row r="4">
      <c r="A4" s="4" t="inlineStr">
        <is>
          <t>Forfeited (in shares)</t>
        </is>
      </c>
      <c r="B4" s="5" t="n">
        <v>-5600</v>
      </c>
      <c r="C4" s="4" t="inlineStr">
        <is>
          <t xml:space="preserve"> </t>
        </is>
      </c>
    </row>
    <row r="5">
      <c r="A5" s="3" t="inlineStr">
        <is>
          <t>Weighted Grant Date Fair Value</t>
        </is>
      </c>
      <c r="B5" s="4" t="inlineStr">
        <is>
          <t xml:space="preserve"> </t>
        </is>
      </c>
      <c r="C5" s="4" t="inlineStr">
        <is>
          <t xml:space="preserve"> </t>
        </is>
      </c>
    </row>
    <row r="6">
      <c r="A6" s="4" t="inlineStr">
        <is>
          <t>Released (in Dollars per share)</t>
        </is>
      </c>
      <c r="B6" s="8" t="n">
        <v>17.57</v>
      </c>
      <c r="C6" s="4" t="inlineStr">
        <is>
          <t xml:space="preserve"> </t>
        </is>
      </c>
    </row>
    <row r="7">
      <c r="A7" s="4" t="inlineStr">
        <is>
          <t>Restricted Stock Units (RSUs)</t>
        </is>
      </c>
      <c r="B7" s="4" t="inlineStr">
        <is>
          <t xml:space="preserve"> </t>
        </is>
      </c>
      <c r="C7" s="4" t="inlineStr">
        <is>
          <t xml:space="preserve"> </t>
        </is>
      </c>
    </row>
    <row r="8">
      <c r="A8" s="3" t="inlineStr">
        <is>
          <t>Shares</t>
        </is>
      </c>
      <c r="B8" s="4" t="inlineStr">
        <is>
          <t xml:space="preserve"> </t>
        </is>
      </c>
      <c r="C8" s="4" t="inlineStr">
        <is>
          <t xml:space="preserve"> </t>
        </is>
      </c>
    </row>
    <row r="9">
      <c r="A9" s="4" t="inlineStr">
        <is>
          <t>Outstanding, beginning balance (in shares)</t>
        </is>
      </c>
      <c r="B9" s="5" t="n">
        <v>608029</v>
      </c>
      <c r="C9" s="4" t="inlineStr">
        <is>
          <t xml:space="preserve"> </t>
        </is>
      </c>
    </row>
    <row r="10">
      <c r="A10" s="4" t="inlineStr">
        <is>
          <t>Granted (in shares)</t>
        </is>
      </c>
      <c r="B10" s="5" t="n">
        <v>1086328</v>
      </c>
      <c r="C10" s="4" t="inlineStr">
        <is>
          <t xml:space="preserve"> </t>
        </is>
      </c>
    </row>
    <row r="11">
      <c r="A11" s="4" t="inlineStr">
        <is>
          <t>Released (in shares)</t>
        </is>
      </c>
      <c r="B11" s="5" t="n">
        <v>-223776</v>
      </c>
      <c r="C11" s="4" t="inlineStr">
        <is>
          <t xml:space="preserve"> </t>
        </is>
      </c>
    </row>
    <row r="12">
      <c r="A12" s="4" t="inlineStr">
        <is>
          <t>Forfeited (in shares)</t>
        </is>
      </c>
      <c r="B12" s="5" t="n">
        <v>-145311</v>
      </c>
      <c r="C12" s="4" t="inlineStr">
        <is>
          <t xml:space="preserve"> </t>
        </is>
      </c>
    </row>
    <row r="13">
      <c r="A13" s="4" t="inlineStr">
        <is>
          <t>Outstanding, ending balance (in shares)</t>
        </is>
      </c>
      <c r="B13" s="5" t="n">
        <v>1325270</v>
      </c>
      <c r="C13" s="4" t="inlineStr">
        <is>
          <t xml:space="preserve"> </t>
        </is>
      </c>
    </row>
    <row r="14">
      <c r="A14" s="3" t="inlineStr">
        <is>
          <t>Weighted Grant Date Fair Value</t>
        </is>
      </c>
      <c r="B14" s="4" t="inlineStr">
        <is>
          <t xml:space="preserve"> </t>
        </is>
      </c>
      <c r="C14" s="4" t="inlineStr">
        <is>
          <t xml:space="preserve"> </t>
        </is>
      </c>
    </row>
    <row r="15">
      <c r="A15" s="4" t="inlineStr">
        <is>
          <t>Outstanding (in Dollars per share)</t>
        </is>
      </c>
      <c r="B15" s="8" t="n">
        <v>5.27</v>
      </c>
      <c r="C15" s="8" t="n">
        <v>16.36</v>
      </c>
    </row>
    <row r="16">
      <c r="A16" s="4" t="inlineStr">
        <is>
          <t>Granted (in Dollars per share)</t>
        </is>
      </c>
      <c r="B16" s="5" t="n">
        <v>3</v>
      </c>
      <c r="C16" s="4" t="inlineStr">
        <is>
          <t xml:space="preserve"> </t>
        </is>
      </c>
    </row>
    <row r="17">
      <c r="A17" s="4" t="inlineStr">
        <is>
          <t>Forfeited (in Dollars per share)</t>
        </is>
      </c>
      <c r="B17" s="8" t="n">
        <v>15.82</v>
      </c>
      <c r="C17"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 Schedule of stock based compensation expense related to options granted to employees and non employee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269</v>
      </c>
      <c r="C4" s="6" t="n">
        <v>2335</v>
      </c>
      <c r="D4" s="6" t="n">
        <v>3693</v>
      </c>
      <c r="E4" s="6" t="n">
        <v>6989</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9</v>
      </c>
      <c r="C7" s="5" t="n">
        <v>45</v>
      </c>
      <c r="D7" s="5" t="n">
        <v>629</v>
      </c>
      <c r="E7" s="5" t="n">
        <v>149</v>
      </c>
    </row>
    <row r="8">
      <c r="A8" s="4" t="inlineStr">
        <is>
          <t>Research and development expens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905</v>
      </c>
      <c r="C10" s="5" t="n">
        <v>1148</v>
      </c>
      <c r="D10" s="5" t="n">
        <v>2109</v>
      </c>
      <c r="E10" s="5" t="n">
        <v>3518</v>
      </c>
    </row>
    <row r="11">
      <c r="A11" s="4" t="inlineStr">
        <is>
          <t>Selling, general and administrative expens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355</v>
      </c>
      <c r="C13" s="6" t="n">
        <v>1142</v>
      </c>
      <c r="D13" s="6" t="n">
        <v>955</v>
      </c>
      <c r="E13" s="6" t="n">
        <v>332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6" customWidth="1" min="1" max="1"/>
    <col width="14" customWidth="1" min="2" max="2"/>
    <col width="15" customWidth="1" min="3" max="3"/>
    <col width="51" customWidth="1" min="4" max="4"/>
    <col width="22" customWidth="1" min="5" max="5"/>
    <col width="22" customWidth="1" min="6" max="6"/>
  </cols>
  <sheetData>
    <row r="1">
      <c r="A1" s="1" t="inlineStr">
        <is>
          <t>Earnout Liability - Narrative (Details) $ / shares in Units, $ in Thousands</t>
        </is>
      </c>
      <c r="C1" s="2" t="inlineStr">
        <is>
          <t>8 Months Ended</t>
        </is>
      </c>
      <c r="D1" s="2" t="inlineStr">
        <is>
          <t>9 Months Ended</t>
        </is>
      </c>
    </row>
    <row r="2">
      <c r="B2" s="2" t="inlineStr">
        <is>
          <t>Feb. 10, 2022</t>
        </is>
      </c>
      <c r="C2" s="2" t="inlineStr">
        <is>
          <t>Sep. 30, 2022</t>
        </is>
      </c>
      <c r="D2" s="2" t="inlineStr">
        <is>
          <t>Sep. 30, 2024 USD ($) tradingDay $ / shares shares</t>
        </is>
      </c>
      <c r="E2" s="2" t="inlineStr">
        <is>
          <t>Sep. 30, 2023 USD ($)</t>
        </is>
      </c>
      <c r="F2" s="2" t="inlineStr">
        <is>
          <t>Dec. 31, 2023 USD ($)</t>
        </is>
      </c>
    </row>
    <row r="3">
      <c r="A3" s="3" t="inlineStr">
        <is>
          <t>Earnout Liability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iod of contingency</t>
        </is>
      </c>
      <c r="B4" s="4" t="inlineStr">
        <is>
          <t xml:space="preserve"> </t>
        </is>
      </c>
      <c r="C4" s="4" t="inlineStr">
        <is>
          <t xml:space="preserve"> </t>
        </is>
      </c>
      <c r="D4" s="4" t="inlineStr">
        <is>
          <t>3 years</t>
        </is>
      </c>
      <c r="E4" s="4" t="inlineStr">
        <is>
          <t xml:space="preserve"> </t>
        </is>
      </c>
      <c r="F4" s="4" t="inlineStr">
        <is>
          <t xml:space="preserve"> </t>
        </is>
      </c>
    </row>
    <row r="5">
      <c r="A5" s="4" t="inlineStr">
        <is>
          <t>Expected dividend yield</t>
        </is>
      </c>
      <c r="B5" s="9" t="n">
        <v>0</v>
      </c>
      <c r="C5" s="9" t="n">
        <v>0</v>
      </c>
      <c r="D5" s="9" t="n">
        <v>0</v>
      </c>
      <c r="E5" s="4" t="inlineStr">
        <is>
          <t xml:space="preserve"> </t>
        </is>
      </c>
      <c r="F5" s="4" t="inlineStr">
        <is>
          <t xml:space="preserve"> </t>
        </is>
      </c>
    </row>
    <row r="6">
      <c r="A6" s="4" t="inlineStr">
        <is>
          <t>Earnout liability | $</t>
        </is>
      </c>
      <c r="B6" s="4" t="inlineStr">
        <is>
          <t xml:space="preserve"> </t>
        </is>
      </c>
      <c r="C6" s="4" t="inlineStr">
        <is>
          <t xml:space="preserve"> </t>
        </is>
      </c>
      <c r="D6" s="6" t="n">
        <v>34</v>
      </c>
      <c r="E6" s="4" t="inlineStr">
        <is>
          <t xml:space="preserve"> </t>
        </is>
      </c>
      <c r="F6" s="6" t="n">
        <v>93</v>
      </c>
    </row>
    <row r="7">
      <c r="A7" s="4" t="inlineStr">
        <is>
          <t>Gain (loss) on earnout liability | $</t>
        </is>
      </c>
      <c r="B7" s="4" t="inlineStr">
        <is>
          <t xml:space="preserve"> </t>
        </is>
      </c>
      <c r="C7" s="4" t="inlineStr">
        <is>
          <t xml:space="preserve"> </t>
        </is>
      </c>
      <c r="D7" s="4" t="inlineStr">
        <is>
          <t xml:space="preserve"> </t>
        </is>
      </c>
      <c r="E7" s="6" t="n">
        <v>800</v>
      </c>
      <c r="F7" s="4" t="inlineStr">
        <is>
          <t xml:space="preserve"> </t>
        </is>
      </c>
    </row>
    <row r="8">
      <c r="A8" s="4" t="inlineStr">
        <is>
          <t>Class A Stock | Share Price Two</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arnout Liability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rading days threshold</t>
        </is>
      </c>
      <c r="B10" s="4" t="inlineStr">
        <is>
          <t xml:space="preserve"> </t>
        </is>
      </c>
      <c r="C10" s="4" t="inlineStr">
        <is>
          <t xml:space="preserve"> </t>
        </is>
      </c>
      <c r="D10" s="5" t="n">
        <v>20</v>
      </c>
      <c r="E10" s="4" t="inlineStr">
        <is>
          <t xml:space="preserve"> </t>
        </is>
      </c>
      <c r="F10" s="4" t="inlineStr">
        <is>
          <t xml:space="preserve"> </t>
        </is>
      </c>
    </row>
    <row r="11">
      <c r="A11" s="4" t="inlineStr">
        <is>
          <t>Consecutive trading days threshold</t>
        </is>
      </c>
      <c r="B11" s="4" t="inlineStr">
        <is>
          <t xml:space="preserve"> </t>
        </is>
      </c>
      <c r="C11" s="4" t="inlineStr">
        <is>
          <t xml:space="preserve"> </t>
        </is>
      </c>
      <c r="D11" s="5" t="n">
        <v>30</v>
      </c>
      <c r="E11" s="4" t="inlineStr">
        <is>
          <t xml:space="preserve"> </t>
        </is>
      </c>
      <c r="F11" s="4" t="inlineStr">
        <is>
          <t xml:space="preserve"> </t>
        </is>
      </c>
    </row>
    <row r="12">
      <c r="A12" s="4" t="inlineStr">
        <is>
          <t>Number of shares (in shares) | shares</t>
        </is>
      </c>
      <c r="B12" s="4" t="inlineStr">
        <is>
          <t xml:space="preserve"> </t>
        </is>
      </c>
      <c r="C12" s="4" t="inlineStr">
        <is>
          <t xml:space="preserve"> </t>
        </is>
      </c>
      <c r="D12" s="5" t="n">
        <v>600000</v>
      </c>
      <c r="E12" s="4" t="inlineStr">
        <is>
          <t xml:space="preserve"> </t>
        </is>
      </c>
      <c r="F12" s="4" t="inlineStr">
        <is>
          <t xml:space="preserve"> </t>
        </is>
      </c>
    </row>
    <row r="13">
      <c r="A13" s="4" t="inlineStr">
        <is>
          <t>Class A Stock | Business Combination | Share Price On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arnout Liability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ceeds price per share (in Dollars per share) | $ / shares</t>
        </is>
      </c>
      <c r="B15" s="4" t="inlineStr">
        <is>
          <t xml:space="preserve"> </t>
        </is>
      </c>
      <c r="C15" s="4" t="inlineStr">
        <is>
          <t xml:space="preserve"> </t>
        </is>
      </c>
      <c r="D15" s="6" t="n">
        <v>150</v>
      </c>
      <c r="E15" s="4" t="inlineStr">
        <is>
          <t xml:space="preserve"> </t>
        </is>
      </c>
      <c r="F15" s="4" t="inlineStr">
        <is>
          <t xml:space="preserve"> </t>
        </is>
      </c>
    </row>
    <row r="16">
      <c r="A16" s="4" t="inlineStr">
        <is>
          <t>Trading days threshold</t>
        </is>
      </c>
      <c r="B16" s="4" t="inlineStr">
        <is>
          <t xml:space="preserve"> </t>
        </is>
      </c>
      <c r="C16" s="4" t="inlineStr">
        <is>
          <t xml:space="preserve"> </t>
        </is>
      </c>
      <c r="D16" s="5" t="n">
        <v>20</v>
      </c>
      <c r="E16" s="4" t="inlineStr">
        <is>
          <t xml:space="preserve"> </t>
        </is>
      </c>
      <c r="F16" s="4" t="inlineStr">
        <is>
          <t xml:space="preserve"> </t>
        </is>
      </c>
    </row>
    <row r="17">
      <c r="A17" s="4" t="inlineStr">
        <is>
          <t>Consecutive trading days threshold</t>
        </is>
      </c>
      <c r="B17" s="4" t="inlineStr">
        <is>
          <t xml:space="preserve"> </t>
        </is>
      </c>
      <c r="C17" s="4" t="inlineStr">
        <is>
          <t xml:space="preserve"> </t>
        </is>
      </c>
      <c r="D17" s="5" t="n">
        <v>30</v>
      </c>
      <c r="E17" s="4" t="inlineStr">
        <is>
          <t xml:space="preserve"> </t>
        </is>
      </c>
      <c r="F17" s="4" t="inlineStr">
        <is>
          <t xml:space="preserve"> </t>
        </is>
      </c>
    </row>
    <row r="18">
      <c r="A18" s="4" t="inlineStr">
        <is>
          <t>Number of shares (in shares) | shares</t>
        </is>
      </c>
      <c r="B18" s="4" t="inlineStr">
        <is>
          <t xml:space="preserve"> </t>
        </is>
      </c>
      <c r="C18" s="4" t="inlineStr">
        <is>
          <t xml:space="preserve"> </t>
        </is>
      </c>
      <c r="D18" s="5" t="n">
        <v>700000</v>
      </c>
      <c r="E18" s="4" t="inlineStr">
        <is>
          <t xml:space="preserve"> </t>
        </is>
      </c>
      <c r="F18" s="4" t="inlineStr">
        <is>
          <t xml:space="preserve"> </t>
        </is>
      </c>
    </row>
    <row r="19">
      <c r="A19" s="4" t="inlineStr">
        <is>
          <t>Class A Stock | Business Combination | Share Price Two</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Earnout Liability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ceeds price per share (in Dollars per share) | $ / shares</t>
        </is>
      </c>
      <c r="B21" s="4" t="inlineStr">
        <is>
          <t xml:space="preserve"> </t>
        </is>
      </c>
      <c r="C21" s="4" t="inlineStr">
        <is>
          <t xml:space="preserve"> </t>
        </is>
      </c>
      <c r="D21" s="6" t="n">
        <v>175</v>
      </c>
      <c r="E21" s="4" t="inlineStr">
        <is>
          <t xml:space="preserve"> </t>
        </is>
      </c>
      <c r="F21" s="4" t="inlineStr">
        <is>
          <t xml:space="preserve"> </t>
        </is>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16" customWidth="1" min="3" max="3"/>
    <col width="15" customWidth="1" min="4" max="4"/>
  </cols>
  <sheetData>
    <row r="1">
      <c r="A1" s="1" t="inlineStr">
        <is>
          <t>Earnout Liability - Schedule of assumptions used in estimating the fair value of the earnout liability (Details) - $ / shares</t>
        </is>
      </c>
      <c r="C1" s="2" t="inlineStr">
        <is>
          <t>8 Months Ended</t>
        </is>
      </c>
      <c r="D1" s="2" t="inlineStr">
        <is>
          <t>9 Months Ended</t>
        </is>
      </c>
    </row>
    <row r="2">
      <c r="B2" s="2" t="inlineStr">
        <is>
          <t>Feb. 10, 2022</t>
        </is>
      </c>
      <c r="C2" s="2" t="inlineStr">
        <is>
          <t>Sep. 30, 2022</t>
        </is>
      </c>
      <c r="D2" s="2" t="inlineStr">
        <is>
          <t>Sep. 30, 2024</t>
        </is>
      </c>
    </row>
    <row r="3">
      <c r="A3" s="3" t="inlineStr">
        <is>
          <t>Disclosure Of Earnout Liability [Abstract]</t>
        </is>
      </c>
      <c r="B3" s="4" t="inlineStr">
        <is>
          <t xml:space="preserve"> </t>
        </is>
      </c>
      <c r="C3" s="4" t="inlineStr">
        <is>
          <t xml:space="preserve"> </t>
        </is>
      </c>
      <c r="D3" s="4" t="inlineStr">
        <is>
          <t xml:space="preserve"> </t>
        </is>
      </c>
    </row>
    <row r="4">
      <c r="A4" s="4" t="inlineStr">
        <is>
          <t>Current stock price (in Dollars per share)</t>
        </is>
      </c>
      <c r="B4" s="8" t="n">
        <v>3.14</v>
      </c>
      <c r="C4" s="4" t="inlineStr">
        <is>
          <t xml:space="preserve"> </t>
        </is>
      </c>
      <c r="D4" s="8" t="n">
        <v>3.08</v>
      </c>
    </row>
    <row r="5">
      <c r="A5" s="4" t="inlineStr">
        <is>
          <t>Expected volatility</t>
        </is>
      </c>
      <c r="B5" s="9" t="n">
        <v>1.17</v>
      </c>
      <c r="C5" s="9" t="n">
        <v>1.17</v>
      </c>
      <c r="D5" s="4" t="inlineStr">
        <is>
          <t xml:space="preserve"> </t>
        </is>
      </c>
    </row>
    <row r="6">
      <c r="A6" s="4" t="inlineStr">
        <is>
          <t>Risk-free interest rate</t>
        </is>
      </c>
      <c r="B6" s="12" t="n">
        <v>0.0532</v>
      </c>
      <c r="C6" s="12" t="n">
        <v>0.0532</v>
      </c>
      <c r="D6" s="4" t="inlineStr">
        <is>
          <t xml:space="preserve"> </t>
        </is>
      </c>
    </row>
    <row r="7">
      <c r="A7" s="4" t="inlineStr">
        <is>
          <t>Expected term (in years)</t>
        </is>
      </c>
      <c r="B7" s="4" t="inlineStr">
        <is>
          <t>1 year 2 months 12 days</t>
        </is>
      </c>
      <c r="C7" s="4" t="inlineStr">
        <is>
          <t>7 months 6 days</t>
        </is>
      </c>
      <c r="D7" s="4" t="inlineStr">
        <is>
          <t xml:space="preserve"> </t>
        </is>
      </c>
    </row>
    <row r="8">
      <c r="A8" s="4" t="inlineStr">
        <is>
          <t>Expected dividend yield</t>
        </is>
      </c>
      <c r="B8" s="9" t="n">
        <v>0</v>
      </c>
      <c r="C8" s="9" t="n">
        <v>0</v>
      </c>
      <c r="D8" s="9"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1" customWidth="1" min="1" max="1"/>
    <col width="40" customWidth="1" min="2" max="2"/>
    <col width="51" customWidth="1" min="3" max="3"/>
    <col width="22" customWidth="1" min="4" max="4"/>
    <col width="22" customWidth="1" min="5" max="5"/>
  </cols>
  <sheetData>
    <row r="1">
      <c r="A1" s="1" t="inlineStr">
        <is>
          <t>Warrants (Details) $ / shares in Units, $ in Thousands</t>
        </is>
      </c>
      <c r="B1" s="2" t="inlineStr">
        <is>
          <t>3 Months Ended</t>
        </is>
      </c>
      <c r="C1" s="2" t="inlineStr">
        <is>
          <t>9 Months Ended</t>
        </is>
      </c>
    </row>
    <row r="2">
      <c r="B2" s="2" t="inlineStr">
        <is>
          <t>Sep. 30, 2024 USD ($) $ / shares shares</t>
        </is>
      </c>
      <c r="C2" s="2" t="inlineStr">
        <is>
          <t>Sep. 30, 2024 USD ($) tradingDay $ / shares shares</t>
        </is>
      </c>
      <c r="D2" s="2" t="inlineStr">
        <is>
          <t>Sep. 30, 2023 USD ($)</t>
        </is>
      </c>
      <c r="E2" s="2" t="inlineStr">
        <is>
          <t>Dec. 31, 2023 USD ($)</t>
        </is>
      </c>
    </row>
    <row r="3">
      <c r="A3" s="3" t="inlineStr">
        <is>
          <t>Warrants (Details) [Line Items]</t>
        </is>
      </c>
      <c r="B3" s="4" t="inlineStr">
        <is>
          <t xml:space="preserve"> </t>
        </is>
      </c>
      <c r="C3" s="4" t="inlineStr">
        <is>
          <t xml:space="preserve"> </t>
        </is>
      </c>
      <c r="D3" s="4" t="inlineStr">
        <is>
          <t xml:space="preserve"> </t>
        </is>
      </c>
      <c r="E3" s="4" t="inlineStr">
        <is>
          <t xml:space="preserve"> </t>
        </is>
      </c>
    </row>
    <row r="4">
      <c r="A4" s="4" t="inlineStr">
        <is>
          <t>Warrants exercise price (in Dollars per share) | $ / shares</t>
        </is>
      </c>
      <c r="B4" s="8" t="n">
        <v>0.01</v>
      </c>
      <c r="C4" s="8" t="n">
        <v>0.01</v>
      </c>
      <c r="D4" s="4" t="inlineStr">
        <is>
          <t xml:space="preserve"> </t>
        </is>
      </c>
      <c r="E4" s="4" t="inlineStr">
        <is>
          <t xml:space="preserve"> </t>
        </is>
      </c>
    </row>
    <row r="5">
      <c r="A5" s="4" t="inlineStr">
        <is>
          <t>Warrants, redemption notice</t>
        </is>
      </c>
      <c r="B5" s="4" t="inlineStr">
        <is>
          <t xml:space="preserve"> </t>
        </is>
      </c>
      <c r="C5" s="4" t="inlineStr">
        <is>
          <t>30 days</t>
        </is>
      </c>
      <c r="D5" s="4" t="inlineStr">
        <is>
          <t xml:space="preserve"> </t>
        </is>
      </c>
      <c r="E5" s="4" t="inlineStr">
        <is>
          <t xml:space="preserve"> </t>
        </is>
      </c>
    </row>
    <row r="6">
      <c r="A6" s="4" t="inlineStr">
        <is>
          <t>Warrants, trading days threshold | tradingDay</t>
        </is>
      </c>
      <c r="B6" s="4" t="inlineStr">
        <is>
          <t xml:space="preserve"> </t>
        </is>
      </c>
      <c r="C6" s="5" t="n">
        <v>20</v>
      </c>
      <c r="D6" s="4" t="inlineStr">
        <is>
          <t xml:space="preserve"> </t>
        </is>
      </c>
      <c r="E6" s="4" t="inlineStr">
        <is>
          <t xml:space="preserve"> </t>
        </is>
      </c>
    </row>
    <row r="7">
      <c r="A7" s="4" t="inlineStr">
        <is>
          <t>Warrants, consecutive trading days threshold | tradingDay</t>
        </is>
      </c>
      <c r="B7" s="4" t="inlineStr">
        <is>
          <t xml:space="preserve"> </t>
        </is>
      </c>
      <c r="C7" s="5" t="n">
        <v>30</v>
      </c>
      <c r="D7" s="4" t="inlineStr">
        <is>
          <t xml:space="preserve"> </t>
        </is>
      </c>
      <c r="E7" s="4" t="inlineStr">
        <is>
          <t xml:space="preserve"> </t>
        </is>
      </c>
    </row>
    <row r="8">
      <c r="A8" s="4" t="inlineStr">
        <is>
          <t>Loss (gain) on change in fair value of warrant liability | $</t>
        </is>
      </c>
      <c r="B8" s="4" t="inlineStr">
        <is>
          <t xml:space="preserve"> </t>
        </is>
      </c>
      <c r="C8" s="6" t="n">
        <v>23</v>
      </c>
      <c r="D8" s="6" t="n">
        <v>-299</v>
      </c>
      <c r="E8" s="4" t="inlineStr">
        <is>
          <t xml:space="preserve"> </t>
        </is>
      </c>
    </row>
    <row r="9">
      <c r="A9" s="4" t="inlineStr">
        <is>
          <t>Warrant liability | $</t>
        </is>
      </c>
      <c r="B9" s="6" t="n">
        <v>66</v>
      </c>
      <c r="C9" s="6" t="n">
        <v>66</v>
      </c>
      <c r="D9" s="4" t="inlineStr">
        <is>
          <t xml:space="preserve"> </t>
        </is>
      </c>
      <c r="E9" s="6" t="n">
        <v>43</v>
      </c>
    </row>
    <row r="10">
      <c r="A10" s="4" t="inlineStr">
        <is>
          <t>IPO</t>
        </is>
      </c>
      <c r="B10" s="4" t="inlineStr">
        <is>
          <t xml:space="preserve"> </t>
        </is>
      </c>
      <c r="C10" s="4" t="inlineStr">
        <is>
          <t xml:space="preserve"> </t>
        </is>
      </c>
      <c r="D10" s="4" t="inlineStr">
        <is>
          <t xml:space="preserve"> </t>
        </is>
      </c>
      <c r="E10" s="4" t="inlineStr">
        <is>
          <t xml:space="preserve"> </t>
        </is>
      </c>
    </row>
    <row r="11">
      <c r="A11" s="3" t="inlineStr">
        <is>
          <t>Warrants (Details) [Line Items]</t>
        </is>
      </c>
      <c r="B11" s="4" t="inlineStr">
        <is>
          <t xml:space="preserve"> </t>
        </is>
      </c>
      <c r="C11" s="4" t="inlineStr">
        <is>
          <t xml:space="preserve"> </t>
        </is>
      </c>
      <c r="D11" s="4" t="inlineStr">
        <is>
          <t xml:space="preserve"> </t>
        </is>
      </c>
      <c r="E11" s="4" t="inlineStr">
        <is>
          <t xml:space="preserve"> </t>
        </is>
      </c>
    </row>
    <row r="12">
      <c r="A12" s="4" t="inlineStr">
        <is>
          <t>Sale of public warrants (in shares) | shares</t>
        </is>
      </c>
      <c r="B12" s="5" t="n">
        <v>8625000</v>
      </c>
      <c r="C12" s="5" t="n">
        <v>8625000</v>
      </c>
      <c r="D12" s="4" t="inlineStr">
        <is>
          <t xml:space="preserve"> </t>
        </is>
      </c>
      <c r="E12" s="4" t="inlineStr">
        <is>
          <t xml:space="preserve"> </t>
        </is>
      </c>
    </row>
    <row r="13">
      <c r="A13" s="4" t="inlineStr">
        <is>
          <t>Warrants , term</t>
        </is>
      </c>
      <c r="B13" s="4" t="inlineStr">
        <is>
          <t>5 years</t>
        </is>
      </c>
      <c r="C13" s="4" t="inlineStr">
        <is>
          <t>5 years</t>
        </is>
      </c>
      <c r="D13" s="4" t="inlineStr">
        <is>
          <t xml:space="preserve"> </t>
        </is>
      </c>
      <c r="E13" s="4" t="inlineStr">
        <is>
          <t xml:space="preserve"> </t>
        </is>
      </c>
    </row>
    <row r="14">
      <c r="A14" s="4" t="inlineStr">
        <is>
          <t>Class A Stock</t>
        </is>
      </c>
      <c r="B14" s="4" t="inlineStr">
        <is>
          <t xml:space="preserve"> </t>
        </is>
      </c>
      <c r="C14" s="4" t="inlineStr">
        <is>
          <t xml:space="preserve"> </t>
        </is>
      </c>
      <c r="D14" s="4" t="inlineStr">
        <is>
          <t xml:space="preserve"> </t>
        </is>
      </c>
      <c r="E14" s="4" t="inlineStr">
        <is>
          <t xml:space="preserve"> </t>
        </is>
      </c>
    </row>
    <row r="15">
      <c r="A15" s="3" t="inlineStr">
        <is>
          <t>Warrants (Details) [Line Items]</t>
        </is>
      </c>
      <c r="B15" s="4" t="inlineStr">
        <is>
          <t xml:space="preserve"> </t>
        </is>
      </c>
      <c r="C15" s="4" t="inlineStr">
        <is>
          <t xml:space="preserve"> </t>
        </is>
      </c>
      <c r="D15" s="4" t="inlineStr">
        <is>
          <t xml:space="preserve"> </t>
        </is>
      </c>
      <c r="E15" s="4" t="inlineStr">
        <is>
          <t xml:space="preserve"> </t>
        </is>
      </c>
    </row>
    <row r="16">
      <c r="A16" s="4" t="inlineStr">
        <is>
          <t>Price per share (in Dollars per share) | $ / shares</t>
        </is>
      </c>
      <c r="B16" s="6" t="n">
        <v>180</v>
      </c>
      <c r="C16" s="6" t="n">
        <v>180</v>
      </c>
      <c r="D16" s="4" t="inlineStr">
        <is>
          <t xml:space="preserve"> </t>
        </is>
      </c>
      <c r="E16" s="4" t="inlineStr">
        <is>
          <t xml:space="preserve"> </t>
        </is>
      </c>
    </row>
    <row r="17">
      <c r="A17" s="4" t="inlineStr">
        <is>
          <t>Class A Stock | IPO</t>
        </is>
      </c>
      <c r="B17" s="4" t="inlineStr">
        <is>
          <t xml:space="preserve"> </t>
        </is>
      </c>
      <c r="C17" s="4" t="inlineStr">
        <is>
          <t xml:space="preserve"> </t>
        </is>
      </c>
      <c r="D17" s="4" t="inlineStr">
        <is>
          <t xml:space="preserve"> </t>
        </is>
      </c>
      <c r="E17" s="4" t="inlineStr">
        <is>
          <t xml:space="preserve"> </t>
        </is>
      </c>
    </row>
    <row r="18">
      <c r="A18" s="3" t="inlineStr">
        <is>
          <t>Warrants (Details) [Line Items]</t>
        </is>
      </c>
      <c r="B18" s="4" t="inlineStr">
        <is>
          <t xml:space="preserve"> </t>
        </is>
      </c>
      <c r="C18" s="4" t="inlineStr">
        <is>
          <t xml:space="preserve"> </t>
        </is>
      </c>
      <c r="D18" s="4" t="inlineStr">
        <is>
          <t xml:space="preserve"> </t>
        </is>
      </c>
      <c r="E18" s="4" t="inlineStr">
        <is>
          <t xml:space="preserve"> </t>
        </is>
      </c>
    </row>
    <row r="19">
      <c r="A19" s="4" t="inlineStr">
        <is>
          <t>Number of shares per warrant (in shares) | shares</t>
        </is>
      </c>
      <c r="B19" s="5" t="n">
        <v>10</v>
      </c>
      <c r="C19" s="5" t="n">
        <v>10</v>
      </c>
      <c r="D19" s="4" t="inlineStr">
        <is>
          <t xml:space="preserve"> </t>
        </is>
      </c>
      <c r="E19" s="4" t="inlineStr">
        <is>
          <t xml:space="preserve"> </t>
        </is>
      </c>
    </row>
    <row r="20">
      <c r="A20" s="4" t="inlineStr">
        <is>
          <t>Price per share (in Dollars per share) | $ / shares</t>
        </is>
      </c>
      <c r="B20" s="6" t="n">
        <v>115</v>
      </c>
      <c r="C20" s="6" t="n">
        <v>115</v>
      </c>
      <c r="D20" s="4" t="inlineStr">
        <is>
          <t xml:space="preserve"> </t>
        </is>
      </c>
      <c r="E20" s="4" t="inlineStr">
        <is>
          <t xml:space="preserve"> </t>
        </is>
      </c>
    </row>
    <row r="21">
      <c r="A21" s="4" t="inlineStr">
        <is>
          <t>Business Combination</t>
        </is>
      </c>
      <c r="B21" s="4" t="inlineStr">
        <is>
          <t xml:space="preserve"> </t>
        </is>
      </c>
      <c r="C21" s="4" t="inlineStr">
        <is>
          <t xml:space="preserve"> </t>
        </is>
      </c>
      <c r="D21" s="4" t="inlineStr">
        <is>
          <t xml:space="preserve"> </t>
        </is>
      </c>
      <c r="E21" s="4" t="inlineStr">
        <is>
          <t xml:space="preserve"> </t>
        </is>
      </c>
    </row>
    <row r="22">
      <c r="A22" s="3" t="inlineStr">
        <is>
          <t>Warrants (Details) [Line Items]</t>
        </is>
      </c>
      <c r="B22" s="4" t="inlineStr">
        <is>
          <t xml:space="preserve"> </t>
        </is>
      </c>
      <c r="C22" s="4" t="inlineStr">
        <is>
          <t xml:space="preserve"> </t>
        </is>
      </c>
      <c r="D22" s="4" t="inlineStr">
        <is>
          <t xml:space="preserve"> </t>
        </is>
      </c>
      <c r="E22" s="4" t="inlineStr">
        <is>
          <t xml:space="preserve"> </t>
        </is>
      </c>
    </row>
    <row r="23">
      <c r="A23" s="4" t="inlineStr">
        <is>
          <t>Fair value of private placement | $</t>
        </is>
      </c>
      <c r="B23" s="6" t="n">
        <v>2600</v>
      </c>
      <c r="C23" s="6" t="n">
        <v>2600</v>
      </c>
      <c r="D23" s="4" t="inlineStr">
        <is>
          <t xml:space="preserve"> </t>
        </is>
      </c>
      <c r="E23" s="4" t="inlineStr">
        <is>
          <t xml:space="preserve"> </t>
        </is>
      </c>
    </row>
    <row r="24">
      <c r="A24" s="4" t="inlineStr">
        <is>
          <t>Sponsor | Purchase Agreement</t>
        </is>
      </c>
      <c r="B24" s="4" t="inlineStr">
        <is>
          <t xml:space="preserve"> </t>
        </is>
      </c>
      <c r="C24" s="4" t="inlineStr">
        <is>
          <t xml:space="preserve"> </t>
        </is>
      </c>
      <c r="D24" s="4" t="inlineStr">
        <is>
          <t xml:space="preserve"> </t>
        </is>
      </c>
      <c r="E24" s="4" t="inlineStr">
        <is>
          <t xml:space="preserve"> </t>
        </is>
      </c>
    </row>
    <row r="25">
      <c r="A25" s="3" t="inlineStr">
        <is>
          <t>Warrants (Details) [Line Items]</t>
        </is>
      </c>
      <c r="B25" s="4" t="inlineStr">
        <is>
          <t xml:space="preserve"> </t>
        </is>
      </c>
      <c r="C25" s="4" t="inlineStr">
        <is>
          <t xml:space="preserve"> </t>
        </is>
      </c>
      <c r="D25" s="4" t="inlineStr">
        <is>
          <t xml:space="preserve"> </t>
        </is>
      </c>
      <c r="E25" s="4" t="inlineStr">
        <is>
          <t xml:space="preserve"> </t>
        </is>
      </c>
    </row>
    <row r="26">
      <c r="A26" s="4" t="inlineStr">
        <is>
          <t>Private placement warrants (in shares) | shares</t>
        </is>
      </c>
      <c r="B26" s="5" t="n">
        <v>5175000</v>
      </c>
      <c r="C26" s="4" t="inlineStr">
        <is>
          <t xml:space="preserve"> </t>
        </is>
      </c>
      <c r="D26" s="4" t="inlineStr">
        <is>
          <t xml:space="preserve"> </t>
        </is>
      </c>
      <c r="E26"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14" customWidth="1" min="2" max="2"/>
  </cols>
  <sheetData>
    <row r="1">
      <c r="A1" s="1" t="inlineStr">
        <is>
          <t>Leases - Narrative (Details)</t>
        </is>
      </c>
      <c r="B1" s="2" t="inlineStr">
        <is>
          <t>Sep. 30, 2024</t>
        </is>
      </c>
    </row>
    <row r="2">
      <c r="A2" s="3" t="inlineStr">
        <is>
          <t>Leases [Abstract]</t>
        </is>
      </c>
      <c r="B2" s="4" t="inlineStr">
        <is>
          <t xml:space="preserve"> </t>
        </is>
      </c>
    </row>
    <row r="3">
      <c r="A3" s="4" t="inlineStr">
        <is>
          <t>Lease term</t>
        </is>
      </c>
      <c r="B3" s="4" t="inlineStr">
        <is>
          <t>1 year</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Details) - Schedule of components of lease expens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799</v>
      </c>
      <c r="C4" s="6" t="n">
        <v>803</v>
      </c>
      <c r="D4" s="6" t="n">
        <v>2398</v>
      </c>
      <c r="E4" s="6" t="n">
        <v>2271</v>
      </c>
    </row>
    <row r="5">
      <c r="A5" s="4" t="inlineStr">
        <is>
          <t>Variable lease cost</t>
        </is>
      </c>
      <c r="B5" s="5" t="n">
        <v>215</v>
      </c>
      <c r="C5" s="5" t="n">
        <v>202</v>
      </c>
      <c r="D5" s="5" t="n">
        <v>652</v>
      </c>
      <c r="E5" s="5" t="n">
        <v>610</v>
      </c>
    </row>
    <row r="6">
      <c r="A6" s="4" t="inlineStr">
        <is>
          <t>Total operating lease cost</t>
        </is>
      </c>
      <c r="B6" s="6" t="n">
        <v>1014</v>
      </c>
      <c r="C6" s="6" t="n">
        <v>1005</v>
      </c>
      <c r="D6" s="6" t="n">
        <v>3050</v>
      </c>
      <c r="E6" s="6" t="n">
        <v>288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chedule of supplemental cash flow information - USD ($) $ in Thousands</t>
        </is>
      </c>
      <c r="B1" s="2" t="inlineStr">
        <is>
          <t>9 Months Ended</t>
        </is>
      </c>
    </row>
    <row r="2">
      <c r="B2" s="2" t="inlineStr">
        <is>
          <t>Sep. 30, 2024</t>
        </is>
      </c>
      <c r="C2" s="2" t="inlineStr">
        <is>
          <t>Sep. 30, 2023</t>
        </is>
      </c>
    </row>
    <row r="3">
      <c r="A3" s="3" t="inlineStr">
        <is>
          <t>Cash paid for amounts included in the measurement of lease liabilities:</t>
        </is>
      </c>
      <c r="B3" s="4" t="inlineStr">
        <is>
          <t xml:space="preserve"> </t>
        </is>
      </c>
      <c r="C3" s="4" t="inlineStr">
        <is>
          <t xml:space="preserve"> </t>
        </is>
      </c>
    </row>
    <row r="4">
      <c r="A4" s="4" t="inlineStr">
        <is>
          <t>Cash paid for operating leases included in operating activities</t>
        </is>
      </c>
      <c r="B4" s="6" t="n">
        <v>2438</v>
      </c>
      <c r="C4" s="6" t="n">
        <v>1774</v>
      </c>
    </row>
    <row r="5">
      <c r="A5" s="3" t="inlineStr">
        <is>
          <t>Right of use assets obtained in exchange for lease obligations:</t>
        </is>
      </c>
      <c r="B5" s="4" t="inlineStr">
        <is>
          <t xml:space="preserve"> </t>
        </is>
      </c>
      <c r="C5" s="4" t="inlineStr">
        <is>
          <t xml:space="preserve"> </t>
        </is>
      </c>
    </row>
    <row r="6">
      <c r="A6" s="4" t="inlineStr">
        <is>
          <t>Operating leases</t>
        </is>
      </c>
      <c r="B6" s="6" t="n">
        <v>0</v>
      </c>
      <c r="C6" s="6" t="n">
        <v>111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7294</v>
      </c>
      <c r="C4" s="6" t="n">
        <v>-4022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02</v>
      </c>
      <c r="C6" s="5" t="n">
        <v>370</v>
      </c>
    </row>
    <row r="7">
      <c r="A7" s="4" t="inlineStr">
        <is>
          <t>Stock-based compensation</t>
        </is>
      </c>
      <c r="B7" s="5" t="n">
        <v>3693</v>
      </c>
      <c r="C7" s="5" t="n">
        <v>6989</v>
      </c>
    </row>
    <row r="8">
      <c r="A8" s="4" t="inlineStr">
        <is>
          <t>Amortization of right-of-use asset</t>
        </is>
      </c>
      <c r="B8" s="5" t="n">
        <v>1253</v>
      </c>
      <c r="C8" s="5" t="n">
        <v>1177</v>
      </c>
    </row>
    <row r="9">
      <c r="A9" s="4" t="inlineStr">
        <is>
          <t>Gain on sales of property and equipment</t>
        </is>
      </c>
      <c r="B9" s="5" t="n">
        <v>-59</v>
      </c>
      <c r="C9" s="5" t="n">
        <v>0</v>
      </c>
    </row>
    <row r="10">
      <c r="A10" s="4" t="inlineStr">
        <is>
          <t>Accretion, other</t>
        </is>
      </c>
      <c r="B10" s="5" t="n">
        <v>-25</v>
      </c>
      <c r="C10" s="5" t="n">
        <v>-682</v>
      </c>
    </row>
    <row r="11">
      <c r="A11" s="4" t="inlineStr">
        <is>
          <t>Gain on change in fair value of earnout liability</t>
        </is>
      </c>
      <c r="B11" s="5" t="n">
        <v>-59</v>
      </c>
      <c r="C11" s="5" t="n">
        <v>-827</v>
      </c>
    </row>
    <row r="12">
      <c r="A12" s="4" t="inlineStr">
        <is>
          <t>Loss (gain) on change in fair value of warrant liability</t>
        </is>
      </c>
      <c r="B12" s="5" t="n">
        <v>23</v>
      </c>
      <c r="C12" s="5" t="n">
        <v>-299</v>
      </c>
    </row>
    <row r="13">
      <c r="A13" s="4" t="inlineStr">
        <is>
          <t>Foreign currency transaction loss, net</t>
        </is>
      </c>
      <c r="B13" s="5" t="n">
        <v>0</v>
      </c>
      <c r="C13" s="5" t="n">
        <v>757</v>
      </c>
    </row>
    <row r="14">
      <c r="A14" s="4" t="inlineStr">
        <is>
          <t>Loss from extinguishment of debt</t>
        </is>
      </c>
      <c r="B14" s="5" t="n">
        <v>0</v>
      </c>
      <c r="C14" s="5" t="n">
        <v>1123</v>
      </c>
    </row>
    <row r="15">
      <c r="A15" s="3" t="inlineStr">
        <is>
          <t>Changes in operating assets and liabilities:</t>
        </is>
      </c>
      <c r="B15" s="4" t="inlineStr">
        <is>
          <t xml:space="preserve"> </t>
        </is>
      </c>
      <c r="C15" s="4" t="inlineStr">
        <is>
          <t xml:space="preserve"> </t>
        </is>
      </c>
    </row>
    <row r="16">
      <c r="A16" s="4" t="inlineStr">
        <is>
          <t>Accounts receivable, net (including $1,873 and $166 from a related party)</t>
        </is>
      </c>
      <c r="B16" s="5" t="n">
        <v>3068</v>
      </c>
      <c r="C16" s="5" t="n">
        <v>-802</v>
      </c>
    </row>
    <row r="17">
      <c r="A17" s="4" t="inlineStr">
        <is>
          <t>Inventories</t>
        </is>
      </c>
      <c r="B17" s="5" t="n">
        <v>1348</v>
      </c>
      <c r="C17" s="5" t="n">
        <v>-941</v>
      </c>
    </row>
    <row r="18">
      <c r="A18" s="4" t="inlineStr">
        <is>
          <t>Prepaid expenses and other current assets</t>
        </is>
      </c>
      <c r="B18" s="5" t="n">
        <v>-1806</v>
      </c>
      <c r="C18" s="5" t="n">
        <v>2974</v>
      </c>
    </row>
    <row r="19">
      <c r="A19" s="4" t="inlineStr">
        <is>
          <t>Other long-term assets</t>
        </is>
      </c>
      <c r="B19" s="5" t="n">
        <v>111</v>
      </c>
      <c r="C19" s="5" t="n">
        <v>202</v>
      </c>
    </row>
    <row r="20">
      <c r="A20" s="4" t="inlineStr">
        <is>
          <t>Accounts payable</t>
        </is>
      </c>
      <c r="B20" s="5" t="n">
        <v>1288</v>
      </c>
      <c r="C20" s="5" t="n">
        <v>-805</v>
      </c>
    </row>
    <row r="21">
      <c r="A21" s="4" t="inlineStr">
        <is>
          <t>Accrued expenses and other current liabilities (including $1,923 and $215 from a related party)</t>
        </is>
      </c>
      <c r="B21" s="5" t="n">
        <v>848</v>
      </c>
      <c r="C21" s="5" t="n">
        <v>1144</v>
      </c>
    </row>
    <row r="22">
      <c r="A22" s="4" t="inlineStr">
        <is>
          <t>Operating lease liabilities</t>
        </is>
      </c>
      <c r="B22" s="5" t="n">
        <v>-1391</v>
      </c>
      <c r="C22" s="5" t="n">
        <v>-680</v>
      </c>
    </row>
    <row r="23">
      <c r="A23" s="4" t="inlineStr">
        <is>
          <t>Net cash used in operating activities</t>
        </is>
      </c>
      <c r="B23" s="5" t="n">
        <v>-8700</v>
      </c>
      <c r="C23" s="5" t="n">
        <v>-30526</v>
      </c>
    </row>
    <row r="24">
      <c r="A24" s="3" t="inlineStr">
        <is>
          <t>CASH FLOWS FROM INVESTING ACTIVITIES:</t>
        </is>
      </c>
      <c r="B24" s="4" t="inlineStr">
        <is>
          <t xml:space="preserve"> </t>
        </is>
      </c>
      <c r="C24" s="4" t="inlineStr">
        <is>
          <t xml:space="preserve"> </t>
        </is>
      </c>
    </row>
    <row r="25">
      <c r="A25" s="4" t="inlineStr">
        <is>
          <t>Purchases of property and equipment</t>
        </is>
      </c>
      <c r="B25" s="5" t="n">
        <v>-3</v>
      </c>
      <c r="C25" s="5" t="n">
        <v>-1292</v>
      </c>
    </row>
    <row r="26">
      <c r="A26" s="4" t="inlineStr">
        <is>
          <t>Purchases of short-term investments</t>
        </is>
      </c>
      <c r="B26" s="5" t="n">
        <v>0</v>
      </c>
      <c r="C26" s="5" t="n">
        <v>-37806</v>
      </c>
    </row>
    <row r="27">
      <c r="A27" s="4" t="inlineStr">
        <is>
          <t>Proceeds from sales of property and equipment</t>
        </is>
      </c>
      <c r="B27" s="5" t="n">
        <v>60</v>
      </c>
      <c r="C27" s="5" t="n">
        <v>0</v>
      </c>
    </row>
    <row r="28">
      <c r="A28" s="4" t="inlineStr">
        <is>
          <t>Proceeds from maturities of short-term investments</t>
        </is>
      </c>
      <c r="B28" s="5" t="n">
        <v>6000</v>
      </c>
      <c r="C28" s="5" t="n">
        <v>25200</v>
      </c>
    </row>
    <row r="29">
      <c r="A29" s="4" t="inlineStr">
        <is>
          <t>Net cash provided by (used in) investing activities</t>
        </is>
      </c>
      <c r="B29" s="5" t="n">
        <v>6057</v>
      </c>
      <c r="C29" s="5" t="n">
        <v>-13898</v>
      </c>
    </row>
    <row r="30">
      <c r="A30" s="3" t="inlineStr">
        <is>
          <t>CASH FLOWS FROM FINANCING ACTIVITIES:</t>
        </is>
      </c>
      <c r="B30" s="4" t="inlineStr">
        <is>
          <t xml:space="preserve"> </t>
        </is>
      </c>
      <c r="C30" s="4" t="inlineStr">
        <is>
          <t xml:space="preserve"> </t>
        </is>
      </c>
    </row>
    <row r="31">
      <c r="A31" s="4" t="inlineStr">
        <is>
          <t>Proceeds from convertible preferred stock with a related party, net of transaction costs</t>
        </is>
      </c>
      <c r="B31" s="5" t="n">
        <v>0</v>
      </c>
      <c r="C31" s="5" t="n">
        <v>99884</v>
      </c>
    </row>
    <row r="32">
      <c r="A32" s="4" t="inlineStr">
        <is>
          <t>Repayment of secured term loan from a related party</t>
        </is>
      </c>
      <c r="B32" s="5" t="n">
        <v>0</v>
      </c>
      <c r="C32" s="5" t="n">
        <v>-45220</v>
      </c>
    </row>
    <row r="33">
      <c r="A33" s="4" t="inlineStr">
        <is>
          <t>Proceeds from issuance of common stock options</t>
        </is>
      </c>
      <c r="B33" s="5" t="n">
        <v>4</v>
      </c>
      <c r="C33" s="5" t="n">
        <v>22</v>
      </c>
    </row>
    <row r="34">
      <c r="A34" s="4" t="inlineStr">
        <is>
          <t>Payments of employee taxes related to vested restricted stock units</t>
        </is>
      </c>
      <c r="B34" s="5" t="n">
        <v>-103</v>
      </c>
      <c r="C34" s="5" t="n">
        <v>-63</v>
      </c>
    </row>
    <row r="35">
      <c r="A35" s="4" t="inlineStr">
        <is>
          <t>Net cash (used in) provided by financing activities</t>
        </is>
      </c>
      <c r="B35" s="5" t="n">
        <v>-99</v>
      </c>
      <c r="C35" s="5" t="n">
        <v>54623</v>
      </c>
    </row>
    <row r="36">
      <c r="A36" s="4" t="inlineStr">
        <is>
          <t>Effect of exchange rate changes on cash</t>
        </is>
      </c>
      <c r="B36" s="5" t="n">
        <v>-13</v>
      </c>
      <c r="C36" s="5" t="n">
        <v>426</v>
      </c>
    </row>
    <row r="37">
      <c r="A37" s="4" t="inlineStr">
        <is>
          <t>Net (decrease) increase in cash, cash equivalents and restricted cash</t>
        </is>
      </c>
      <c r="B37" s="5" t="n">
        <v>-2755</v>
      </c>
      <c r="C37" s="5" t="n">
        <v>10625</v>
      </c>
    </row>
    <row r="38">
      <c r="A38" s="4" t="inlineStr">
        <is>
          <t>Cash, cash equivalents and restricted cash, beginning of period</t>
        </is>
      </c>
      <c r="B38" s="5" t="n">
        <v>51689</v>
      </c>
      <c r="C38" s="5" t="n">
        <v>34518</v>
      </c>
    </row>
    <row r="39">
      <c r="A39" s="4" t="inlineStr">
        <is>
          <t>Cash, cash equivalents and restricted cash, end of period</t>
        </is>
      </c>
      <c r="B39" s="5" t="n">
        <v>48934</v>
      </c>
      <c r="C39" s="5" t="n">
        <v>45143</v>
      </c>
    </row>
    <row r="40">
      <c r="A40" s="3" t="inlineStr">
        <is>
          <t>SUPPLEMENTAL DISCLOSURE OF CASH FLOW INFORMATION</t>
        </is>
      </c>
      <c r="B40" s="4" t="inlineStr">
        <is>
          <t xml:space="preserve"> </t>
        </is>
      </c>
      <c r="C40" s="4" t="inlineStr">
        <is>
          <t xml:space="preserve"> </t>
        </is>
      </c>
    </row>
    <row r="41">
      <c r="A41" s="4" t="inlineStr">
        <is>
          <t>Cash paid for interest</t>
        </is>
      </c>
      <c r="B41" s="5" t="n">
        <v>0</v>
      </c>
      <c r="C41" s="5" t="n">
        <v>63</v>
      </c>
    </row>
    <row r="42">
      <c r="A42" s="4" t="inlineStr">
        <is>
          <t>Cash paid for income taxes</t>
        </is>
      </c>
      <c r="B42" s="5" t="n">
        <v>14</v>
      </c>
      <c r="C42" s="5" t="n">
        <v>0</v>
      </c>
    </row>
    <row r="43">
      <c r="A43" s="3" t="inlineStr">
        <is>
          <t>SUPPLEMENTAL DISCLOSURES OF NON-CASH INVESTING AND FINANCING INFORMATION</t>
        </is>
      </c>
      <c r="B43" s="4" t="inlineStr">
        <is>
          <t xml:space="preserve"> </t>
        </is>
      </c>
      <c r="C43" s="4" t="inlineStr">
        <is>
          <t xml:space="preserve"> </t>
        </is>
      </c>
    </row>
    <row r="44">
      <c r="A44" s="4" t="inlineStr">
        <is>
          <t>Operating leases</t>
        </is>
      </c>
      <c r="B44" s="6" t="n">
        <v>0</v>
      </c>
      <c r="C44" s="6" t="n">
        <v>1119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supplemental balance sheet information related to leases - USD ($) $ in Thousands</t>
        </is>
      </c>
      <c r="B1" s="2" t="inlineStr">
        <is>
          <t>Sep. 30, 2024</t>
        </is>
      </c>
      <c r="C1" s="2" t="inlineStr">
        <is>
          <t>Dec. 31, 2023</t>
        </is>
      </c>
    </row>
    <row r="2">
      <c r="A2" s="3" t="inlineStr">
        <is>
          <t>Operating lease right-of-use assets</t>
        </is>
      </c>
      <c r="B2" s="4" t="inlineStr">
        <is>
          <t xml:space="preserve"> </t>
        </is>
      </c>
      <c r="C2" s="4" t="inlineStr">
        <is>
          <t xml:space="preserve"> </t>
        </is>
      </c>
    </row>
    <row r="3">
      <c r="A3" s="4" t="inlineStr">
        <is>
          <t>Operating Lease, Right-of-Use Asset</t>
        </is>
      </c>
      <c r="B3" s="6" t="n">
        <v>8674</v>
      </c>
      <c r="C3" s="6" t="n">
        <v>10038</v>
      </c>
    </row>
    <row r="4">
      <c r="A4" s="3" t="inlineStr">
        <is>
          <t>Operating lease liabilities:</t>
        </is>
      </c>
      <c r="B4" s="4" t="inlineStr">
        <is>
          <t xml:space="preserve"> </t>
        </is>
      </c>
      <c r="C4" s="4" t="inlineStr">
        <is>
          <t xml:space="preserve"> </t>
        </is>
      </c>
    </row>
    <row r="5">
      <c r="A5" s="4" t="inlineStr">
        <is>
          <t>Operating lease liabilities, current</t>
        </is>
      </c>
      <c r="B5" s="5" t="n">
        <v>2141</v>
      </c>
      <c r="C5" s="5" t="n">
        <v>1875</v>
      </c>
    </row>
    <row r="6">
      <c r="A6" s="4" t="inlineStr">
        <is>
          <t>Operating lease liabilities, non-current</t>
        </is>
      </c>
      <c r="B6" s="5" t="n">
        <v>7063</v>
      </c>
      <c r="C6" s="5" t="n">
        <v>8720</v>
      </c>
    </row>
    <row r="7">
      <c r="A7" s="4" t="inlineStr">
        <is>
          <t>Total operating lease liabilities</t>
        </is>
      </c>
      <c r="B7" s="6" t="n">
        <v>9204</v>
      </c>
      <c r="C7" s="6" t="n">
        <v>1059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Details) - Schedule of weighted average remaining term and discount rate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t>
        </is>
      </c>
      <c r="B3" s="4" t="inlineStr">
        <is>
          <t>3 years 6 months 10 days</t>
        </is>
      </c>
      <c r="C3" s="4" t="inlineStr">
        <is>
          <t>4 years 3 months 7 days</t>
        </is>
      </c>
    </row>
    <row r="4">
      <c r="A4" s="4" t="inlineStr">
        <is>
          <t>Weighted average discount rate</t>
        </is>
      </c>
      <c r="B4" s="12" t="n">
        <v>0.1448</v>
      </c>
      <c r="C4" s="12" t="n">
        <v>0.144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Leases (Details) - Schedule of maturities of lease liabilities $ in Thousands</t>
        </is>
      </c>
      <c r="B1" s="2" t="inlineStr">
        <is>
          <t>9 Months Ended</t>
        </is>
      </c>
    </row>
    <row r="2">
      <c r="B2" s="2" t="inlineStr">
        <is>
          <t>Sep. 30, 2024 USD ($)</t>
        </is>
      </c>
    </row>
    <row r="3">
      <c r="A3" s="3" t="inlineStr">
        <is>
          <t>Leases [Abstract]</t>
        </is>
      </c>
      <c r="B3" s="4" t="inlineStr">
        <is>
          <t xml:space="preserve"> </t>
        </is>
      </c>
    </row>
    <row r="4">
      <c r="A4" s="4" t="inlineStr">
        <is>
          <t>2022</t>
        </is>
      </c>
      <c r="B4" s="6" t="n">
        <v>811</v>
      </c>
    </row>
    <row r="5">
      <c r="A5" s="4" t="inlineStr">
        <is>
          <t>Lessee, Operating Lease, Liability, to be Paid, Year One</t>
        </is>
      </c>
      <c r="B5" s="5" t="n">
        <v>3318</v>
      </c>
    </row>
    <row r="6">
      <c r="A6" s="4" t="inlineStr">
        <is>
          <t>Lessee, Operating Lease, Liability, to be Paid, Year Two</t>
        </is>
      </c>
      <c r="B6" s="5" t="n">
        <v>3324</v>
      </c>
    </row>
    <row r="7">
      <c r="A7" s="4" t="inlineStr">
        <is>
          <t>Lessee, Operating Lease, Liability, to be Paid, Year Three</t>
        </is>
      </c>
      <c r="B7" s="5" t="n">
        <v>3368</v>
      </c>
    </row>
    <row r="8">
      <c r="A8" s="4" t="inlineStr">
        <is>
          <t>Thereafter</t>
        </is>
      </c>
      <c r="B8" s="5" t="n">
        <v>847</v>
      </c>
    </row>
    <row r="9">
      <c r="A9" s="4" t="inlineStr">
        <is>
          <t>Total undiscounted lease payments</t>
        </is>
      </c>
      <c r="B9" s="5" t="n">
        <v>11668</v>
      </c>
    </row>
    <row r="10">
      <c r="A10" s="4" t="inlineStr">
        <is>
          <t>Present value adjustment for minimum lease commitments</t>
        </is>
      </c>
      <c r="B10" s="5" t="n">
        <v>-2464</v>
      </c>
    </row>
    <row r="11">
      <c r="A11" s="4" t="inlineStr">
        <is>
          <t>Net lease liabilities</t>
        </is>
      </c>
      <c r="B11" s="6" t="n">
        <v>920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9 Months Ended</t>
        </is>
      </c>
    </row>
    <row r="2">
      <c r="B2" s="2" t="inlineStr">
        <is>
          <t>Sep. 30, 2024 USD ($)</t>
        </is>
      </c>
    </row>
    <row r="3">
      <c r="A3" s="3" t="inlineStr">
        <is>
          <t>Lessee, Lease, Description [Line Items]</t>
        </is>
      </c>
      <c r="B3" s="4" t="inlineStr">
        <is>
          <t xml:space="preserve"> </t>
        </is>
      </c>
    </row>
    <row r="4">
      <c r="A4" s="4" t="inlineStr">
        <is>
          <t>Gain recognized on cost recovery</t>
        </is>
      </c>
      <c r="B4" s="6" t="n">
        <v>-4000</v>
      </c>
    </row>
    <row r="5">
      <c r="A5" s="3" t="inlineStr">
        <is>
          <t>Loss Contingencies [Line Items]</t>
        </is>
      </c>
      <c r="B5" s="4" t="inlineStr">
        <is>
          <t xml:space="preserve"> </t>
        </is>
      </c>
    </row>
    <row r="6">
      <c r="A6" s="4" t="inlineStr">
        <is>
          <t>Loss Contingency, Loss in Period</t>
        </is>
      </c>
      <c r="B6" s="6" t="n">
        <v>3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23" customWidth="1" min="2" max="2"/>
    <col width="33" customWidth="1" min="3" max="3"/>
    <col width="40" customWidth="1" min="4" max="4"/>
    <col width="22" customWidth="1" min="5" max="5"/>
    <col width="22" customWidth="1" min="6" max="6"/>
    <col width="40" customWidth="1" min="7" max="7"/>
    <col width="22" customWidth="1" min="8" max="8"/>
    <col width="32" customWidth="1" min="9" max="9"/>
    <col width="33" customWidth="1" min="10" max="10"/>
    <col width="22" customWidth="1" min="11" max="11"/>
  </cols>
  <sheetData>
    <row r="1">
      <c r="A1" s="1" t="inlineStr">
        <is>
          <t>Related Party Transactions (Details) $ / shares in Units, $ in Thousands, ¥ in Millions</t>
        </is>
      </c>
      <c r="D1" s="2" t="inlineStr">
        <is>
          <t>3 Months Ended</t>
        </is>
      </c>
      <c r="G1" s="2" t="inlineStr">
        <is>
          <t>9 Months Ended</t>
        </is>
      </c>
    </row>
    <row r="2">
      <c r="B2" s="2" t="inlineStr">
        <is>
          <t>Jan. 19, 2023 designee</t>
        </is>
      </c>
      <c r="C2" s="2" t="inlineStr">
        <is>
          <t>Oct. 27, 2022 USD ($) $ / shares</t>
        </is>
      </c>
      <c r="D2" s="2" t="inlineStr">
        <is>
          <t>Sep. 30, 2024 USD ($) $ / shares shares</t>
        </is>
      </c>
      <c r="E2" s="2" t="inlineStr">
        <is>
          <t>Sep. 30, 2023 USD ($)</t>
        </is>
      </c>
      <c r="F2" s="2" t="inlineStr">
        <is>
          <t>Jun. 30, 2023 USD ($)</t>
        </is>
      </c>
      <c r="G2" s="2" t="inlineStr">
        <is>
          <t>Sep. 30, 2024 USD ($) $ / shares shares</t>
        </is>
      </c>
      <c r="H2" s="2" t="inlineStr">
        <is>
          <t>Sep. 30, 2023 USD ($)</t>
        </is>
      </c>
      <c r="I2" s="2" t="inlineStr">
        <is>
          <t>Jul. 29, 2024 $ / shares shares</t>
        </is>
      </c>
      <c r="J2" s="2" t="inlineStr">
        <is>
          <t>Dec. 31, 2023 USD ($) $ / shares</t>
        </is>
      </c>
      <c r="K2" s="2" t="inlineStr">
        <is>
          <t>Oct. 27, 2022 JPY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sideration to be received on transaction | $</t>
        </is>
      </c>
      <c r="B4" s="4" t="inlineStr">
        <is>
          <t xml:space="preserve"> </t>
        </is>
      </c>
      <c r="C4" s="4" t="inlineStr">
        <is>
          <t xml:space="preserve"> </t>
        </is>
      </c>
      <c r="D4" s="4" t="inlineStr">
        <is>
          <t xml:space="preserve"> </t>
        </is>
      </c>
      <c r="E4" s="4" t="inlineStr">
        <is>
          <t xml:space="preserve"> </t>
        </is>
      </c>
      <c r="F4" s="6" t="n">
        <v>63</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ccounts receivable, net | $</t>
        </is>
      </c>
      <c r="B5" s="4" t="inlineStr">
        <is>
          <t xml:space="preserve"> </t>
        </is>
      </c>
      <c r="C5" s="4" t="inlineStr">
        <is>
          <t xml:space="preserve"> </t>
        </is>
      </c>
      <c r="D5" s="6" t="n">
        <v>556</v>
      </c>
      <c r="E5" s="4" t="inlineStr">
        <is>
          <t xml:space="preserve"> </t>
        </is>
      </c>
      <c r="F5" s="4" t="inlineStr">
        <is>
          <t xml:space="preserve"> </t>
        </is>
      </c>
      <c r="G5" s="6" t="n">
        <v>556</v>
      </c>
      <c r="H5" s="4" t="inlineStr">
        <is>
          <t xml:space="preserve"> </t>
        </is>
      </c>
      <c r="I5" s="4" t="inlineStr">
        <is>
          <t xml:space="preserve"> </t>
        </is>
      </c>
      <c r="J5" s="6" t="n">
        <v>3625</v>
      </c>
      <c r="K5" s="4" t="inlineStr">
        <is>
          <t xml:space="preserve"> </t>
        </is>
      </c>
    </row>
    <row r="6">
      <c r="A6" s="4" t="inlineStr">
        <is>
          <t>Selling, general and administrative | $</t>
        </is>
      </c>
      <c r="B6" s="4" t="inlineStr">
        <is>
          <t xml:space="preserve"> </t>
        </is>
      </c>
      <c r="C6" s="4" t="inlineStr">
        <is>
          <t xml:space="preserve"> </t>
        </is>
      </c>
      <c r="D6" s="6" t="n">
        <v>5332</v>
      </c>
      <c r="E6" s="6" t="n">
        <v>6136</v>
      </c>
      <c r="F6" s="4" t="inlineStr">
        <is>
          <t xml:space="preserve"> </t>
        </is>
      </c>
      <c r="G6" s="6" t="n">
        <v>15305</v>
      </c>
      <c r="H6" s="6" t="n">
        <v>19052</v>
      </c>
      <c r="I6" s="4" t="inlineStr">
        <is>
          <t xml:space="preserve"> </t>
        </is>
      </c>
      <c r="J6" s="4" t="inlineStr">
        <is>
          <t xml:space="preserve"> </t>
        </is>
      </c>
      <c r="K6" s="4" t="inlineStr">
        <is>
          <t xml:space="preserve"> </t>
        </is>
      </c>
    </row>
    <row r="7">
      <c r="A7" s="4" t="inlineStr">
        <is>
          <t>Convertible preferred stock, par value (in Dollars per share) | $ / shares</t>
        </is>
      </c>
      <c r="B7" s="4" t="inlineStr">
        <is>
          <t xml:space="preserve"> </t>
        </is>
      </c>
      <c r="C7" s="7" t="n">
        <v>1e-05</v>
      </c>
      <c r="D7" s="7" t="n">
        <v>1e-05</v>
      </c>
      <c r="E7" s="4" t="inlineStr">
        <is>
          <t xml:space="preserve"> </t>
        </is>
      </c>
      <c r="F7" s="4" t="inlineStr">
        <is>
          <t xml:space="preserve"> </t>
        </is>
      </c>
      <c r="G7" s="7" t="n">
        <v>1e-05</v>
      </c>
      <c r="H7" s="4" t="inlineStr">
        <is>
          <t xml:space="preserve"> </t>
        </is>
      </c>
      <c r="I7" s="4" t="inlineStr">
        <is>
          <t xml:space="preserve"> </t>
        </is>
      </c>
      <c r="J7" s="7" t="n">
        <v>1e-05</v>
      </c>
      <c r="K7" s="4" t="inlineStr">
        <is>
          <t xml:space="preserve"> </t>
        </is>
      </c>
    </row>
    <row r="8">
      <c r="A8" s="4" t="inlineStr">
        <is>
          <t>Business acquisition, per share consideration (usd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3.17</v>
      </c>
      <c r="J8" s="4" t="inlineStr">
        <is>
          <t xml:space="preserve"> </t>
        </is>
      </c>
      <c r="K8" s="4" t="inlineStr">
        <is>
          <t xml:space="preserve"> </t>
        </is>
      </c>
    </row>
    <row r="9">
      <c r="A9" s="4" t="inlineStr">
        <is>
          <t>Total amount of callable shares (shares)</t>
        </is>
      </c>
      <c r="B9" s="4" t="inlineStr">
        <is>
          <t xml:space="preserve"> </t>
        </is>
      </c>
      <c r="C9" s="4" t="inlineStr">
        <is>
          <t xml:space="preserve"> </t>
        </is>
      </c>
      <c r="D9" s="5" t="n">
        <v>1380000</v>
      </c>
      <c r="E9" s="4" t="inlineStr">
        <is>
          <t xml:space="preserve"> </t>
        </is>
      </c>
      <c r="F9" s="4" t="inlineStr">
        <is>
          <t xml:space="preserve"> </t>
        </is>
      </c>
      <c r="G9" s="5" t="n">
        <v>1380000</v>
      </c>
      <c r="H9" s="4" t="inlineStr">
        <is>
          <t xml:space="preserve"> </t>
        </is>
      </c>
      <c r="I9" s="4" t="inlineStr">
        <is>
          <t xml:space="preserve"> </t>
        </is>
      </c>
      <c r="J9" s="4" t="inlineStr">
        <is>
          <t xml:space="preserve"> </t>
        </is>
      </c>
      <c r="K9" s="4" t="inlineStr">
        <is>
          <t xml:space="preserve"> </t>
        </is>
      </c>
    </row>
    <row r="10">
      <c r="A10" s="4" t="inlineStr">
        <is>
          <t>Koit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s owned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2" t="n">
        <v>0.509</v>
      </c>
      <c r="J12" s="4" t="inlineStr">
        <is>
          <t xml:space="preserve"> </t>
        </is>
      </c>
      <c r="K12" s="4" t="inlineStr">
        <is>
          <t xml:space="preserve"> </t>
        </is>
      </c>
    </row>
    <row r="13">
      <c r="A13" s="4" t="inlineStr">
        <is>
          <t>Scenario, Plan | Koit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usiness acquisition, voting approval threshold for approval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2" t="n">
        <v>0.387</v>
      </c>
      <c r="J15" s="4" t="inlineStr">
        <is>
          <t xml:space="preserve"> </t>
        </is>
      </c>
      <c r="K15" s="4" t="inlineStr">
        <is>
          <t xml:space="preserve"> </t>
        </is>
      </c>
    </row>
    <row r="16">
      <c r="A16" s="4" t="inlineStr">
        <is>
          <t>Business acquisition, adjusted voting percentage for approval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0.35</v>
      </c>
      <c r="J16" s="4" t="inlineStr">
        <is>
          <t xml:space="preserve"> </t>
        </is>
      </c>
      <c r="K16" s="4" t="inlineStr">
        <is>
          <t xml:space="preserve"> </t>
        </is>
      </c>
    </row>
    <row r="17">
      <c r="A17" s="4" t="inlineStr">
        <is>
          <t>Scenario, Plan | Koito | The Pubic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otal amount of callable shares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862500</v>
      </c>
      <c r="J19" s="4" t="inlineStr">
        <is>
          <t xml:space="preserve"> </t>
        </is>
      </c>
      <c r="K19" s="4" t="inlineStr">
        <is>
          <t xml:space="preserve"> </t>
        </is>
      </c>
    </row>
    <row r="20">
      <c r="A20" s="4" t="inlineStr">
        <is>
          <t>Scenario, Plan | Koito | Private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otal amount of callable shares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517000</v>
      </c>
      <c r="J22" s="4" t="inlineStr">
        <is>
          <t xml:space="preserve"> </t>
        </is>
      </c>
      <c r="K22" s="4" t="inlineStr">
        <is>
          <t xml:space="preserve"> </t>
        </is>
      </c>
    </row>
    <row r="23">
      <c r="A23" s="4" t="inlineStr">
        <is>
          <t>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venue | $</t>
        </is>
      </c>
      <c r="B25" s="4" t="inlineStr">
        <is>
          <t xml:space="preserve"> </t>
        </is>
      </c>
      <c r="C25" s="4" t="inlineStr">
        <is>
          <t xml:space="preserve"> </t>
        </is>
      </c>
      <c r="D25" s="6" t="n">
        <v>300</v>
      </c>
      <c r="E25" s="6" t="n">
        <v>2100</v>
      </c>
      <c r="F25" s="4" t="inlineStr">
        <is>
          <t xml:space="preserve"> </t>
        </is>
      </c>
      <c r="G25" s="6" t="n">
        <v>11700</v>
      </c>
      <c r="H25" s="6" t="n">
        <v>4200</v>
      </c>
      <c r="I25" s="4" t="inlineStr">
        <is>
          <t xml:space="preserve"> </t>
        </is>
      </c>
      <c r="J25" s="4" t="inlineStr">
        <is>
          <t xml:space="preserve"> </t>
        </is>
      </c>
      <c r="K25" s="4" t="inlineStr">
        <is>
          <t xml:space="preserve"> </t>
        </is>
      </c>
    </row>
    <row r="26">
      <c r="A26" s="4" t="inlineStr">
        <is>
          <t>Accounts receivable, net | $</t>
        </is>
      </c>
      <c r="B26" s="4" t="inlineStr">
        <is>
          <t xml:space="preserve"> </t>
        </is>
      </c>
      <c r="C26" s="4" t="inlineStr">
        <is>
          <t xml:space="preserve"> </t>
        </is>
      </c>
      <c r="D26" s="5" t="n">
        <v>248</v>
      </c>
      <c r="E26" s="4" t="inlineStr">
        <is>
          <t xml:space="preserve"> </t>
        </is>
      </c>
      <c r="F26" s="4" t="inlineStr">
        <is>
          <t xml:space="preserve"> </t>
        </is>
      </c>
      <c r="G26" s="5" t="n">
        <v>248</v>
      </c>
      <c r="H26" s="4" t="inlineStr">
        <is>
          <t xml:space="preserve"> </t>
        </is>
      </c>
      <c r="I26" s="4" t="inlineStr">
        <is>
          <t xml:space="preserve"> </t>
        </is>
      </c>
      <c r="J26" s="6" t="n">
        <v>2121</v>
      </c>
      <c r="K26" s="4" t="inlineStr">
        <is>
          <t xml:space="preserve"> </t>
        </is>
      </c>
    </row>
    <row r="27">
      <c r="A27" s="4" t="inlineStr">
        <is>
          <t>Selling, general and administrative | $</t>
        </is>
      </c>
      <c r="B27" s="4" t="inlineStr">
        <is>
          <t xml:space="preserve"> </t>
        </is>
      </c>
      <c r="C27" s="4" t="inlineStr">
        <is>
          <t xml:space="preserve"> </t>
        </is>
      </c>
      <c r="D27" s="6" t="n">
        <v>1600</v>
      </c>
      <c r="E27" s="4" t="inlineStr">
        <is>
          <t xml:space="preserve"> </t>
        </is>
      </c>
      <c r="F27" s="4" t="inlineStr">
        <is>
          <t xml:space="preserve"> </t>
        </is>
      </c>
      <c r="G27" s="6" t="n">
        <v>3200</v>
      </c>
      <c r="H27" s="4" t="inlineStr">
        <is>
          <t xml:space="preserve"> </t>
        </is>
      </c>
      <c r="I27" s="4" t="inlineStr">
        <is>
          <t xml:space="preserve"> </t>
        </is>
      </c>
      <c r="J27" s="4" t="inlineStr">
        <is>
          <t xml:space="preserve"> </t>
        </is>
      </c>
      <c r="K27" s="4" t="inlineStr">
        <is>
          <t xml:space="preserve"> </t>
        </is>
      </c>
    </row>
    <row r="28">
      <c r="A28" s="4" t="inlineStr">
        <is>
          <t>Related Party | Revenue Benchmark | Customer Concentration Ris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centration risk</t>
        </is>
      </c>
      <c r="B30" s="4" t="inlineStr">
        <is>
          <t xml:space="preserve"> </t>
        </is>
      </c>
      <c r="C30" s="4" t="inlineStr">
        <is>
          <t xml:space="preserve"> </t>
        </is>
      </c>
      <c r="D30" s="9" t="n">
        <v>0.49</v>
      </c>
      <c r="E30" s="9" t="n">
        <v>0.55</v>
      </c>
      <c r="F30" s="4" t="inlineStr">
        <is>
          <t xml:space="preserve"> </t>
        </is>
      </c>
      <c r="G30" s="9" t="n">
        <v>0.91</v>
      </c>
      <c r="H30" s="9" t="n">
        <v>0.52</v>
      </c>
      <c r="I30" s="4" t="inlineStr">
        <is>
          <t xml:space="preserve"> </t>
        </is>
      </c>
      <c r="J30" s="4" t="inlineStr">
        <is>
          <t xml:space="preserve"> </t>
        </is>
      </c>
      <c r="K30" s="4" t="inlineStr">
        <is>
          <t xml:space="preserve"> </t>
        </is>
      </c>
    </row>
    <row r="31">
      <c r="A31" s="4" t="inlineStr">
        <is>
          <t>Koit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designees on company's board | designee</t>
        </is>
      </c>
      <c r="B33" s="5" t="n">
        <v>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ecured Debt | Koito | Secured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nstrument, face amount</t>
        </is>
      </c>
      <c r="B36" s="4" t="inlineStr">
        <is>
          <t xml:space="preserve"> </t>
        </is>
      </c>
      <c r="C36" s="6" t="n">
        <v>394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1" t="n">
        <v>5800</v>
      </c>
    </row>
    <row r="37">
      <c r="A37" s="4" t="inlineStr">
        <is>
          <t>Warrants | Purchase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nsideration to be received on transaction | $</t>
        </is>
      </c>
      <c r="B39" s="4" t="inlineStr">
        <is>
          <t xml:space="preserve"> </t>
        </is>
      </c>
      <c r="C39" s="6" t="n">
        <v>1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mmon Stock | Scenario, Plan | Koito | Koit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usiness acquisition, shares contributio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962474</v>
      </c>
      <c r="J42" s="4" t="inlineStr">
        <is>
          <t xml:space="preserve"> </t>
        </is>
      </c>
      <c r="K42" s="4" t="inlineStr">
        <is>
          <t xml:space="preserve"> </t>
        </is>
      </c>
    </row>
    <row r="43">
      <c r="A43" s="4" t="inlineStr">
        <is>
          <t>Common Stock | Dr. Jun Pei | Scenario, Plan | Koit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Business acquisition, shares contributio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291810</v>
      </c>
      <c r="J45" s="4" t="inlineStr">
        <is>
          <t xml:space="preserve"> </t>
        </is>
      </c>
      <c r="K45" s="4" t="inlineStr">
        <is>
          <t xml:space="preserve"> </t>
        </is>
      </c>
    </row>
    <row r="46">
      <c r="A46" s="4" t="inlineStr">
        <is>
          <t>Common Stock | Dr. Mark McCord | Scenario, Plan | Koit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Business acquisition, shares contributio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515886</v>
      </c>
      <c r="J48" s="4" t="inlineStr">
        <is>
          <t xml:space="preserve"> </t>
        </is>
      </c>
      <c r="K48" s="4" t="inlineStr">
        <is>
          <t xml:space="preserve"> </t>
        </is>
      </c>
    </row>
    <row r="49">
      <c r="A49" s="4" t="inlineStr">
        <is>
          <t>Common Stock | Mr. Yupeng Cui | Scenario, Plan | Koit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Business acquisition, shares contributio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476549</v>
      </c>
      <c r="J51" s="4" t="inlineStr">
        <is>
          <t xml:space="preserve"> </t>
        </is>
      </c>
      <c r="K51" s="4" t="inlineStr">
        <is>
          <t xml:space="preserve"> </t>
        </is>
      </c>
    </row>
    <row r="52">
      <c r="A52" s="4" t="inlineStr">
        <is>
          <t>Series A Preferred Stock | Scenario, Plan | Koito | Koit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Business acquisition, shares contributio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00000</v>
      </c>
      <c r="J54" s="4" t="inlineStr">
        <is>
          <t xml:space="preserve"> </t>
        </is>
      </c>
      <c r="K54" s="4" t="inlineStr">
        <is>
          <t xml:space="preserve"> </t>
        </is>
      </c>
    </row>
  </sheetData>
  <mergeCells count="3">
    <mergeCell ref="A1:A2"/>
    <mergeCell ref="D1:F1"/>
    <mergeCell ref="G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15" customWidth="1" min="2" max="2"/>
    <col width="15" customWidth="1" min="3" max="3"/>
  </cols>
  <sheetData>
    <row r="1">
      <c r="A1" s="1" t="inlineStr">
        <is>
          <t>Segments (Details) - segment</t>
        </is>
      </c>
      <c r="B1" s="2" t="inlineStr">
        <is>
          <t>3 Months Ended</t>
        </is>
      </c>
      <c r="C1" s="2" t="inlineStr">
        <is>
          <t>9 Months Ended</t>
        </is>
      </c>
    </row>
    <row r="2">
      <c r="B2" s="2" t="inlineStr">
        <is>
          <t>Sep. 30, 2024</t>
        </is>
      </c>
      <c r="C2" s="2" t="inlineStr">
        <is>
          <t>Sep. 30, 2024</t>
        </is>
      </c>
    </row>
    <row r="3">
      <c r="A3" s="3" t="inlineStr">
        <is>
          <t>Segments (Details) [Line Items]</t>
        </is>
      </c>
      <c r="B3" s="4" t="inlineStr">
        <is>
          <t xml:space="preserve"> </t>
        </is>
      </c>
      <c r="C3" s="4" t="inlineStr">
        <is>
          <t xml:space="preserve"> </t>
        </is>
      </c>
    </row>
    <row r="4">
      <c r="A4" s="4" t="inlineStr">
        <is>
          <t>Number of operating segments</t>
        </is>
      </c>
      <c r="B4" s="4" t="inlineStr">
        <is>
          <t xml:space="preserve"> </t>
        </is>
      </c>
      <c r="C4" s="5" t="n">
        <v>1</v>
      </c>
    </row>
    <row r="5">
      <c r="A5" s="4" t="inlineStr">
        <is>
          <t>United States</t>
        </is>
      </c>
      <c r="B5" s="4" t="inlineStr">
        <is>
          <t xml:space="preserve"> </t>
        </is>
      </c>
      <c r="C5" s="4" t="inlineStr">
        <is>
          <t xml:space="preserve"> </t>
        </is>
      </c>
    </row>
    <row r="6">
      <c r="A6" s="3" t="inlineStr">
        <is>
          <t>Segments (Details) [Line Items]</t>
        </is>
      </c>
      <c r="B6" s="4" t="inlineStr">
        <is>
          <t xml:space="preserve"> </t>
        </is>
      </c>
      <c r="C6" s="4" t="inlineStr">
        <is>
          <t xml:space="preserve"> </t>
        </is>
      </c>
    </row>
    <row r="7">
      <c r="A7" s="4" t="inlineStr">
        <is>
          <t>Long lived assets</t>
        </is>
      </c>
      <c r="B7" s="9" t="n">
        <v>1</v>
      </c>
      <c r="C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s) - USD ($) $ in Thousands</t>
        </is>
      </c>
      <c r="B1" s="2" t="inlineStr">
        <is>
          <t>9 Months Ended</t>
        </is>
      </c>
    </row>
    <row r="2">
      <c r="B2" s="2" t="inlineStr">
        <is>
          <t>Sep. 30, 2024</t>
        </is>
      </c>
      <c r="C2" s="2" t="inlineStr">
        <is>
          <t>Sep. 30, 2023</t>
        </is>
      </c>
    </row>
    <row r="3">
      <c r="A3" s="4" t="inlineStr">
        <is>
          <t>Change in accounts receivables</t>
        </is>
      </c>
      <c r="B3" s="6" t="n">
        <v>-3068</v>
      </c>
      <c r="C3" s="6" t="n">
        <v>802</v>
      </c>
    </row>
    <row r="4">
      <c r="A4" s="4" t="inlineStr">
        <is>
          <t>Change in accrued expenses and other current liabilities</t>
        </is>
      </c>
      <c r="B4" s="5" t="n">
        <v>848</v>
      </c>
      <c r="C4" s="5" t="n">
        <v>1144</v>
      </c>
    </row>
    <row r="5">
      <c r="A5" s="4" t="inlineStr">
        <is>
          <t>Related Party</t>
        </is>
      </c>
      <c r="B5" s="4" t="inlineStr">
        <is>
          <t xml:space="preserve"> </t>
        </is>
      </c>
      <c r="C5" s="4" t="inlineStr">
        <is>
          <t xml:space="preserve"> </t>
        </is>
      </c>
    </row>
    <row r="6">
      <c r="A6" s="4" t="inlineStr">
        <is>
          <t>Change in accounts receivables</t>
        </is>
      </c>
      <c r="B6" s="5" t="n">
        <v>-1873</v>
      </c>
      <c r="C6" s="5" t="n">
        <v>-166</v>
      </c>
    </row>
    <row r="7">
      <c r="A7" s="4" t="inlineStr">
        <is>
          <t>Change in accrued expenses and other current liabilities</t>
        </is>
      </c>
      <c r="B7" s="6" t="n">
        <v>1923</v>
      </c>
      <c r="C7" s="6" t="n">
        <v>21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Description of Business and Summary of Significant Accounting Policies</t>
        </is>
      </c>
      <c r="B4" s="4" t="inlineStr">
        <is>
          <t>Description of Business and Summary of Significant Accounting Policies Description of Business Cepton, Inc., and its wholly owned subsidiaries, (collectively, the “Company”) formerly known as Growth Capital Acquisition Corp. (“GCAC”), was originally incorporated in Delaware on January 4, 2010, under the name PinstripesNYS, Inc. GCAC changed its name to Growth Capital Acquisition Corp. on February 14, 2020. GCAC was a special purpose acquisition company formed for the purpose of effecting a merger, capital stock exchange, asset acquisition, stock purchase, reorganization, or other similar business combination with one or more target businesses. On February 2, 2021, the Company consummated its initial public offering (the “IPO”), following which its shares began trading on the Nasdaq Stock Market (“Nasdaq”). On August 4, 2021, GCAC entered into a Business Combination Agreement (as amended, the “Merger Agreement”) with Cepton Technologies, Inc. (“Legacy Cepton”) and GCAC Merger Sub Inc., a wholly owned subsidiary of GCAC. On February 10, 2022, the transactions contemplated by the Merger Agreement (the “Business Combination”) were consummated. In connection with the closing of the Business Combination, GCAC changed its name to Cepton, Inc. and its shares and public warrants began trading on Nasdaq under the symbols “CPTN” and “CPTNW”, respectively. As a result of the Business Combination, Cepton, Inc. became the owner, directly or indirectly, of all of the equity interests of Legacy Cepton and its subsidiaries. Contemporaneously with the execution of the Merger Agreement, GCAC entered into subscription agreements with certain investors (the “PIPE Investors”), pursuant to which the PIPE Investors agreed to purchase an aggregate of 5,950,000 shares of common stock at a purchase price of $10.00 per share, or an aggregate purchase price of $59.5 million (the “PIPE Investment”). The Company provides state-of-the-art, intelligent, lidar-based solutions for a range of markets such as automotive, smart cities, smart spaces, and smart industrial applications. The Company’s patented lidar technology enables reliable, scalable, and cost-effective solutions that deliver near- or long-range, high resolution 3D perception for smart applications. The Company is headquartered in San Jose, California, United States. On July 29, 2024, the Company entered into an Agreement and Plan of Merger (the “Koito Merger Agreement” and, together with the transactions contemplated thereby, the “Transaction”) with Koito and Project Camaro Merger Sub, Inc., an indirectly wholly-owned subsidiary of Koito (“Merger Sub”), pursuant to which, among other things and on the terms and subject to the conditions set forth in the Koito Merger Agreement, Merger Sub shall be merged with and into Cepton, with Cepton continuing as the surviving corporation and an indirect subsidiary of Koito. See Note 18 for further information. Basis of Presentation and Principles of Consolidation The condensed consolidated financial statements are unaudited and have been prepared in accordance with accounting principles generally accepted in the United States of America (“U.S. GAAP”). The condensed consolidated financial statements include the accounts of the Company’s wholly owned subsidiaries in Canada, Germany and other locations. All intercompany balances and transactions have been eliminated in consolidation. The condensed consolidated financial statements include all adjustments considered necessary by management to fairly state the results of operations, financial position and cash flows. The accompanying interim unaudited condensed consolidated financial statements should be read in conjunction with the audited consolidated financial statements and related notes thereto for the year ended December 31, 2023 included in the Company’s Annual Report on Form 10-K for the year ended December 31, 2023. The accompanying condensed consolidated financial statements have been prepared assuming the Company will continue as a going concern. As of September 30, 2024, the Company had cash and cash equivalents of $47.7 million and an accumulated deficit of $151.9 million. During the nine months ended September 30, 2024, the Company incurred an operating loss of $23.0 million and had negative cash flows from operating activities of $8.7 million. The Company is subject to risks and uncertainties frequently encountered by early-stage companies including, but not limited to, the uncertainty of successfully developing its products, securing certain contracts, building its customer base, successfully executing its business and marketing strategy and hiring appropriate personnel. To date, the Company has been funded primarily by equity financings (including the Preferred Stock, as defined in Note 10), convertible promissory notes, and the net proceeds received through the Business Combination, PIPE Investment, and private placements of the Legacy Cepton convertible preferred stock. Failure to generate sufficient revenues, achieve planned gross margins and operating profitability, control operating costs, or secure additional funding may require the Company to modify, delay, or abandon some of its planned future expansion or development, or to otherwise enact operating cost reductions available to management, which could have a material adverse effect on the Company’s business, operating results, financial condition, and ability to achieve its intended business objectives. On September 7, 2023, the Company’s stockholders approved a one-for-ten reverse stock split of the Company’s issued common stock (the “Reverse Stock Split”) and a corresponding reduction in the total number of shares of common stock the Company is authorized to issue (the “Authorized Shares Reduction”). On September 18, 2023, the Company filed with the Secretary of State of the State of Delaware a Certificate of Amendment to its Second Amended and Restated Certificate of Incorporation to effect the Reverse Stock Split and Authorized Shares Reduction. The Reverse Stock Split and Authorized Shares Reduction became effective on September 21, 2023 (the “Effective Date”). The par value of the Company’s common stock was not adjusted as a result of the Reverse Stock Split. All of the Company’s share numbers, per share amounts, and related stockholders’ equity (deficit) balances presented herein have been retroactively adjusted to reflect the Reverse Stock Split. In addition, the exercise prices, conversion rates and other terms of the Company’s securities that adjusted pursuant to their terms as a result of the Reverse Stock Split have been presented after giving effect to such adjustments. Concentration of Risk Financial instruments that subject the Company to concentrations of credit risk consist primarily of cash and cash equivalents, short-term investments, and accounts receivable. The Company maintains a substantial portion of its cash and cash equivalents in money market funds. The Company believes that the financial institutions that hold its cash and cash equivalents are financially sound and, accordingly, represent minimal credit risk. Deposits held with banks may exceed the amount of federal insurance limits provided on such deposits. As of September 30, 2024 and December 31, 2023, two and three customers, respectively, each accounted for more than 10% of accounts receivable. Customers with revenue equal to or greater than 10% of total revenue for the periods indicated were as follows: Three Months Ended Nine Months Ended 2024 2023 2024 2023 Customer A 49 % 55 % 91 % 52 % Customer B 18 % — % — % — % Customer C 10 % — % — % — % Customer D — % 31 % — % 35 %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ignificant items subject to such estimates and assumptions include, but are not limited to, inventory valuation and reserves, warranty reserves, valuation allowance for deferred tax assets, valuation of earnout and warrant liabilities, stock-based compensation, useful lives of property, plant and equipment, income tax uncertainties, and other loss contingencies. The Company evaluates its estimates and assumptions on an ongoing basis using historical experience and other factors and adjusts those estimates and assumptions when facts and circumstances dictate. Actual results could differ from those estimates, and such differences could be material to the Company’s condensed consolidated financial condition and results of operations. Product Warranties The Company typically provides a one-year warranty on its products. Estimated future warranty costs are accrued and charged to cost of goods sold in the period that the related revenue is recognized. These estimates are derived from historical data and trends of product reliability and costs of repairing and replacing defective products. The Company periodically assesses the adequacy of its recorded warranty liabilities and adjusts the amounts as necessary. Through September 30, 2024, there were immaterial changes to the accrued warranty liability which was recorded in accrued expenses and other current liabilities on the condensed consolidated balance sheet. Reclassification During the course of preparing the financial statements for the second quarter of 2024, the Company identified an immaterial error in its presentation of basic and diluted net loss, which impacted each of the periods since the first quarter of 2023. The Company should have calculated the numerator of the basic and diluted net (loss) income per share using the net loss attributable to common stockholders, which is the net loss adjusted for the dividends on cumulative preferred stock earned during the period. The Company believes the correction of the error is immaterial to the previously issued condensed consolidated financial statements for prior periods. The corrections to the Company’s condensed consolidated statement of operations for the three and nine months ended September 30, 2023 were as follows (in thousands, except for per share data): Three Months Ended September 30, 2023 (As Previously Reported) Correction (As Corrected) Less: cumulative preferred stock dividends $ — $ (1,083) $ (1,083) Net loss attributable to common stockholders $ (11,294) $ (1,083) $ (12,377) Net loss per share attributable to common stockholders, basic $ (0.71) $ (0.07) $ (0.78) Net loss per share attributable to common stockholders, diluted $ (0.71) $ (0.07) $ (0.78) Nine Months Ended September 30, 2023 (As Previously Reported) Correction (As Corrected) Less: cumulative preferred stock dividends $ — $ (2,992) $ (2,992) Net loss attributable to common stockholders $ (40,226) $ (2,992) $ (43,218) Net loss per share attributable to common stockholders, basic $ (2.55) $ (0.19) $ (2.74) Net loss per share attributable to common stockholders, diluted $ (2.55) $ (0.19) $ (2.74) Recently Issued Accounting Pronouncements In November 2023, the Financial Accounting Standards Board issued ASU No. 2023-07, Segment Reporting (Topic 280): Improvements to Reportable Segment Disclosures, which requires an enhanced disclosure of significant segment expenses on an annual and interim basis. This guidance will be effective for the annual periods beginning the year ended December 31, 2024, and for interim periods beginning January 1, 2025. Early adoption is permitted. Upon adoption, the guidance should be applied retrospectively to all prior periods presented in the financial statements. The Company is currently evaluating the impact of adopting this new pronouncement on its condensed consolidated financial statement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1:03:32Z</dcterms:created>
  <dcterms:modified xmlns:dcterms="http://purl.org/dc/terms/" xmlns:xsi="http://www.w3.org/2001/XMLSchema-instance" xsi:type="dcterms:W3CDTF">2024-11-08T21:03:32Z</dcterms:modified>
</cp:coreProperties>
</file>